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Adoption of Accounting Policies"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Consolidated Balance Sheets Det" sheetId="14" state="visible" r:id="rId14"/>
    <sheet xmlns:r="http://schemas.openxmlformats.org/officeDocument/2006/relationships" name="Business Acquisitions" sheetId="15" state="visible" r:id="rId15"/>
    <sheet xmlns:r="http://schemas.openxmlformats.org/officeDocument/2006/relationships" name="Restructuring" sheetId="16" state="visible" r:id="rId16"/>
    <sheet xmlns:r="http://schemas.openxmlformats.org/officeDocument/2006/relationships" name="Income Taxes" sheetId="17" state="visible" r:id="rId17"/>
    <sheet xmlns:r="http://schemas.openxmlformats.org/officeDocument/2006/relationships" name="Long-term Debt Long-term Debt" sheetId="18" state="visible" r:id="rId18"/>
    <sheet xmlns:r="http://schemas.openxmlformats.org/officeDocument/2006/relationships" name="Capital Stock" sheetId="19" state="visible" r:id="rId19"/>
    <sheet xmlns:r="http://schemas.openxmlformats.org/officeDocument/2006/relationships" name="Earnings (Loss) Per Share Earni"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Cash Flow Information" sheetId="24" state="visible" r:id="rId24"/>
    <sheet xmlns:r="http://schemas.openxmlformats.org/officeDocument/2006/relationships" name="Blackberry Limited and Summar25" sheetId="25" state="visible" r:id="rId25"/>
    <sheet xmlns:r="http://schemas.openxmlformats.org/officeDocument/2006/relationships" name="Blackberry Limited and Summar26" sheetId="26" state="visible" r:id="rId26"/>
    <sheet xmlns:r="http://schemas.openxmlformats.org/officeDocument/2006/relationships" name="Cash, Cash Equivalents and In27" sheetId="27" state="visible" r:id="rId27"/>
    <sheet xmlns:r="http://schemas.openxmlformats.org/officeDocument/2006/relationships" name="Fair Value Measurements (Tables" sheetId="28" state="visible" r:id="rId28"/>
    <sheet xmlns:r="http://schemas.openxmlformats.org/officeDocument/2006/relationships" name="Derivative Financial Instrume29" sheetId="29" state="visible" r:id="rId29"/>
    <sheet xmlns:r="http://schemas.openxmlformats.org/officeDocument/2006/relationships" name="Consolidated Balance Sheets D30" sheetId="30" state="visible" r:id="rId30"/>
    <sheet xmlns:r="http://schemas.openxmlformats.org/officeDocument/2006/relationships" name="Business Acquisitions (Tables)" sheetId="31" state="visible" r:id="rId31"/>
    <sheet xmlns:r="http://schemas.openxmlformats.org/officeDocument/2006/relationships" name="Restructuring (Tables)"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Earnings (Loss) Per Share (Tabl" sheetId="35" state="visible" r:id="rId35"/>
    <sheet xmlns:r="http://schemas.openxmlformats.org/officeDocument/2006/relationships" name="Accumulated Other Comprehensi36" sheetId="36" state="visible" r:id="rId36"/>
    <sheet xmlns:r="http://schemas.openxmlformats.org/officeDocument/2006/relationships" name="Commitments and Contingencies (" sheetId="37" state="visible" r:id="rId37"/>
    <sheet xmlns:r="http://schemas.openxmlformats.org/officeDocument/2006/relationships" name="Segment Disclosure (Tables)" sheetId="38" state="visible" r:id="rId38"/>
    <sheet xmlns:r="http://schemas.openxmlformats.org/officeDocument/2006/relationships" name="Cash Flow Information (Tables)" sheetId="39" state="visible" r:id="rId39"/>
    <sheet xmlns:r="http://schemas.openxmlformats.org/officeDocument/2006/relationships" name="Blackberry Limited and Summar40" sheetId="40" state="visible" r:id="rId40"/>
    <sheet xmlns:r="http://schemas.openxmlformats.org/officeDocument/2006/relationships" name="Blackberry Limited and Summar41" sheetId="41" state="visible" r:id="rId41"/>
    <sheet xmlns:r="http://schemas.openxmlformats.org/officeDocument/2006/relationships" name="Blackberry Limited and Summar42" sheetId="42" state="visible" r:id="rId42"/>
    <sheet xmlns:r="http://schemas.openxmlformats.org/officeDocument/2006/relationships" name="Blackberry Limited and Summar43" sheetId="43" state="visible" r:id="rId43"/>
    <sheet xmlns:r="http://schemas.openxmlformats.org/officeDocument/2006/relationships" name="Blackberry Limited and Summar44" sheetId="44" state="visible" r:id="rId44"/>
    <sheet xmlns:r="http://schemas.openxmlformats.org/officeDocument/2006/relationships" name="Blackberry Limited and Summar45" sheetId="45" state="visible" r:id="rId45"/>
    <sheet xmlns:r="http://schemas.openxmlformats.org/officeDocument/2006/relationships" name="- Blackberry Limited and Summar" sheetId="46" state="visible" r:id="rId46"/>
    <sheet xmlns:r="http://schemas.openxmlformats.org/officeDocument/2006/relationships" name="Cash, Cash Equivalents and In47" sheetId="47" state="visible" r:id="rId47"/>
    <sheet xmlns:r="http://schemas.openxmlformats.org/officeDocument/2006/relationships" name="Cash, Cash Equivalents and In48" sheetId="48" state="visible" r:id="rId48"/>
    <sheet xmlns:r="http://schemas.openxmlformats.org/officeDocument/2006/relationships" name="Cash, Cash Equivalents and In49" sheetId="49" state="visible" r:id="rId49"/>
    <sheet xmlns:r="http://schemas.openxmlformats.org/officeDocument/2006/relationships" name="Fair Value Measurements - Summa" sheetId="50" state="visible" r:id="rId50"/>
    <sheet xmlns:r="http://schemas.openxmlformats.org/officeDocument/2006/relationships" name="Fair Value Measurements - Signi" sheetId="51" state="visible" r:id="rId51"/>
    <sheet xmlns:r="http://schemas.openxmlformats.org/officeDocument/2006/relationships" name="Fair Value Measurements - Addit"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Consolidated Balance Sheets D57" sheetId="57" state="visible" r:id="rId57"/>
    <sheet xmlns:r="http://schemas.openxmlformats.org/officeDocument/2006/relationships" name="Consolidated Balance Sheets D58" sheetId="58" state="visible" r:id="rId58"/>
    <sheet xmlns:r="http://schemas.openxmlformats.org/officeDocument/2006/relationships" name="Consolidated Balance Sheets D59" sheetId="59" state="visible" r:id="rId59"/>
    <sheet xmlns:r="http://schemas.openxmlformats.org/officeDocument/2006/relationships" name="Consolidated Balance Sheets D60" sheetId="60" state="visible" r:id="rId60"/>
    <sheet xmlns:r="http://schemas.openxmlformats.org/officeDocument/2006/relationships" name="Consolidated Balance Sheets D61" sheetId="61" state="visible" r:id="rId61"/>
    <sheet xmlns:r="http://schemas.openxmlformats.org/officeDocument/2006/relationships" name="Consolidated Balance Sheets D62" sheetId="62" state="visible" r:id="rId62"/>
    <sheet xmlns:r="http://schemas.openxmlformats.org/officeDocument/2006/relationships" name="Consolidated Balance Sheets D63" sheetId="63" state="visible" r:id="rId63"/>
    <sheet xmlns:r="http://schemas.openxmlformats.org/officeDocument/2006/relationships" name="Consolidated Balance Sheets D64" sheetId="64" state="visible" r:id="rId64"/>
    <sheet xmlns:r="http://schemas.openxmlformats.org/officeDocument/2006/relationships" name="Consolidated Balance Sheets D65" sheetId="65" state="visible" r:id="rId65"/>
    <sheet xmlns:r="http://schemas.openxmlformats.org/officeDocument/2006/relationships" name="Consolidated Balance Sheets D66" sheetId="66" state="visible" r:id="rId66"/>
    <sheet xmlns:r="http://schemas.openxmlformats.org/officeDocument/2006/relationships" name="Business Acquisitions - Measure" sheetId="67" state="visible" r:id="rId67"/>
    <sheet xmlns:r="http://schemas.openxmlformats.org/officeDocument/2006/relationships" name="Business Acquisitions - Summary" sheetId="68" state="visible" r:id="rId68"/>
    <sheet xmlns:r="http://schemas.openxmlformats.org/officeDocument/2006/relationships" name="Business Acquisition - Revenue " sheetId="69" state="visible" r:id="rId69"/>
    <sheet xmlns:r="http://schemas.openxmlformats.org/officeDocument/2006/relationships" name="Business Acquisition - Pro Form" sheetId="70" state="visible" r:id="rId70"/>
    <sheet xmlns:r="http://schemas.openxmlformats.org/officeDocument/2006/relationships" name="Restructuring - Schedule of Com" sheetId="71" state="visible" r:id="rId71"/>
    <sheet xmlns:r="http://schemas.openxmlformats.org/officeDocument/2006/relationships" name="Restructuring - Schedule of C72" sheetId="72" state="visible" r:id="rId72"/>
    <sheet xmlns:r="http://schemas.openxmlformats.org/officeDocument/2006/relationships" name="Restructuring - Schedule of C73" sheetId="73" state="visible" r:id="rId73"/>
    <sheet xmlns:r="http://schemas.openxmlformats.org/officeDocument/2006/relationships" name="Restructuring- Schedule of Comp" sheetId="74" state="visible" r:id="rId74"/>
    <sheet xmlns:r="http://schemas.openxmlformats.org/officeDocument/2006/relationships" name="Restructuring - Additional Info" sheetId="75" state="visible" r:id="rId75"/>
    <sheet xmlns:r="http://schemas.openxmlformats.org/officeDocument/2006/relationships" name="Income Taxes - Components of Pr" sheetId="76" state="visible" r:id="rId76"/>
    <sheet xmlns:r="http://schemas.openxmlformats.org/officeDocument/2006/relationships" name="Income Taxes - Income (Loss) fr" sheetId="77" state="visible" r:id="rId77"/>
    <sheet xmlns:r="http://schemas.openxmlformats.org/officeDocument/2006/relationships" name="Income Taxes - Provision for In" sheetId="78" state="visible" r:id="rId78"/>
    <sheet xmlns:r="http://schemas.openxmlformats.org/officeDocument/2006/relationships" name="Income Taxes - Components of De" sheetId="79" state="visible" r:id="rId79"/>
    <sheet xmlns:r="http://schemas.openxmlformats.org/officeDocument/2006/relationships" name="Income Taxes Income Taxes - Val" sheetId="80" state="visible" r:id="rId80"/>
    <sheet xmlns:r="http://schemas.openxmlformats.org/officeDocument/2006/relationships" name="Income Taxes - Reconciliation o" sheetId="81" state="visible" r:id="rId81"/>
    <sheet xmlns:r="http://schemas.openxmlformats.org/officeDocument/2006/relationships" name="Income Taxes - Summary of Open " sheetId="82" state="visible" r:id="rId82"/>
    <sheet xmlns:r="http://schemas.openxmlformats.org/officeDocument/2006/relationships" name="Income Taxes Income Taxes - Sum" sheetId="83" state="visible" r:id="rId83"/>
    <sheet xmlns:r="http://schemas.openxmlformats.org/officeDocument/2006/relationships" name="Income Taxes - Additional Infor" sheetId="84" state="visible" r:id="rId84"/>
    <sheet xmlns:r="http://schemas.openxmlformats.org/officeDocument/2006/relationships" name="Long-term Debt Long-term Debt (" sheetId="85" state="visible" r:id="rId85"/>
    <sheet xmlns:r="http://schemas.openxmlformats.org/officeDocument/2006/relationships" name="Capital Stock - Changes in Issu" sheetId="86" state="visible" r:id="rId86"/>
    <sheet xmlns:r="http://schemas.openxmlformats.org/officeDocument/2006/relationships" name="Capital Stock - Additional Info" sheetId="87" state="visible" r:id="rId87"/>
    <sheet xmlns:r="http://schemas.openxmlformats.org/officeDocument/2006/relationships" name="Capital Stock - Summary of Opti" sheetId="88" state="visible" r:id="rId88"/>
    <sheet xmlns:r="http://schemas.openxmlformats.org/officeDocument/2006/relationships" name="Capital Stock - Summary of Unve" sheetId="89" state="visible" r:id="rId89"/>
    <sheet xmlns:r="http://schemas.openxmlformats.org/officeDocument/2006/relationships" name="Capital Stock - Option-Pricing " sheetId="90" state="visible" r:id="rId90"/>
    <sheet xmlns:r="http://schemas.openxmlformats.org/officeDocument/2006/relationships" name="Capital Stock - Restricted Shar" sheetId="91" state="visible" r:id="rId91"/>
    <sheet xmlns:r="http://schemas.openxmlformats.org/officeDocument/2006/relationships" name="Earnings (Loss) Per Share - Sum"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Segment Disclosures - Operating" sheetId="98" state="visible" r:id="rId98"/>
    <sheet xmlns:r="http://schemas.openxmlformats.org/officeDocument/2006/relationships" name="Segment Disclosures - Informati" sheetId="99" state="visible" r:id="rId99"/>
    <sheet xmlns:r="http://schemas.openxmlformats.org/officeDocument/2006/relationships" name="Segment Disclosures - Reconcili" sheetId="100" state="visible" r:id="rId100"/>
    <sheet xmlns:r="http://schemas.openxmlformats.org/officeDocument/2006/relationships" name="- Revenue from External Custome" sheetId="101" state="visible" r:id="rId101"/>
    <sheet xmlns:r="http://schemas.openxmlformats.org/officeDocument/2006/relationships" name="Segment Disclosures - Revenue b" sheetId="102" state="visible" r:id="rId102"/>
    <sheet xmlns:r="http://schemas.openxmlformats.org/officeDocument/2006/relationships" name="Segment Disclosures - Long-live" sheetId="103" state="visible" r:id="rId103"/>
    <sheet xmlns:r="http://schemas.openxmlformats.org/officeDocument/2006/relationships" name="Cash Flow Information - Interes" sheetId="104" state="visible" r:id="rId104"/>
    <sheet xmlns:r="http://schemas.openxmlformats.org/officeDocument/2006/relationships" name="Cash Flow Information - Additio" sheetId="105" state="visible" r:id="rId105"/>
  </sheets>
  <definedNames/>
  <calcPr calcId="124519" fullCalcOnLoad="1"/>
</workbook>
</file>

<file path=xl/sharedStrings.xml><?xml version="1.0" encoding="utf-8"?>
<sst xmlns="http://schemas.openxmlformats.org/spreadsheetml/2006/main" uniqueCount="1041">
  <si>
    <t>Document and Entity Information</t>
  </si>
  <si>
    <t>12 Months Ended</t>
  </si>
  <si>
    <t>Feb. 28, 2017shares</t>
  </si>
  <si>
    <t>Document Document And Entity Information [Abstract]</t>
  </si>
  <si>
    <t>Document Type</t>
  </si>
  <si>
    <t>40-F</t>
  </si>
  <si>
    <t>Amendment Flag</t>
  </si>
  <si>
    <t>false</t>
  </si>
  <si>
    <t>Document Period End Date</t>
  </si>
  <si>
    <t>Feb. 28,
		2017</t>
  </si>
  <si>
    <t>Document Fiscal Year Focus</t>
  </si>
  <si>
    <t>Document Fiscal Period Focus</t>
  </si>
  <si>
    <t>FY</t>
  </si>
  <si>
    <t>Trading Symbol</t>
  </si>
  <si>
    <t>BBRY</t>
  </si>
  <si>
    <t>Entity Registrant Name</t>
  </si>
  <si>
    <t xml:space="preserve">BLACKBERRY Ltd
</t>
  </si>
  <si>
    <t>Entity Central Index Key</t>
  </si>
  <si>
    <t>Current Fiscal Year End Date</t>
  </si>
  <si>
    <t>--02-28</t>
  </si>
  <si>
    <t>Entity Current Reporting Status</t>
  </si>
  <si>
    <t>Yes</t>
  </si>
  <si>
    <t>Entity Common Stock, Shares Outstanding</t>
  </si>
  <si>
    <t>Consolidated Balance Sheets - USD ($) $ in Millions</t>
  </si>
  <si>
    <t>Feb. 28, 2017</t>
  </si>
  <si>
    <t>Feb. 29, 2016</t>
  </si>
  <si>
    <t>Current</t>
  </si>
  <si>
    <t>Cash and cash equivalents</t>
  </si>
  <si>
    <t>Short-term investments</t>
  </si>
  <si>
    <t>Accounts receivable, net</t>
  </si>
  <si>
    <t>Other receivables</t>
  </si>
  <si>
    <t>Inventories</t>
  </si>
  <si>
    <t>Income taxes receivable</t>
  </si>
  <si>
    <t>Other current assets</t>
  </si>
  <si>
    <t>Total current assets</t>
  </si>
  <si>
    <t>Long-term investments</t>
  </si>
  <si>
    <t>Restricted cash and cash equivalents</t>
  </si>
  <si>
    <t>Property, plant and equipment, net</t>
  </si>
  <si>
    <t>Goodwill</t>
  </si>
  <si>
    <t>Intangible assets, net</t>
  </si>
  <si>
    <t>Deferred income tax asset</t>
  </si>
  <si>
    <t>Total assets</t>
  </si>
  <si>
    <t>Accounts payable</t>
  </si>
  <si>
    <t>Accrued liabilities</t>
  </si>
  <si>
    <t>Income taxes payable</t>
  </si>
  <si>
    <t>Deferred revenue</t>
  </si>
  <si>
    <t>Total current liabilities</t>
  </si>
  <si>
    <t>Long-term debt</t>
  </si>
  <si>
    <t>Deferred income tax liability</t>
  </si>
  <si>
    <t>Total liabilities</t>
  </si>
  <si>
    <t>Capital stock and additional paid-in capital</t>
  </si>
  <si>
    <t>Preferred shares: authorized unlimited number of non-voting, cumulative, redeemable and retractable</t>
  </si>
  <si>
    <t>Common shares: authorized unlimited number of non-voting, redeemable, retractable Class A common shares and unlimited number of voting common shares Issued - 530,497,193 voting common shares (February 29, 2016 - 521,172,271)</t>
  </si>
  <si>
    <t>Retained earnings</t>
  </si>
  <si>
    <t>Accumulated other comprehensive income (loss)</t>
  </si>
  <si>
    <t>Total shareholders' equity</t>
  </si>
  <si>
    <t>Total liabilities and shareholders' equity</t>
  </si>
  <si>
    <t>Consolidated Balance Sheets (Parenthetical) - shares</t>
  </si>
  <si>
    <t>Statement of Financial Position [Abstract]</t>
  </si>
  <si>
    <t>Common issued (in shares)</t>
  </si>
  <si>
    <t>Consolidated Statements of Shareholders' Equity - USD ($) $ in Millions</t>
  </si>
  <si>
    <t>Total</t>
  </si>
  <si>
    <t>Capital Stock and Additional Paid-In Capital [Member]</t>
  </si>
  <si>
    <t>Treasury Stock [Member]</t>
  </si>
  <si>
    <t>Retained Earnings [Member]</t>
  </si>
  <si>
    <t>Accumulated Other Comprehensive Income (Loss) [Member]</t>
  </si>
  <si>
    <t>Beginning Balance at Mar. 01, 2014</t>
  </si>
  <si>
    <t>Increase (Decrease) in Stockholders' Equity [Roll Forward]</t>
  </si>
  <si>
    <t>Net income (loss)</t>
  </si>
  <si>
    <t>Other comprehensive income (loss)</t>
  </si>
  <si>
    <t>Shares issued:</t>
  </si>
  <si>
    <t>Exercise of stock options</t>
  </si>
  <si>
    <t>Stock-based compensation</t>
  </si>
  <si>
    <t>Income tax deficiency from share-based compensation</t>
  </si>
  <si>
    <t>Sale of Treasury Stock</t>
  </si>
  <si>
    <t>Sale of treasury stock, recorded against retained earnings</t>
  </si>
  <si>
    <t>Proceeds from Sale of Treasury Stock</t>
  </si>
  <si>
    <t>Common shares repurchased</t>
  </si>
  <si>
    <t>Treasury stock vested</t>
  </si>
  <si>
    <t>Ending Balance at Feb. 28, 2015</t>
  </si>
  <si>
    <t>Share repurchases</t>
  </si>
  <si>
    <t>Stock repurchased and charged against retained earnings</t>
  </si>
  <si>
    <t>Employee share purchase plan</t>
  </si>
  <si>
    <t>Ending Balance at Feb. 29, 2016</t>
  </si>
  <si>
    <t>Ending Balance at Feb. 28, 2017</t>
  </si>
  <si>
    <t>Consolidated Statements of Operations - USD ($) $ in Millions</t>
  </si>
  <si>
    <t>Feb. 28, 2015</t>
  </si>
  <si>
    <t>Revenue</t>
  </si>
  <si>
    <t>Software, services and service access fees</t>
  </si>
  <si>
    <t>Hardware and other</t>
  </si>
  <si>
    <t>Total Revenue</t>
  </si>
  <si>
    <t>Cost of sales</t>
  </si>
  <si>
    <t>Inventory write-down</t>
  </si>
  <si>
    <t>Total cost of sales</t>
  </si>
  <si>
    <t>Gross margin</t>
  </si>
  <si>
    <t>Operating expenses</t>
  </si>
  <si>
    <t>Research and development</t>
  </si>
  <si>
    <t>Selling, marketing and administration</t>
  </si>
  <si>
    <t>Amortization</t>
  </si>
  <si>
    <t>Impairment of goodwill</t>
  </si>
  <si>
    <t>Impairment of long-lived assets</t>
  </si>
  <si>
    <t>Loss on sale, disposal and abandonment of long-lived assets</t>
  </si>
  <si>
    <t>Debentures fair value adjustment</t>
  </si>
  <si>
    <t>Total operating expenses</t>
  </si>
  <si>
    <t>Operating income (loss)</t>
  </si>
  <si>
    <t>Investment income (loss), net</t>
  </si>
  <si>
    <t>Income (loss) from continuing operations before income taxes</t>
  </si>
  <si>
    <t>Recovery of income taxes</t>
  </si>
  <si>
    <t>Earnings Per Share, Basic</t>
  </si>
  <si>
    <t>Earnings Per Share, Diluted</t>
  </si>
  <si>
    <t>Consolidated Statements of Comprehensive Income (Loss) - USD ($) $ in Millions</t>
  </si>
  <si>
    <t>Statement of Comprehensive Income [Abstract]</t>
  </si>
  <si>
    <t>Net change in unrealized losses on available-for-sale investments</t>
  </si>
  <si>
    <t>Net change in fair value of derivatives designated as cash flow hedges during the year, net of income tax recovery of nil (February 29, 2016 - income tax recovery of $2 million; February 28, 2015 - income tax recovery of $3 million)</t>
  </si>
  <si>
    <t>Amounts reclassified to net loss during the year, net of income tax recovery of nil (February 29, 2016 - income tax recovery of $2 million; February 28, 2015 - income tax recovery of $2 million)</t>
  </si>
  <si>
    <t>Foreign currency translation adjustment</t>
  </si>
  <si>
    <t>Comprehensive income (loss)</t>
  </si>
  <si>
    <t>Consolidated Statements of Comprehensive Income (Loss) (Parenthetical) - USD ($) $ in Millions</t>
  </si>
  <si>
    <t>Income tax expense, net</t>
  </si>
  <si>
    <t>Consolidated Statements of Cash Flows - USD ($) $ in Millions</t>
  </si>
  <si>
    <t>Cash flows from operating activities</t>
  </si>
  <si>
    <t>Adjustments to reconcile net income (loss) to net cash provided by operating activities:</t>
  </si>
  <si>
    <t>Deferred income taxes</t>
  </si>
  <si>
    <t>Other</t>
  </si>
  <si>
    <t>Net changes in working capital items</t>
  </si>
  <si>
    <t>Income tax receivable</t>
  </si>
  <si>
    <t>Net cash provided by (used in) operating activities</t>
  </si>
  <si>
    <t>Cash flows from investing activities</t>
  </si>
  <si>
    <t>Acquisition of long-term investments</t>
  </si>
  <si>
    <t>Proceeds on sale or maturity of long-term investments</t>
  </si>
  <si>
    <t>Acquisition of property, plant and equipment</t>
  </si>
  <si>
    <t>Proceeds on sale of property, plant and equipment</t>
  </si>
  <si>
    <t>Acquisition of intangible assets</t>
  </si>
  <si>
    <t>Business acquisitions, net of cash acquired</t>
  </si>
  <si>
    <t>Acquisition of short-term investments</t>
  </si>
  <si>
    <t>Proceeds on sale or maturity of short-term investments</t>
  </si>
  <si>
    <t>Net cash used in investing activities</t>
  </si>
  <si>
    <t>Cash flows from financing activities</t>
  </si>
  <si>
    <t>Issuance of common shares</t>
  </si>
  <si>
    <t>Payment of contingent consideration from business acquisitions</t>
  </si>
  <si>
    <t>Excess tax benefit (deficiency) related to stock-based compensation</t>
  </si>
  <si>
    <t>Purchase of treasury stock</t>
  </si>
  <si>
    <t>Effect of foreign exchange gains on restricted cash and cash equivalents</t>
  </si>
  <si>
    <t>Repurchase of 6% Debentures</t>
  </si>
  <si>
    <t>Issuance of 3.75% Debentures</t>
  </si>
  <si>
    <t>Transfer from (to) restricted cash and cash equivalents</t>
  </si>
  <si>
    <t>Net cash provided by (used in) financing activities</t>
  </si>
  <si>
    <t>Effect of foreign exchange gain (loss) on cash and cash equivalents</t>
  </si>
  <si>
    <t>Net increase (decrease) in cash and cash equivalents for the year</t>
  </si>
  <si>
    <t>Cash and cash equivalents, beginning of year</t>
  </si>
  <si>
    <t>Cash and cash equivalents, end of year</t>
  </si>
  <si>
    <t>Blackberry Limited and Summary of Significant Accounting Policies and Critical Accounting Estimates</t>
  </si>
  <si>
    <t>Organization, Consolidation and Presentation of Financial Statements [Abstract]</t>
  </si>
  <si>
    <t>BLACKBERRY LIMITED AND SUMMARY OF SIGNIFICANT ACCOUNTING POLICIES AND CRITICAL ACCOUNTING ESTIMATES BlackBerry Limited (the “Company”) is a mobile-native security software and services company dedicated to securing the Enterprise of Things. Based in Waterloo, Ontario, the Company was founded in 1984 and operates in North America, Europe, Asia, Middle East, Latin America and Africa. The Company trades under the ticker symbols “BB” on the Toronto Stock Exchange and “BBRY” on the NASDAQ. 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 Change in Fiscal Year Effective in the fourth quarter of fiscal 2016, the Company changed its fiscal year from a 52- or 53-week year ending the last Saturday in February or the first Saturday in March to a calendar basis ending the last day of February. The purpose of this change was to be consistent with common practice in the software industry, given the Company’s increased emphasis on software and its completed acquisitions of software companies with recurring revenue streams. The Company does not believe that the impact of the change was material. Accordingly, the Company’s 2017 fiscal year ended on February 28, 2017, its 2016 fiscal year ended on February 29, 2016, and its 2015 fiscal year ended on February 28, 2015. Comparability between fiscal year-ends may be affected by varying lengths of the period. Accordingly, fiscal 2017 was one day shorter than fiscal 2016, and fiscal 2016 was two days longer than fiscal 2015. Accounting Policies and Critical Accounting Estimates 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provisions for excess and obsolete inventories and liabilities for purchase commitments with contract manufacturers and suppliers, provisions for warranty, revenue-related estimates including vendor-specific objective evidence of selling price (“VSOE”), best estimated selling price (“BESP”), right of return and customer incentive commitments, royalties, implied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 The significant accounting policies used in these U.S. GAAP consolidated financial statements are as follows: 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s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 Cash and cash equivalents Cash and cash equivalents consist of balances with banks and liquid investments with maturities of three months or less at the date of acquisition. Accounts receivable, net The accounts receivable balance reflects invoiced and accrued revenue and is presented net of an allowance for doubtful accounts. The allowance for doubtful accounts reflects estimates of probable losses in the accounts receivable balance. The Company is dependent on a number of significant customers and on large complex contracts with respect to the majority of its products, software and service revenue. The Company expects the majority of its accounts receivable balances to continue to come from large customers as it sells the majority of its software products, services, and devices through resellers and network carri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Investments The Company’s cash equivalents and investments, other than cost method investments,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that is other-than-temporary, the investment is written down to fair value with a charge to income. The Company does not exercise significant influence with respect to any of these investments. Investments with maturities at time of purchase of three months or less are classified as cash equivalents. Investments with maturities of one year or less (but which are not cash equivalents), as well as any investments that management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 date of the reporting period for which the assessment was made. The fair value of the investment then becomes the new cost basis of the investment. If a debt security’s market value is below its amortized cost and either the Company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 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 Inventories Raw materials, work in process and finished goods are stated at the lower of cost or market value. Cost includes the cost of materials plus direct labour applied to the product and the applicable share of manufacturing overhead. Cost is determined on a first-in, first-out basis. Market is generally considered to be replacement cost; however, market is not permitted to exceed the ceiling (net realizable value) or be less than the floor (net realizable value less a normal markup). Net realizable value is defined as the estimated selling price in the ordinary course of business, less reasonably predictable costs of completion and disposal. Property, plant and equipment, net Property, plant and equipment are stated at cost, less accumulated amortization. No amortization is provided for construction in progress until the assets are ready for use. Amortization is provided using the following rates and methods: Buildings, leasehold improvements and other Straight-line over terms between 5 and 40 years BlackBerry operations and other information technology Straight-line over terms between 3 and 5 years Manufacturing equipment, research and development equipment and tooling Straight-line over terms between 1 and 5 years Furniture and fixtures Declining balance at 20% per annum Assets Held For Sale When certain criteria are met, the Company reclassifies assets and related liabilities as held for sale at the lower of their carrying value or fair value less costs to sell and, if material, presents them separately on the Company’s consolidated balance sheets. If the carrying value exceeds the fair value less costs to sell, a loss is recognized. If the plan to sell an asset includes a leaseback arrangement for which the Company will retain more than a minor portion of the use of the asset, then the asset is not reclassified as held for sale as the criteria are deemed not to have all been met. Assets classified as held for sale are no longer amortized. Comparative historical figures are reclassified to conform to the current year’s presentation. The Company applies judgment in determining whether the criteria for reclassifying assets as held for sale are met, including the assessment of sale leaseback arrangements included in the plan to sell. Further, in determining fair values less costs to sell, the Company utilizes bids received from prospective purchasers and third-party appraisals, based on discounted cash flow or market comparable valuation approaches. The Company estimates costs to sell based on historical costs incurred for similar transactions. Should any of the estimates change, or if the actual proceeds of disposal differ from the estimates of fair value, it could have a material impact on net loss. The Company had no assets held for sale at February 28, 2017. 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As a result of the internal reporting reorganization and the Company’s transition to segmented reporting as described in Note 15, the change in reporting unit structure necessitated a goodwill impairment assessment preceding and following the reorganization of reporting units. The impairment test is carried out in two steps. In the first step, the carrying amount of the reporting unit, including goodwill, is compared with its fair value. Following the reorganization, goodwill was assigned to the reporting units based upon the relative fair value allocation approach. The estimated fair value is determined utilizing multiple approaches based on the reporting units valued. In its analysis, the Company utilized multiple valuation techniques, including the income approach, discounted future cash flows, the market-based approach, and the asset value approach. The carrying amount of the Company’s assets was assigned to reporting units using reasonable methodologies based on the asset type. When the carrying amount of a reporting unit exceeds its fair value, goodwill of the reporting unit is considered to be impaired and the second step is necessary. Different judgments could yield different results. The completion of step one of the goodwill impairment test following the internal reporting reorganization provided indications of impairment in certain reporting units, necessitating step two. In the second step, the implied fair value of the reporting unit’s goodwill is compared with its carrying amount to measure the amount of the impairment loss, if any. The second step involves significant judgment in the selection of assumptions necessary to arrive at an implied fair value of goodwill. Different judgments could yiel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 Based on the results of step two of the goodwill impairment test, it was concluded that the carrying value of goodwill was impaired. Consequently, the Company recorded total goodwill impairment charges of $5 million and $52 million in the Mobility Solutions and SAF operating segments, respectively (the “Goodwill Impairment Charge”), in the first quarter of fiscal 2017. The results of step one of the goodwill impairment test also indicated impairment in the asset groups associated with those reporting units resulting in the long-lived asset impairment test as discussed below. 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Acquired technology consists of intangible assets acquired through business acquisitions. Intellectual property consists of patents (both purchased and internally generated)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In the first quarter of fiscal 2017, as a result of step one of the goodwill impairment assessment, the Company performed an LLA impairment analysis on the asset groups associated with the impaired reporting units using the procedure described above, which included a cash flow recoverability test. The estimated undiscounted net cash flows of the asset groups showing indicators of impairment were determined utilizing the Company’s internal forecasts. The Company concluded that the carrying value of certain asset groups exceeded the undiscounted net cash flows. Consequently, step two of the LLA impairment test was performed whereby the fair values of certain of the Company’s assets were compared to their carrying values. As a result of such LLA impairment test, the Company recorded a non-cash, pre-tax and after-tax charge against its LLA of approximately $501 million ( $0.95 per share) (the “LLA Impairment Charge”) in the first quarter of fiscal 2017, which was applicable to the intellectual property within the asset group associated with the Mobility Solutions segment. 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 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Warranty 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he Company does not have any warranty obligations associated with BlackBerry-branded smartphones sold by licensing partner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Convertible debentures The Company elected to measure its outstanding convertible debentures (collectively, the “Debentures” as defined in Note 10)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option prices, the market price and volatility of the Company’s listed common shares, and the Company’s implicit credit spread. Revenue recognition The Company recognizes revenue as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Software and Services Revenue from term licensed software and value-added services is recognized upon delivery or ratably over the license or subscription term. Revenue from perpetual licenses is recognized either upon delivery or over the estimated customer life, depending on whether the Company has obtained VSOE of fair value for the associated undelivered products bundled with the perpetual license. When an arrangement includes both term and perpetual software licenses, all revenue is recognized ratably over the longer of the service delivery periods applicable to the term and perpetual software licenses. All of the deliverables under these licenses are deemed to have been made in accordance with industry-specific software revenue recognition accounting guidance. When the VSOE of fair value has not been established, the Company uses the residual method to recognize revenue if the VSOE of fair value of undelivered elements is determinable. Revenue from software maintenance, unspecified upgrades and technical support contracts is recognized over the period that such items are delivered or those services are provided. Revenue from professional services can be part of software license arrangements or sold separately. When professional services are sold as part of software license arrangements, recognition of revenue for the entire transaction either occurs over the period in which the services are expected to be performed or does not commence until completion and acceptance of these professional services, depending on the facts and circumstances of the transaction. Revenue from professional services sold separately from software licenses is recognized upon completion of the services. Revenue from renewals of support and maintenance contracts is recognized ratably over the contract term. Hardware Revenue for hardware products is recognized when the four revenue recognition criteria noted above are met. The Company records reductions to revenue for estimated commitments related to price protection, rights of return and customer incentive programs. If there is a risk of future pricing concessions and a reliable estimate cannot be made at the time of shipment, the Company recognizes the related revenue and costs of goods sold when its products are sold through to an end user. Significant judgment is applied by the Company to determine whether shipments of devices have met the Company’s revenue recognition criteria, as the analysis is dependent on many facts and circumstances. The Company recognizes revenue upon shipment provided that the Company is able to conclude that the price was fixed or determinable. Sales of the Company’s devices to wireless carriers in certain regions are recognized as revenue at the time of shipment. Other shipments of devices are recognized as revenue only when the devices sell through to end users. For shipments where the Company recognizes revenue when the product is sold through to an end user, the Company determines the point at which that happens based upon internally generated reporting indicating when the devices are activated on the Company’s relay infrastructure. Service Access Fees Revenue from service access fees is recognized ratably on a monthly basis when the service is provided. In instances where the Company bills the customer prior to performing the service, the pre-billing is recorded as deferred revenue. Service access fee revenue also includes the recognition of previously deferred revenue related to multiple-element arrangements for non-software services and software upgrade rights related to BlackBerry 10 devices. Intellectual Property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Revenue from patent licensing agreements is recorded when the four major criteria of revenue recognition noted above are met. These criteria are generally fulfilled upon mutual signing of the license agreement. From time to time, the Company may sell patents, which are typically non-strategic, to the Company’s product and patent portfolio. These patent sales are a part of the technology and patent licensing strategy, and therefore represent a component of the Company’s major or central operations. Revenue from patent sales is recorded when the four major criteria of revenue recognition noted above are met. For perpetual agreements, these criteria are generally fulfilled upon the beginning of the license period, coinciding with the mutual signing of the license agreement. For term-based agreements, these criteria are generally considered to be fulfilled over the life of the agreement and revenue is recognized ratably. Mobility Licensing In fiscal 2017, the Company entered into three license agreements under which the Company has licensed its security software and service suite, as well as related brand assets, to third parties who will design, manufacture, sell and provide customer support for BlackBerry-branded mobile handsets. Revenue is recognized when the four major criteria of revenue recognition noted above are met. Mobility license revenue for licensees, whose sales exceed contractual sales minimums, is recognized when licensed products are sold as reported by the Company’s licensees. For licensees whose sales do not exceed contractual sales minimums, revenue is recognized ratably over the license term based on contractual minimum amounts. Shipping and Handling Costs Amounts billed to customers related</t>
  </si>
  <si>
    <t>Adoption of Accounting Policies</t>
  </si>
  <si>
    <t>Accounting Policies [Abstract]</t>
  </si>
  <si>
    <t>Cash, Cash Equivalents and Investments</t>
  </si>
  <si>
    <t>Cash and Cash Equivalents [Abstract]</t>
  </si>
  <si>
    <t>CASH, CASH EQUIVALENTS AND INVEST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The components of cash, cash equivalents and investments by fair value level as at February 28, 2017 were as follows: Cost Basis Unrealized Gains Unrealized Losses Other-than- temporary Impairment Fair Value Cash and Cash Equivalents Short-term Investments Long-term Investments Restricted Cash Bank balances $ 218 $ — $ — $ — $ 218 $ 216 $ — $ — $ 2 Other investments 34 — — 34 — — 34 — 252 — — — 252 216 — 34 2 Level 1: Equity securities 10 — (5 ) — 5 — 5 — — Level 2: Term deposits, certificates of deposits, and GICs 242 — — — 242 143 50 — 49 Bankers’ acceptances 125 — — — 125 125 — — — Commercial paper 274 — — — 274 212 62 — — Non-U.S. promissory notes 117 — — — 117 38 79 — — Non-U.S. government sponsored enterprise notes 49 — — — 49 — 49 — — Non-U.S. treasury bills/notes 300 — — — 300 — 300 — — U.S. treasury bills/notes 315 — (1 ) — 314 — 99 215 — 1,422 — (1 ) — 1,421 518 639 215 49 Level 3: Corporate notes/bonds 1 — — — 1 — — 1 — Auction rate securities 20 2 — (3 ) 19 — — 19 — 21 2 — (3 ) 20 — — 20 — $ 1,705 $ 2 $ (6 ) $ (3 ) $ 1,698 $ 734 $ 644 $ 269 $ 51 The components of cash, cash equivalents and investments by fair value level as at February 29, 2016 were as follows: Cost Basis Unrealized Gains Unrealized Losses Other-than- temporary Impairment Fair Value Cash and Cash Equivalents Short-term Investments Long-term Investments Restricted Cash and Cash Equivalents Bank balances $ 603 $ — $ — $ — $ 603 $ 600 $ — $ — $ 3 Other investments 52 — — — 52 — — 52 — 655 — — — 655 600 — 52 3 Level 1: Auction rate securities 10 1 — (1 ) 10 — 10 — — Level 2: Term deposits, certificates of deposits, and GICs 122 — — — 122 — 75 — 47 Bankers’ acceptances 73 — — — 73 73 — — — Commercial paper 402 — — — 402 104 298 — — Non-U.S. promissory notes 175 — — — 175 65 110 — — U.S. government sponsored enterprise notes 104 — — — 104 — 104 — — Non-U.S. government sponsored enterprise notes 232 — — — 232 — 232 — — Non-U.S. treasury bills/notes 395 — — — 395 115 280 — — U.S. treasury bills/notes 435 — — — 435 — 311 124 — 1,938 — — — 1,938 357 1,410 124 47 Level 3: Corporate notes/bonds 2 — — — 2 — — 2 — Auction rate securities 21 2 — (4 ) 19 — — 19 — 23 2 — (4 ) 21 — — 21 — $ 2,626 $ 3 $ — $ (5 ) $ 2,624 $ 957 $ 1,420 $ 197 $ 50 As at February 28, 2017 , the Company’s other investments consisted of cost method investments of $34 million ( February 29, 2016 - $52 million ). During the year ended February 28, 2017 , the Company recorded an other-than-temporary impairment charges of approximately $8 million relating to certain of its cost method investments ( nil for the years ended February 29, 2016 and February 28, 2015 ) and realized gains of $12 million relating to the sale of one of the Company’s cost-based investments (nil for the years ended February 29, 2016 and February 28, 2015 ). During the fiscal year ended February 28, 2017 , the issuer of one of the Company’s cost-based investments conducted an initial public offering on the NASDAQ Stock Market. The Company received the value of its investment in public equities and classified the investment as a Level 1 available-for-sale equity security. During the fiscal year ended February 28, 2015, the Company received a distribution of proceeds out previously held equity method investments in the amount of $134 million and recorded investment income of $115 million (pre-tax and after-tax). The Company has restricted cash, consisting of cash and securities pledged as collateral to major banking partners in support of the Company’s requirements for letters of credit. These letters of credit support certain leasing arrangements entered into in the ordinary course of business, for terms ranging from one month to eight years. The Company is legally restricted from accessing these funds during the term of the leases for which the letters of credit have been issued; however, the Company can continue to invest the funds and receive investment income thereon. During the year ended February 28, 2017 , the Company recognized realized gains on available-for-sale securities of nil (year ended February 29, 2016 - $1 million , year ended February 28, 2015 - $6 million ). The Company has not recognized any realized losses on available-for-sale securities in the last three years. The contractual maturities of available-for-sale investments as at February 28, 2017 were as follows: Cost Basis Fair Value Due in one year or less $ 1,206 $ 1,206 Due in one to five years 217 216 Due after five years 17 19 No fixed maturity 10 5 $ 1,450 $ 1,446 As at February 28, 2017 and February 29, 2016 , the Company had no investments with continuous unrealized losses. In valuing auction rate securities, the Company used a multi-year investment horizon and considered the underlying risk of the securities and the current market interest rate environment. The Company has the ability and intent to hold these securities until such time that market liquidity returns to normal levels, and does not consider the principal or interest amounts on these securities to be materially at risk. As there is uncertainty as to when market liquidity for auction rate securities will return to normal, the Company has classified the auction rate securities as long-term investments.</t>
  </si>
  <si>
    <t>Fair Value Measurements</t>
  </si>
  <si>
    <t>Fair Value Disclosures [Abstract]</t>
  </si>
  <si>
    <t>FAIR VALUE MEASUREMENTS For a description of the fair value hierarchy, see Note 3. Recurring Fair Value Measurements The carrying amounts of the Company’s cash and cash equivalents, accounts receivable, other receivables, accounts payable and accrued liabilities approximate fair value due to their short maturities. In determining the fair value of investments held (other than those classified as Level 3), the Company primarily relies on an independent third party valuator for the fair valuation of securities. Pricing inputs used by the independent third party valuator are generally received from two primary vendors. The pricing inputs are reviewed for completeness and accuracy, within a set tolerance level, on a daily basis by the independent third party valuator. The Company also reviews and understands the inputs used in the valuation process and assesses the pricing of the securities for reasonableness after conducting its own internal collection of quoted prices from brokers. Fair values for all investment categories provided by the independent third party valuator that are in excess of 0.5% from the fair values determined by the Company are communicated to the independent third party valuator for consideration of reasonableness. The independent third party valuator considers the information provided by the Company before determining whether a change in the original pricing is warranted. The Company’s investments (other than those classified as Level 3) largely consist of securities issued by major corporate and banking organizations, the provincial and federal governments of Canada and the United States Department of the Treasury, and are all investment grade. The Company also holds equity securities following the initial public offering by the issuer of a previous cost-based investment. For a description of how the fair value of currency forward contracts and currency option contracts and the fair value of the Debentures have been determined, see the “Derivative financial instruments” and “Convertible debentures” accounting policies in Note 1. The following table summarizes the changes in fair value of the Company’s Level 3 assets for the years ended February 28, 2017 and February 29, 2016 : Level 3 Balance at February 28, 2015 $ 40 Principal payments (12 ) Change in fair value 3 Transfers out of Level 3 to Level 1 (10 ) Balance at February 29, 2016 21 Principal repayments (1 ) Balance at February 28, 2017 $ 20 The Company recognizes transfers in and out of levels within the fair value hierarchy at the end of the reporting period in which the actual event or change in circumstance occurred. There were no significant transfers in or out of Level 3 assets during the year ended February 28, 2017 . During the year ended February 29, 2016 , $10 million of auction rate securities were publicly called at par with settlement dates in March of 2016 and transferred from Level 3 to Level 1. The Company’s Level 3 assets measured on a recurring basis include auction rate securities as well as corporate notes/bonds consisting of securities received in a payment-in-kind distribution from a former structured investment vehicle. The auction rate securities are valued using a discounted cash flow method incorporating both observable and unobservable inputs. The unobservable inputs utilized in the valuation are the estimated weighted average life of each security based on its contractual details and expected pay down schedule based upon the underlying collateral, the value of the underlying collateral which would be realized in the event of a waterfall event, an estimate of the likelihood of a waterfall event, an estimate of the likelihood of a permanent auction suspension, and an estimate of the likelihood of the securities being called at par. Significant changes in these unobservable inputs would result in significantly different fair value measurements. Generally, a change in the assumption used for the probability of a waterfall event is accompanied by a directionally opposite change in the assumption used for the probability of a permanent auction suspension. A waterfall event occurs if the funded reserves of the securities become insufficient to make the interest payments, resulting in the disbursement of the securities’ underlying collateral to the security holders. The following table presents the significant unobservable inputs used in the fair value measurement of the auction rate securities, as well as the impact on the fair value measurement resulting from a significant increase in each input in isolation. A significant decrease in each input would produce the opposite impact as shown below: As at February 28, 2017 Fair Value Valuation Technique Unobservable Input Range (weighted average) Effect of Significant Increase in Input on Fair Value Auction rate securities $ 19 Discounted cash flow Weighted average life 16 years Decrease Collateral value (as a % of fair value) 148% Increase Probability of waterfall event 10% Increase Probability of permanent suspension of auction 5% Decrease Probability of being called at par 25% Increase</t>
  </si>
  <si>
    <t>Derivative Financial Instruments</t>
  </si>
  <si>
    <t>Derivative Instruments and Hedging Activities Disclosure [Abstract]</t>
  </si>
  <si>
    <t xml:space="preserve">DERIVATIVE FINANCIAL INSTRUMENTS The notional amounts and fair values of financial instruments outstanding were as follows: As at February 28, 2017 Balance Sheet Location Fair Value of Derivatives Designated as Cash Flow Hedges Fair Value of Derivatives Not Subject to Hedge Accounting Total Estimated Fair Value Notional Amount Derivative Assets (1) : Currency forward contracts Other current assets $ — $ 1 $ 1 $ 89 Currency option contracts Other current assets 1 — 1 37 Total $ 1 $ 1 $ 2 $ 126 Derivative Liabilities (1) : Currency forward contracts Accrued liabilities $ — $ (1 ) $ (1 ) $ 28 Currency option contracts Accrued liabilities (1 ) — (1 ) 38 Total $ (1 ) $ (1 ) $ (2 ) $ 66 Currency option contracts - premium Accumulated other comprehensive loss $ — $ — $ — $ — ______________________________ (1) The fair values of derivative assets and liabilities are measured using Level 2 fair value inputs. As at February 29, 2016 Balance Sheet Location Fair Value of Derivatives Designated as Cash Flow Hedges Fair Value of Derivatives Not Subject to Hedge Accounting Total Estimated Fair Value Notional Amount Derivative Assets (1) : Currency forward contracts Other current assets $ — $ 2 $ 2 $ 118 Currency option contracts Other current assets 1 — 1 43 Total $ 1 $ 2 $ 3 $ 161 Derivative Liabilities (1) : Currency forward contracts Accrued liabilities $ — $ (2 ) $ (2 ) $ 166 Currency option contracts Accrued liabilities — — — 23 Total $ — $ (2 ) $ (2 ) $ 189 Currency option contracts - premium Accumulated other comprehensive loss $ (2 ) $ — $ (2 ) $ — ______________________________ (1) The fair values of derivative assets and liabilities are measured using Level 2 fair value inputs. Foreign Exchange The Company’s currency risk management objective in holding derivative instruments is to reduce the volatility of current and future income as a result of changes in foreign currency exchange rates. To limit its exposure to adverse movements in foreign currency exchange rates, the Company enters into foreign currency forward and option contracts. The majority of the Company’s revenue for the fiscal year ended February 28, 2017 was transacted in U.S. dollars. However, portions of the revenue are denominated in Canadian dollars, Euros, and British Pounds. Purchases of raw materials are primarily transacted in U.S. dollars. Other expenses, consisting of the majority of salaries, certain operating costs and manufacturing overhead, are incurred primarily in Canadian dollars. The Company enters into forward and option contracts to hedge portions of these anticipated transactions to reduce the volatility on income associated with the foreign currency exposures. The Company also enters into forward and option contracts to reduce the effects of foreign exchange gains and losses resulting from the revaluation of certain foreign currency monetary assets and liabilities. As at February 28, 2017 , approximately 8% of cash and cash equivalents, 35% of accounts receivable and 23% of accounts payable and accrued liabilities were denominated in foreign currencies ( February 29, 2016 - 10% , 30% and 16% , respectively). See “Derivative financial instruments” in Note 1 for the Company’s accounting policies on these instruments. As at February 28, 2017 and February 29, 2016 , the outstanding derivatives designated as cash flow hedges were considered to be fully effective. The maturity dates of these instruments range from March 2017 to July 2017 . As at February 28, 2017 , the net unrealized loss on these forward and option contracts (including option premiums paid) was nil ( February 29, 2016 - net unrealized loss of $1 million ). Unrealized gains associated with these contracts were recorded in other current assets and AOCI. Unrealized losses were recorded in accrued liabilities and AOCI. Option premiums were recorded in AOCI. As at February 28, 2017 , the Company estimates that the net unrealized losses (including option premiums) on forward and option contracts that will be reclassified into income within the next 12 months will be approximately nil . For the fiscal years ended February 28, 2017 and February 29, 2016 , there were no realized gains or losses on forward contracts that were ineffective upon maturity. The following table shows the impact of derivative instruments designated as cash flow hedges on the consolidated statements of operations and the consolidated statements of comprehensive loss for the year ended February 28, 2017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1 ) Currency option contracts — Selling, marketing and administration 2 Total $ — $ 1 The following table shows the impact of derivative instruments designated as cash flow hedges on the consolidated statements of operations and the consolidated statements of comprehensive loss for the year ended February 29, 2016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20 ) Currency option contracts (1 ) Selling, marketing and administration (10 ) Total $ (1 ) $ (30 ) As part of its currency risk management strategy, the Company may maintain net monetary asset and/or liability balances in foreign currencies. The Company enters into foreign exchange forward contracts to hedge certain monetary assets and liabilities that are exposed to foreign currency risk. The principal currencies hedged include the Canadian dollar, Euro, and British pound. These contracts are not subject to hedge accounting, and any realized and unrealized gains or losses are recognized in income each period, offsetting the change in the U.S. dollar value of the asset or liability. The maturity dates of these instruments range from March 2017 to May 2017 . As at February 28, 2017 , there were no net unrealized gains (net of premium paid) recorded in respect of these instruments ( February 29, 2016 - net unrealized gain or losses of nil ). Unrealized gains associated with these contracts were recorded in other current assets and selling, marketing and administration expenses. Unrealized losses were recorded in accrued liabilities and selling, marketing and administration expenses. The following table shows the impact of derivative instruments that are not subject to hedge accounting on the consolidated statements of operations for the years ended February 28, 2017 and February 29, 2016 : Amount of Gain (Loss) in Income on Derivative Instruments Location of Gain (Loss) Recognized in Income on Derivative Instruments February 28, 2017 February 29, 2016 Currency forward contracts Selling, marketing and administration $ 1 $ 44 Currency option contracts Selling, marketing and administration — (4 ) Total $ 1 $ 40 For information concerning the impact of foreign exchange on the consolidated statement of operations net of the above derivative instruments, see Note 16. Credit Risk The Company is exposed to credit risk on derivative financial instruments arising from the potential for counterparties to default on their contractual obligations. The Company mitigates this risk by limiting counterparties to highly rated financial institutions and by continuously monitoring their creditworthiness. The Company’s exposure to credit loss and market risk will vary over time as a function of currency exchange rates. The Company measures its counterparty credit exposure as a percentage of the total fair value of the applicable derivative instruments. Where the net fair value of derivative instruments with any counterparty is negative, the Company deems the credit exposure to that counterparty to be nil. As at February 28, 2017 , the maximum credit exposure to a single counterparty, measured as a percentage of the total fair value of derivative instruments with net unrealized gains, was 100% ( February 29, 2016 - 82% ; February 28, 2015 - 47% ). As at February 28, 2017 , the Company had a total credit risk exposure across all counterparties with outstanding or unsettled foreign exchange derivative instruments of nil on a notional value of $24 million ( February 29, 2016 - $1 million total credit risk exposure on a notional value of $291 million ). The Company maintains Credit Support Annexes (“CSAs”) with several of its counterparties. These CSAs require the outstanding net position of all contracts be made whole by the paying or receiving of collateral to or from the counterparties on a daily basis, subject to exposure and transfer thresholds. As at February 28, 2017 , the Company had no collateral posted to or held with counterparties ( February 29, 2016 - $2 million of collateral posted). The Company is exposed to market and credit risk on its investment portfolio. The Company reduces this risk by investing in liquid, investment grade securities and by limiting exposure to any one entity or group of related entities. As at February 28, 2017 , no single issuer represented more than 18% of the total cash, cash equivalents and investments ( February 29, 2016 - no single issuer represented more than 17% of the total cash, cash equivalents and investments), and the largest single issuer was the U.S. Department of the Treasury.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the 3.75% Debentures (as defined below) as described in Note 10 with a fixed 3.75% interest rate. The fair value of the 3.75% Debentures will fluctuate with changes in prevailing interest rates. Consequently, the Company is exposed to interest rate risk as a result of the long term of the 3.75% Debentures. The Company does not currently utilize interest rate derivative instruments to hedge its investment portfolio. </t>
  </si>
  <si>
    <t>Consolidated Balance Sheets Details</t>
  </si>
  <si>
    <t>Balance Sheet Related Disclosures [Abstract]</t>
  </si>
  <si>
    <t>CONSOLIDATED BALANCE SHEET DETAILS Accounts receivable, net The allowance for doubtful accounts as at February 28, 2017 was $12 million ( February 29, 2016 - $10 million ). There was one customer that comprised more than 10% of accounts receivable as at February 28, 2017 ( February 29, 2016 – no customer that comprised more than 10% ). Inventories Inventories comprised the following: As at February 28, 2017 February 29, 2016 Raw materials $ 4 $ 46 Work in process 1 32 Finished goods 21 65 $ 26 $ 143 During fiscal 2017 , the Company recorded non-cash, pre-tax charges of approximately $ 150 million relating to the write-down of inventory (fiscal 2016 - $36 million ; fiscal 2015 - $95 million ). Other current assets Other current assets include items such as deferred cost of sales and prepaid expenses, among other items, none of which were greater than 5% of the current assets balance in all years presented. Property, plant and equipment, net Property, plant and equipment comprised the following: As at February 28, 2017 February 29, 2016 Cost Land $ — $ 26 Buildings, leasehold improvements and other 101 397 BlackBerry operations and other information technology 1,070 1,183 Manufacturing equipment, research and development equipment and tooling 87 120 Furniture and fixtures 15 18 1,273 1,744 Accumulated amortization 1,182 1,332 Net book value $ 91 $ 412 For the year ended February 28, 2017 , amortization expense related to property, plant and equipment amounted to $76 million ( February 29, 2016 - $124 million ; February 28, 2015 - $184 million ). Sale, disposal and abandonment of LLA As part of the Company’s resource alignment program (the “RAP”) and the cost optimization and resource efficiency (“CORE”) program as described in Note 8, the Company has sold or disposed of a significant amount of property, plant and equipment. The Company incurred losses on the write-down of property, plant and equipment to fair value (as assets held for sale), the sale thereof, or disposal thereof of $171 million for the year ended February 28, 2017 , which was primarily due to the sale of data center assets as described in Note 8 ( February 29, 2016 - $195 million ; February 28, 2015 - $169 million ). Intangible assets, net Intangible assets comprised the following: As at February 28, 2017 Cost Accumulated Amortization Net Book Value Acquired technology $ 676 $ 446 $ 230 Intellectual property 418 184 234 Other acquired intangibles 197 59 138 $ 1,291 $ 689 $ 602 As at February 29, 2016 Cost Accumulated Amortization Net Book Value Acquired technology $ 677 $ 367 $ 310 Intellectual property 1,437 704 733 Other acquired intangibles 197 27 170 $ 2,311 $ 1,098 $ 1,213 Other acquired intangibles include items such as customer relationships and brand. For the year ended February 28, 2017 , amortization expense related to intangible assets amounted to $163 million ( February 29, 2016 - $492 million ; February 28, 2015 - $510 million ). Total additions to intangible assets in fiscal 2017 amounted to $57 million (fiscal 2016 - $477 million ). During fiscal 2017 , the additions to intangible assets primarily consisted of payments for intellectual property relating to patent registration, licenses and maintenance fees. Based on the carrying value of the identified intangible assets as at February 28, 2017 , and assuming no subsequent impairment of the underlying assets, the annual amortization expense for each of the succeeding years is expected to be as follows: fiscal 2018 - $150 million ; fiscal 2019 - $127 million ; fiscal 2020 - $116 million ; fiscal 2021 - $99 million ; and fiscal 2022 - $81 million . The weighted average remaining useful lives of the intangible assets are as follows: As at February 28, 2017 February 29, 2016 Acquired technology 3.4 years 4.4 years Intellectual property 8.5 years 7.7 years Other acquired intangibles 5.0 years 6.0 years Impairment of LLA As discussed in Note 1, during fiscal 2017 the Company recorded an LLA Impairment Charge of $501 million , which was applicable to the intellectual property within the asset group associated with the Mobility Solutions segment. There were no LLA impairment charges taken in fiscal 2016 or fiscal 2015. Sale, disposal and abandonment of long-lived assets The Company conducts regular reviews of the individual patents, both organically generated and acquired, composing its patent portfolio. As a result of this review, for the year ended February 28, 2017 , the Company ceased enforcement and abandoned legal right and title to patents with a cost of $62 million , accumulated amortization of $55 million , and a net book value of approximately $7 million ( February 29, 2016 - $592 million , $456 million , and $136 million respectively; February 28, 2015 - $49 million , $15 million and $34 million , respectively). Goodwill Changes to the carrying amount of goodwill during the fiscal years ended February 28, 2017 and February 29, 2016 were as follows: Mobility Solutions Software &amp; Services SAF Corporate Total Carrying amount as at February 28, 2015 $ — $ — $ — $ 85 $ 85 Effect of foreign exchange on non-U.S. dollar denominated goodwill — — — (7 ) (7 ) Goodwill acquired through business combinations during the year — — — 540 540 Carrying amount as at February 29, 2016 — — — 618 618 Allocation of goodwill to segments based on relative fair value of reporting units 5 561 52 (618 ) — Goodwill Impairment Charge (5 ) — (52 ) — (57 ) Effect of foreign exchange on non-U.S. dollar denominated goodwill — (2 ) — — (2 ) Carrying amount as at February 28, 2017 $ — $ 559 $ — $ — $ 559 As discussed in Note 1, the Company recorded the Goodwill Impairment Charge of $57 million during fiscal 2017. Accrued liabilities Accrued liabilities comprised the following: As at February 28, 2017 February 29, 2016 Warranty $ 8 $ 33 Accrued royalties 43 38 RAP liability 36 38 Other 171 259 $ 258 $ 368 Other accrued liabilities include, among other items, accrued vendor liabilities, accrued carrier liabilities and payroll withholding taxes, among other items, none of which were greater than 5% of the current liabilities balance. Product Warranty The change in the Company’s warranty expense and actual warranty experience from March 1, 2014 to February 28, 2017 , as well as the accrued warranty obligations, are set forth in the following table: Accrued warranty obligations as at March 1, 2014 $ 204 Actual warranty experience during fiscal 2015 (140 ) Fiscal 2015 warranty provision 82 Adjustments for changes in estimate (23 ) Accrued warranty obligations as at February 28, 2015 123 Actual warranty experience during fiscal 2016 (44 ) Fiscal 2016 warranty provision 39 Adjustments for changes in estimate (85 ) Accrued warranty obligations as at February 29, 2016 33 Transfer of warranty contribution liability from other accrued liabilities 5 Actual warranty experience during fiscal 2017 (10 ) Fiscal 2017 warranty provision 9 Adjustments for changes in estimate (29 ) Accrued warranty obligations as at February 28, 2017 $ 8 During fiscal 2017, the Company’s warranty balance declined significantly as a result of changes in estimate, leading to a recovery of $29 million or $0.06 per share (fiscal 2016 - $85 million or $0.16 per share). The change in estimate resulted from a sustained significant decline in the return rate of the Company’s handheld devices.</t>
  </si>
  <si>
    <t>Business Acquisitions</t>
  </si>
  <si>
    <t>Business Combinations [Abstract]</t>
  </si>
  <si>
    <t>BUSINESS ACQUISITIONS In fiscal 2017, the Company paid consideration of $5 million in cash to acquire certain intellectual property and employees of a company, which constituted a business. The Company allocated $4.5 million to intellectual property and $0.5 million to goodwill. The operating results of the acquired business have been included in the year ended February 28, 2017, and are immaterial to the Company’s operating results. In fiscal 2016, the Company acquired the following businesses: WatchDox Ltd. On May 7, 2015, the Company acquired all of the issued and outstanding shares of WatchDox Ltd. (“WatchDox”), a data security company offering secure enterprise file-sync-and-share solutions, for approximately $59 million . The acquisition enhances the Company’s commitment to allow organizations to securely connect employees and corporate information across all mobile and desktop platforms. WatchDox’s technology is being offered independently and as a value-added service through BES12 that complements the Company’s enterprise mobility management portfolio. AtHoc , Inc. On September 22, 2015, the Company acquired all of the issued and outstanding shares of AtHoc, Inc. (“AtHoc”), a leading provider of secure networked crisis communications, for approximately $250 million (including $10 million of future post-combination employment expense). The acquisition enhances the Company’s strategy of providing secure communication solutions and complements the Company’s enterprise portfolio of cross-platform solutions and trusted global network to enable new capabilities for safety, security and mission-critical business communications. Good Technology Corporation On October 30, 2015, the Company acquired all of the issued and outstanding shares of Good Technology Corporation (“Good”), a provider of secure mobility solutions, including secure applications and containerization that protects end user privacy, for approximately $425 million (including $2 million of acquisition related costs and $6 million of future post-combination employment expense). The acquisition expands the Company’s ability to offer a unified, secure mobility platform with applications for any mobile device on any operating system. Good’s technology is being integrated with BES12, providing multi-platform support for both mobile and desktop operating system devices. Encription Limited On February 19, 2016, the Company acquired all of the issued and outstanding shares of Encription Holdings Limited and Encription Ireland Limited (“Encription”), a cybersecurity firm based in the United Kingdom, for $8 million of cash consideration. The acquisition expands the Company’s security portfolio and, combined with the Company’s existing security solutions, helps customers identify the latest cybersecurity threats, develop risk appropriate mitigation strategies, implement and maintain IT security standards and techniques, and defend against the risk of future attacks. The following table summarizes the preliminary fair value allocations of the acquisition price of the assets acquired and liabilities assumed during fiscal 2016: Good AtHoc WatchDox Encription Total Non-cash assets acquired Current assets $ 33 $ 11 $ 3 $ 1 $ 48 Property, plant and equipment, net and other long term assets 9 3 — — 12 Intangible assets Acquired technology 148 55 30 — 233 Customer relationships 88 40 4 — 132 Brand 31 3 — — 34 Other 9 — — — 9 Goodwill (1) 313 191 28 8 540 631 303 65 9 1,008 Liabilities assumed Current liabilities 54 6 3 1 64 Debt 88 — — — 88 Deferred revenue (2) 156 15 7 — 178 Deferred tax liability 7 42 — — 49 305 63 10 1 379 Net non-cash assets acquired 326 240 55 8 629 Cash acquired 23 — 4 — 27 Restricted cash acquired 10 — — — 10 Net assets acquired 359 240 59 8 666 Settlement of acquiree debt (3) 88 — — — 88 Elimination of bridge loan (4) (30 ) — — — (30 ) 417 240 59 8 724 Consideration Cash consideration 329 240 59 8 636 Settlement of acquiree debt (3) 88 — — — 88 Total consideration 417 240 59 8 724 Acquisition-related costs (included in selling, general and administration expenses for the fiscal year ended February 29, 2016) 2 — — — 2 Future post-combination employment expense 6 10 — — 16 Total purchase price $ 425 $ 250 $ 59 $ 8 $ 742 ______________________________ (1) Goodwill represents the excess of the acquisition price over the fair value of net assets acquired, which is not expected to be deductible for tax purposes when goodwill results from share purchases. (2) The fair value of deferred revenue represents the costs to service the assumed obligations, plus a normal profit margin as required under purchase accounting. (3) $88 million in cash was paid to Good’s existing debt holders to settle Good’s debt outstanding at acquisition. (4) During the three months ended November 28, 2015 and following the signing of the definitive purchase agreement on September 4, 2015, the Company provided Good with a bridge financing loan of $30 million in cash. The cash was reacquired on acquisition and the loan was eliminated. The weighted average amortization period of the acquired technology and customer relationships related to the business acquisitions completed during the year ended February 29, 2016 was approximately six years and seven years , respectively. The amounts of revenue and net loss before income taxes of the acquisitions above (excluding intercompany amounts) included in the consolidated statements of operations for the year ended February 29, 2016 are as follows: Good WatchDox/AtHoc/Encription Total Revenue (1) Net loss before income taxes (2) Revenue (1) Net loss before income taxes (2) Revenue (1) Net loss before income taxes (2) Actuals from acquisition date to February 29, 2016 $ 48 $ (8 ) $ 22 $ (11 ) $ 70 $ (19 ) ______________________________ (1) Includes revenue recognized related to deferred revenue, the fair value of which represents the costs to service the assumed obligations, plus a normal margin, as required under purchase accounting. (2) Net loss before income taxes reflects costs associated with ongoing integration activities completed after the acquisition date. Supplemental Pro Forma Combined Financial Statements The following pro forma combined results for the years ended February 29, 2016 and February 28, 2015 reflect the consolidated statements of operations of the Company as if the acquisitions of Good, AtHoc, WatchDox and Encription had occurred at the beginning of fiscal 2014, the earliest comparative period previously presented by the Company in the year of the acquisition. These results combine the historical results of Good, AtHoc, WatchDox and Encription’s consolidated statements of operations and are not necessarily indicative of the consolidated results of operations of the combined business had the acquisitions actually occurred at the beginning of fiscal 2014 or of the results of future operations of the combined business. The supplemental pro forma information, as if the acquisitions had occurred on March 2, 2014, is as follows: For the Years Ended February 29, 2016 February 28, 2015 Revenue $ 2,332 $ 3,586 Net loss (297 ) (426 ) The February 29, 2016 and February 28, 2015 supplemental pro forma results were adjusted to exclude $13 million and $20 million , respectively, of Good revenue that was recognized from the Company.</t>
  </si>
  <si>
    <t>Restructuring</t>
  </si>
  <si>
    <t>Restructuring and Related Activities [Abstract]</t>
  </si>
  <si>
    <t>RESTRUCTURING AND INTEGRATION Resource Alignment Program During fiscal 2016, the Company commenced the RAP for its device software, hardware and applications business with the objectives of reallocating Company resources to capitalize on growth opportunities, providing the operational ability to better leverage contract research and development services relating to its handheld devices, and reaching sustainable profitability. Other charges and cash costs may occur as programs are implemented or changes are completed. The following table sets forth the activity in the Company’s RAP liability for fiscal 2017 and fiscal 2016 : Employee Termination Benefits Facilities Costs Manufacturing Costs Other Charges (1) Total Charges incurred $ 73 $ 41 $ 16 $ 6 $ 136 Cash payments made (61 ) (15 ) (16 ) (6 ) (98 ) Balance as at February 29, 2016 12 26 — — 38 Charges incurred 15 16 — 31 62 Cash payments made (18 ) (15 ) — (31 ) (64 ) Balance as at February 28, 2017 $ 9 $ 27 $ — $ — $ 36 (1) Other charges consist of costs associated with duplicate redundant systems from acquisitions that are being integrated into a single solution, and the effect of foreign exchange. The RAP charges included employee termination benefits, facilities and manufacturing network simplification costs as well as integration costs related to the transition and alignment of facilities and systems to the Company’s focus on its enterprise software business. Total charges, including non-cash charges incurred in fiscal 2017 and fiscal 2016 , were as follows: For the year ended February 28, 2017 February 29, 2016 Cost of sales $ 25 $ 44 Research and development 4 47 Selling, marketing and administration 235 253 Total RAP charges $ 264 $ 344 As discussed in Note 6, the Company completes reviews of the individual patents, both organically generated and acquired, comprising its patent portfolio. As a result of this review, the Company ceased enforcement and abandoned legal right and title to a number of patents. As part of the RAP, the Company classified certain of the charges associated with the selective abandonment of certain patents as restructuring activities, incurring a RAP charge of approximately $4 million for fiscal 2017 (fiscal 2016 - $136 million ). The abandonment charges are included in the loss on sale, disposal and abandonment of long-lived assets line of the Company’s consolidated statements of operations and included in the total RAP charges. As part of the RAP, the Company decided to sell its data center assets to realize cost savings and efficiencies in the Company. The Company realized a loss on sale of approximately $165 million in fiscal 2017 in relation to the sale of these assets. The loss on sale has been included in the loss on sale, disposal and abandonment of long-lived assets line of the Company’s consolidated statements of operations and included in the total RAP charges. Cost Optimization and Resource Efficiency Program In fiscal 2013, the Company commenced the CORE program with the objective of improving the Company’s operations and increasing efficiency. During fiscal 2017 , the Company incurred approximately $7 million in total pre-tax recoveries related to the CORE program, related to facilities and foreign exchange costs (fiscal 2016 and fiscal 2015 - charges of $11 million and $322 million , respectively). During fiscal 2017 , the Company made cash payments of $6 million related to the CORE program, as shown in the table below. The following table sets forth the activity in the Company’s CORE program liability for fiscal 2017 and fiscal 2016 : Employee Termination Benefits Facilities Costs and Foreign Exchange Manufacturing Costs and Foreign Exchange Total Balance as at February 28, 2015 $ 3 $ 30 $ 2 $ 35 Charges incurred (recovered) — 12 (2 ) 10 Cash payments made (3 ) (26 ) — (29 ) Balance as at February 29, 2016 — 16 — 16 Charges recovered — (7 ) — (7 ) Cash payments made — (6 ) — (6 ) Balance as at February 28, 2017 $ — $ 3 $ — $ 3 The CORE program charges (recoveries), including non-cash charges incurred in fiscal 2017 , fiscal 2016 and fiscal 2015 , were as follows: For the Years Ended February 28, 2017 February 29, 2016 February 28, 2015 Cost of sales $ — $ — $ 23 Research and development — 2 70 Selling, marketing and administration (7 ) 9 229 Total CORE program charges (recoveries) $ (7 ) $ 11 $ 322 The fiscal 2017 CORE program recoveries relate to reconciliation of estimated accruals to actual costs incurred and do not represent charges for any activities during the quarter. As part of the CORE program, the Company decided to sell certain redundant assets and discontinue certain operations to drive cost savings and efficiencies in the Company, which included divesting the majority of its Canadian commercial real estate portfolio (the “Real Estate Sale”) in fiscal 2015. The Company recorded no losses in fiscal 2017 ( no losses in fiscal 2016 and $12 million in fiscal 2015) related to the write-down to fair value less costs to sell of these assets held for sale. In fiscal 2015, the Company completed the Real Estate Sale, offering properties comprising over three million square feet of space through a combination of sale-leaseback and vacant asset sales. The Company recorded proceeds of approximately $278 million and incurred a net loss on disposal of approximately $66 million on these properties for a total net loss on disposal of $137 million for the Real Estate Sale, the remainder of which was recorded in prior periods when certain of the properties were classified as held for sale and were written down to fair value less costs to sell. All losses on disposal or on write-down to fair value less costs to sell under the CORE program have been included in the loss on sale, disposal and abandonment of long-lived assets line of the Company’s consolidated statements of operations and included in the total CORE program charges.</t>
  </si>
  <si>
    <t>Income Taxes</t>
  </si>
  <si>
    <t>Income Tax Disclosure [Abstract]</t>
  </si>
  <si>
    <t>INCOME TAXES The difference between the amount of the provision for income taxes and the amount computed by multiplying net income before income taxes by the statutory Canadian tax rate is reconciled as follows: For the Years Ended February 28, 2017 February 29, 2016 February 28, 2015 Statutory Canadian tax rate 26.6 % 26.6 % 26.6 % Expected recovery of income taxes $ (320 ) $ (75 ) $ (102 ) Differences in income taxes resulting from: Valuation allowance 302 58 79 Investment tax credits (20 ) (29 ) (51 ) Canadian tax rate differences 1 2 (27 ) Change in unrecognized income tax benefits 28 (9 ) — Foreign tax rate differences 6 6 11 Other differences 1 6 8 Withholding tax on unremitted earnings — (33 ) 1 $ (2 ) $ (74 ) $ (81 ) For the Years Ended February 28, 2017 February 29, 2016 February 28, 2015 Loss before income taxes: Canadian $ (1,301 ) $ (278 ) $ (600 ) Foreign 93 (4 ) 215 $ (1,208 ) $ (282 ) $ (385 ) The recovery of income taxes consists of the following: For the Years Ended February 28, 2017 February 29, 2016 February 28, 2015 Current Canadian $ (3 ) $ (10 ) $ (153 ) Foreign (33 ) 38 21 Deferred Canadian — (35 ) 39 Foreign 34 (67 ) 12 $ (2 ) $ (74 ) $ (81 ) Deferred income tax assets and liabilities consist of the following temporary differences: As at February 28, 2017 February 29, 2016 Assets Property, plant, equipment and intangibles $ 180 $ 42 Non-deductible reserves 103 122 Minimum taxes 264 264 Convertible Debentures (see note 10) 12 7 Research and Development 259 244 Tax loss carryforwards 503 450 Other 81 60 Deferred income tax assets 1,402 1,189 Valuation allowance 1,361 993 Deferred income tax assets net of valuation allowance 41 196 Liabilities Property, plant, equipment and intangibles (50 ) (173 ) Withholding tax on unremitted earnings — — Deferred income tax liabilities (50 ) (173 ) Net deferred income tax asset/(liability) $ (9 ) $ 23 Deferred income tax asset $ — $ 33 Deferred income tax liability (9 ) (10 ) $ (9 ) $ 23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be realized. In evaluating the need for a valuation allowance, the Company noted that there were increases in deductible temporary differences that are not currently deductible for tax purposes and the Company has three years of cumulative losses for fiscal 2017 . As a result, the Company was unable to recognize the benefit relating to a significant portion of deferred tax assets that arose in fiscal 2017 and earlier, which resulted in the recognition of a $1,361 million ( February 29, 2016 - $993 million ) valuation allowance against its deferred tax assets. The fiscal 2017 deferred tax recovery is partially offset by this deferred tax valuation allowance of $302 million and included in the income tax provision in fiscal 2017 ( February 29, 2016 - $58 million ). This accounting treatment has no effect on the Company’s actual ability to utilize deferred tax assets to reduce future cash tax payments. The Company will continue to assess the likelihood that the deferred tax assets will be realizable at each reporting period and the valuation allowance will be adjusted accordingly. The Company’s total unrecognized income tax benefits as at February 28, 2017 and February 29, 2016 were $65 million and $37 million , respectively. A reconciliation of the beginning and ending amount of unrecognized income tax benefits that, if recognized, would affect the Company’s effective income tax rate is as follows: For the Years Ended February 28, 2017 February 29, 2016 February 28, 2015 Unrecognized income tax benefits, opening balance $ 37 $ 11 $ 8 Increase for income tax positions of prior years 28 — 3 Increase for income tax positions of current year — 34 — Settlement of tax positions — (8 ) — Other — — — Unrecognized income tax benefits, ending balance $ 65 $ 37 $ 11 As at February 28, 2017 , all of the unrecognized income tax benefits of $65 million have been netted against current income taxes and deferred income taxes on the Company’s consolidated balance sheets. A summary of open tax years by major jurisdiction is presented below: Jurisdiction Canada (1) Fiscal 2011 - 2017 United States (2) Fiscal 2014 - 2017 United Kingdom Fiscal 2016 - 2017 ______________________________ (1) Includes federal as well as provincial jurisdictions, as applicable. (2) Pertains to federal tax years. Certain state jurisdictions remain open from fiscal 2013 through fiscal 2017. 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31 million of its gross unrecognized income tax benefits will be realized in the next twelve months. While the final resolution of these audits is uncertain, the Company believes the ultimate resolution of these audits will not have a material adverse effect on its consolidated financial position, liquidity or results of operations. The Company recognizes interest and penalties related to unrecognized income tax benefits as interest expense that is netted and reported within investment income (loss). The amount of interest accrued as at February 28, 2017 was approximately $2 million ( February 29, 2016 - approximately $1 million ). The amount of penalties accrued as at February 28, 2017 was nominal ( February 29, 2016 - nominal). As at February 28, 2017 , the Company has the following net operating loss carryforwards and tax credits, which are scheduled to expire in the following years: Year of Expiry Net Operating Losses Capital Losses Research and Development Tax Credits Minimum Taxes 2028 $ 2 $ — $ — $ — 2029 13 — — 1 2030 — — — 109 2031 28 — 1 127 2032 — — — 27 2033 — — 103 — 2034 — — 110 — 2035 541 — 47 — 2036 822 — 37 — 2037 329 15 Indefinite 19 12 10 — $ 1,754 $ 12 $ 323 $ 264</t>
  </si>
  <si>
    <t>Long-term Debt Long-term Debt</t>
  </si>
  <si>
    <t>Debt Disclosure [Abstract]</t>
  </si>
  <si>
    <t>Long-term Debt</t>
  </si>
  <si>
    <t>LONG-TERM DEBT 3.75% Convertible Debentures On September 7, 2016, Fairfax Financial Holdings Limited (“Fairfax”) and other institutional investors invested in the Company through a private placement of new debentures in an aggregate amount of $605 million (the “3.75% Debentures”), which partially replaced $1.25 billion aggregate principal amount of debentures issued in fiscal 2014 (the “6% Debentures”) as described below (collectively, the “Debentures”). Interest on the 3.75% Debentures is payable quarterly in arrears at a rate of 3.75% per annum. The 3.75% Debentures mature on November 13, 2020 , and each $1,000 of Debentures is convertible at any time into 100 common shares of the Company, for a total of 60.5 million common shares at a price of $10.00 per share for all 3.75% Debentures, subject to adjustments. Covenants associated with the 3.75% Debentures include limitations on the Company’s total indebtedness. Under specified events of default, the outstanding principal and any accrued interest on the 3.75% Debentures become immediately due and payable upon request of holders holding not less than 25% of the principal amount of the Debentures then outstanding. During an event of default, the interest rate rises to 7.75% per annum. The 3.75% Debentures are subject to a change of control provision whereby the Company would be required to make an offer to repurchase the 3.75% Debentures at 115% of par value if a person or group (not affiliated with Fairfax) acquires 35% of the Company’s outstanding common shares, acquires all or substantially all of its assets, or if the Company merges with another entity and the Company’s existing shareholders hold less than 50% of the common shares of the surviving entity. As of February 28, 2017 , the fair value of the 3.75% Debentures was determined to be $591 million . The difference between the fair value of the 3.75% Debentures and the unpaid principal balance of $605 million is $14 million . The fair value of the 3.75% Debentures is measured using Level 2 fair value inputs. The Company recorded non-cash income associated with the change in the fair value of the 3.75% Debentures of $14 million in fiscal 2017 . With the charges associated with the change in the fair value of the 6% Debentures of $38 million as described below, the Company recorded total charges associated with the change in the Debentures of $24 million in fiscal 2017 . The Company recorded non-cash income of $430 million in fiscal 2016 (the “ Fiscal 2016 Debentures fair value adjustments ”) and non-cash charges of $80 million in fiscal 2015. These adjustments are included in the Company’s consolidated statements of operations. The Company recorded interest expense related to the Debentures of $ 48 million , which has been included in investment loss on the Company’s consolidated statements of operations in fiscal 2017 (fiscal 2016 - $75 million ; fiscal 2015 - $75 million ). The Company is required to make quarterly interest-only payments of approximately $6 million during the remaining term the 3.75% Debentures are outstanding. Fairfax, a related party under U.S. GAAP, owned $500 million principal amount of the 6% Debentures and also purchased $500 million principal amount of the 3.75% Debentures. As such, the redemption of Fairfax’s portion of the 6% Debentures, the investment by Fairfax in the 3.75% Debentures and the payment of interest on the 3.75% Debentures represent related-party transactions. Fairfax receives interest at the same rate as other Debenture holders. 6% Convertible Debentures In fiscal 2014, the Company issued $1.25 billion of 6% Debentures. The terms of the 6% Debentures were substantially similar to those of the 3.75% Debentures, except for an interest rate of 6% , and the Company had an option to redeem the 6% Debentures after November 13, 2016 at specified redemption prices in specified periods. As at February 29, 2016 , the fair value of the 6% Debentures was $1.28 billion . The Company recorded non-cash charges associated with the change in the fair value of the 6% Debentures of $38 million in fiscal 2017 prior to the redemption as described below. On August 4, 2016, the Company announced that the Toronto Stock Exchange had accepted notice of the Company’s normal course issuer bid to purchase up to $125 million principal amount of the outstanding 6% Debentures, representing 10% of the outstanding 6% Debentures as at July 31, 2016. During the second quarter of fiscal 2017, the Company repurchased and canceled approximately $5.0 million principal amount of 6% Debentures for approximately $5.3 million . On August 26, 2016, the Company announced that, with the approval of the holders of the 6% Debentures, the indenture governing the 6% Debentures had been amended to permit optional redemption by the Company prior to November 13, 2016, the first date the Company would have otherwise been able to redeem the 6% Debentures. The Company announced that it would redeem the 6% Debentures for a redemption amount of approximately $1.33 billion (the “Redemption Amount”, which included approximately $19 million in accrued interest), which would settle all outstanding obligations of the Company in respect of the 6% Debentures. The redemption was completed on September 2, 2016 . As the Company accounted for the 6% Debentures at fair value, the impact to the consolidated statements of operations of the redemption was recorded in the second quarter of fiscal 2017, as the Redemption Amount represented the fair value of the 6% Debentures at August 31, 2016.</t>
  </si>
  <si>
    <t>Capital Stock</t>
  </si>
  <si>
    <t>Share-based Compensation [Abstract]</t>
  </si>
  <si>
    <t>CAPITAL STOCK (a) Capital stock The Company is authorized to issue an unlimited number of non-voting, redeemable, retractable Class A common shares, an unlimited number of voting common shares and an unlimited number of non-voting, cumulative, redeemable, retractable preferred shares. As at February 28, 2017 and February 29, 2016 , there were no Class A common shares or preferred shares outstanding. The following details the changes in issued and outstanding common shares for the years ended February 28, 2017 , February 29, 2016 and February 28, 2015 : Capital Stock and Additional Paid-in Capital Treasury Stock Stock Outstanding (000’s) Amount Stock Outstanding (000’s) Amount Common shares outstanding as at March 1, 2014 526,552 $ 2,418 7,660 $ (179 ) Exercise of stock options 945 6 — — Common shares issued for RSU settlements 1,305 — — — Stock-based compensation — 50 — — Excess tax benefit related to stock-based compensation — 8 — — Sale of treasury stock — — (6,033 ) 141 Treasury shares released for RSU settlements — (38 ) (1,627 ) 38 Common shares outstanding as at February 28, 2015 528,802 2,444 — — Exercise of stock options 402 3 — — Common shares issued for RSU settlements 4,320 — — — Stock-based compensation — 60 — — Tax deficiencies related to stock-based compensation — (1 ) — — Share repurchase (12,607 ) (59 ) — — Common shares issued for employee share purchase plan 183 1 — — Common shares issued on the redemption of deferred share units 72 — — — Common shares outstanding as at February 29, 2016 521,172 2,448 — — Exercise of stock options 131 1 — — Common shares issued for RSU settlements 8,689 — — — Stock-based compensation — 60 — — Tax deficiencies related to stock-based compensation — (1 ) — — Common shares issued for employee share purchase plan 505 4 — — Common shares outstanding as at February 28, 2017 530,497 $ 2,512 $ — $ — The Company had 531 million voting common shares outstanding, 2 million options to purchase voting common shares, 21 million RSUs and 0.5 million DSUs outstanding as at March 28, 2017 . On May 6, 2015, the Board authorized a share repurchase program (the “Repurchase Program”) to purchase for cancellation up to 12 million common shares of the Company, or approximately 2.5% of the outstanding public float as of June 22, 2015. The Repurchase Program commenced on June 29, 2015 pursuant to a Notice of Intention to Make a Normal Course Issuer Bid dated June 25, 2015. On September 24, 2015, the Board authorized an increase in the number of common shares that may be purchased for cancellation under the Repurchase Program by up to 15 million common shares, subject to regulatory approval. On January 29, 2016, the Company sought and received regulatory approval from the TSX to increase the maximum number of common shares that may be repurchased from 12 million common shares to 27 million common shares, or 5.8% of the public float as of June 22, 2015. The Company also announced that it had entered into an automatic purchase plan with its designated broker to allow for purchases of up to 2,685,524 common shares in connection with the Repurchase Program. During fiscal 2016, the Company repurchased 13 million common shares at a cost of approximately $93 million . The Company recorded a reduction of approximately $59 million to capital stock and the amount paid in excess of the per share paid-in capital of the common shares of approximately $34 million was charged to retained earnings. All common shares repurchased by the Company were canceled. The common share repurchase program that the Company commenced on June 29, 2015 expired on June 28, 2016. During fiscal 2017, the Company did not repurchase any common shares. (b) Stock-based compensation Stock Options The Company recorded a charge to income and a credit to paid-in-capital of approximately $1 million in fiscal 2017 (fiscal 2016 - $1 million ; fiscal 2015 - $2 million ) in relation to stock option-based compensation expense. The Company has presented excess tax deficiencies from the exercise of stock option-based compensation awards as a financing activity in the consolidated statements of cash flows. Stock options previously granted under the Equity Plan and Prior Plans generally vest over a period of three years to a maximum of five years , and are generally exercisable over a period of five years to a maximum of seven years from the grant date. The Company issues new shares to satisfy stock option exercises. There are approximately nine million shares in the equity pool available for future grants under the Equity Plan as at February 28, 2017 . A summary of option activity since March 1, 2014 is shown below: Options Outstanding Number (000’s) Weighted Average Exercise Price Average Remaining Contractual Life in Years Aggregate Intrinsic Value (millions) Balance as at March 1, 2014 3,267 $ 12.08 Granted during the year 526 10.06 Exercised during the year (945 ) 7.13 Forfeited/cancelled/expired during the year (1,362 ) 17.10 Balance as at February 28, 2015 1,486 9.34 Granted during the year 772 6.30 Exercised during the year (402 ) 6.09 Forfeited/cancelled/expired during the year (382 ) 14.45 Balance as at February 29, 2016 1,474 7.01 Granted during the year 673 7.96 Exercised during the year (131 ) 6.14 Forfeited/cancelled/expired during the year (393 ) 7.44 Balance as at February 28, 2017 1,623 $ 7.46 3.32 $ — Vested and expected to vest as at February 28, 2017 1,558 $ 7.46 3.29 $ — Exercisable as at February 28, 2017 603 $ 7.43 2.03 $ — The aggregate intrinsic value in the table above represents the total pre-tax intrinsic value that would have been received by the option holders if all in-the-money options had been exercised on February 28, 2017 . The intrinsic value of stock options exercised during fiscal 2017 , calculated using the average market price during the year, was approximately $1.20 per share. A summary of unvested stock options since February 29, 2016 is shown below: Options Outstanding Number (000’s) Weighted Average Grant Date Fair Value Balance as at February 29, 2016 980 $ 2.95 Granted during the year 673 2.36 Vested during the year (325 ) 3.09 Forfeited during the year (308 ) 2.82 Balance as at February 28, 2017 1,020 $ 2.55 As at February 28, 2017 , there was $2 million of unrecognized stock-based compensation expense related to unvested stock options that will be expensed over the vesting period, which, on a weighted average basis, results in a period of approximately 1.52 years. The total fair value of stock options vested during the year ended February 28, 2017 amounted to $1 million ( February 29, 2016 - $2 million , February 28, 2015 - $3 million ). Cash received from the stock options exercised for the year ended February 28, 2017 amounted to $ 1 million ( February 29, 2016 - $3 million ; February 28, 2015 - $6 million ). There were no tax deficiencies incurred by the Company related to stock options exercised at February 28, 2017 ( February 29, 2016 – tax deficiency of nil ; February 28, 2015 – tax deficiency of nil ). During the year ended February 28, 2017 , there were 672,712 stock options granted ( February 29, 2016 - 772,056 ; February 28, 2015 - 526,091 ). The weighted average fair value of these grants was calculated using the BSM option pricing model with the following assumptions: February 28, 2017 February 29, 2016 February 28, 2015 Weighted average grant date fair value of stock options granted during the period $ 2.36 $ 2.49 $ 4.32 Assumptions: Risk-free interest rates 0.92 % 1.00 % 1.25 % Expected life in years 3.52 3.38 3.67 Expected dividend yield — % — % — % Volatility 38.86 % 54.60 % 56.59 % The Company has no current expectation of paying cash dividends on its common shares. The risk-free interest rates utilized during the life of the stock options are based on a U.S. Treasury security for an equivalent period. The Company estimates the volatility of its common shares at the date of grant based on a combination of the implied volatility of publicly traded options on its common shares and historical volatility, as the Company believes that this is a reasonable indicator of expected volatility going forward. The expected life of stock options granted under the Equity Plan is based on historical exercise patterns, which the Company believes are representative of future exercise patterns. Restricted Share Units The Company recorded compensation expense with respect to RSUs of approximately $59 million in the year ended February 28, 2017 ( February 29, 2016 - $59 million ; February 28, 2015 - $48 million ). A summary of RSU activity since March 1, 2014 is shown below: RSUs Outstanding Number (000’s) Weighted Average Grant Date Fair Value Average Remaining Contractual Life in Years Aggregate Intrinsic Value (millions) Balance as at March 1, 2014 24,345 $ 8.15 Granted during the year 9,530 9.72 Vested during the year (2,928 ) 13.73 Forfeited/cancelled during the year (4,946 ) 9.55 Balance as at February 28, 2015 26,001 7.84 Granted during the year 8,986 7.20 Vested during the year (4,320 ) 8.75 Forfeited/cancelled during the year (2,997 ) 8.84 Balance as at February 29, 2016 27,670 7.38 Granted during the year 5,126 7.77 Vested during the year (8,691 ) 7.69 Forfeited/cancelled during the year (3,273 ) 7.94 Balance as at February 28, 2017 20,832 $ 7.26 1.44 $ 145 Vested and expected to vest February 28, 2017 19,893 $ 7.24 1.43 $ 138 The aggregate intrinsic value in the table above represents the total pre-tax intrinsic value (the aggregate closing share price of the Company’s common shares on February 28, 2017 , that would have been received by RSU holders if all RSUs had been vested on February 28, 2017 ). Tax deficiencies incurred by the Company related to the RSUs vested was $1 million for the year ended February 28, 2017 ( February 29, 2016 - tax deficiency of $1 million ; February 28, 2015 - tax benefit of $8 million ). Previously, the Company contributed capital to a trust account to enable a trustee to purchase shares on the open market in connection with the vesting of certain RSUs awarded by the Company. The trustee no longer holds shares and the trust was terminated in fiscal 2016. The Company expects to settle vested RSUs by issuing new common shares from treasury. As at February 28, 2017 , there was $92 million of unrecognized compensation expense related to RSUs that will be expensed over the vesting period, which, on a weighted average basis, results in a period of approximately 1.43 years. During the year ended February 28, 2017 , there were 5,126,346 RSUs granted ( February 29, 2016 - 8,986,019 ), all of which will be settled upon vesting by the issuance of new common shares. Deferred Share Units The Company issued 145,556 DSUs in the year ended February 28, 2017 . There were 0.5 million DSUs outstanding as at February 28, 2017 ( February 29, 2016 - 0.4 million ). The Company had a liability of $3.8 million in relation to the DSU Plan as at February 28, 2017 ( February 29, 2016 - $3.2 million ).</t>
  </si>
  <si>
    <t>Earnings (Loss) Per Share Earnings (Loss) Per Share</t>
  </si>
  <si>
    <t>Earnings Per Share [Abstract]</t>
  </si>
  <si>
    <t>Earnings (Loss) Per Share</t>
  </si>
  <si>
    <t>EARNINGS (LOSS) PER SHARE The following table sets forth the computation of basic and diluted loss per share: For the Years Ended February 28, 2017 February 29, 2016 February 28, 2015 Net loss for basic and diluted loss per share available to common shareholders $ (1,206 ) $ (208 ) $ (304 ) Less: Debentures fair value adjustment (1) (2) — (430 ) — Add: interest expense on Debentures (1) (2) — 75 — Net loss for diluted loss per share available to common shareholders $ (1,206 ) $ (563 ) $ (304 ) Weighted average number of shares outstanding (000’s) - basic and diluted (2) 525,265 526,303 527,684 Effect of dilutive securities (000’s) (3) Conversion of Debentures (1) (2) — 125,000 — Weighted average number of shares and assumed conversions (000’s) - diluted 525,265 651,303 527,684 Loss per share - reported Basic $ (2.30 ) $ (0.40 ) $ (0.58 ) Diluted $ (2.30 ) $ (0.86 ) $ (0.58 ) ______________________________ (1) The Company has not presented the dilutive effect of the Debentures using the if-converted method in the calculation of loss per share for the years ended February 28, 2017 and February 28, 2015 , as to do so would be antidilutive. See Note 10 for details on the Debentures. (2) The Company has presented the dilutive effect of the 6% Debentures using the if-converted method, assuming conversion at the beginning of fiscal 2016 for the year ended February 28, 2016. Accordingly, to calculate diluted loss per share, the Company adjusted net loss by eliminating the Fiscal 2016 Debentures fair value adjustments and interest expense incurred on the 6% Debentures in the year ended February 29, 2016, and added the number of shares that would have been issued upon conversion to the diluted weighted average number of shares outstanding. See Note 10 for details on the 6% Debentures. (3) The Company has not presented the dilutive effect of in-the-money options or RSUs that will be settled upon vesting by the issuance of new common shares in the calculation of loss per share for the years ended February 28, 2017 , February 29, 2016 and February 28, 2015 , as to do so would be antidilutive.</t>
  </si>
  <si>
    <t>Accumulated Other Comprehensive Income (Loss)</t>
  </si>
  <si>
    <t>Equity [Abstract]</t>
  </si>
  <si>
    <t>ACCUMULATED OTHER COMPREHENSIVE INCOME (LOSS) The components of accumulated other comprehensive loss are as follows: As at February 28, 2017 February 29, 2016 February 28, 2015 Accumulated net unrealized gains (losses) on available-for-sale investments $ (4 ) $ 3 $ 3 Accumulated net unrealized losses on derivative instruments designated as cash flow hedges, net of tax — (1 ) (26 ) Foreign currency cumulative translation adjustment (13 ) (10 ) — Accumulated other comprehensive loss $ (17 ) $ (8 ) $ (23 ) During the year ended February 28, 2017 , $1 million in gains (pre-tax and post-tax) associated with cash flow hedges was reclassified from AOCI into selling, marketing and administration costs.</t>
  </si>
  <si>
    <t>Commitments and Contingencies</t>
  </si>
  <si>
    <t>Commitments and Contingencies Disclosure [Abstract]</t>
  </si>
  <si>
    <t>COMMITMENTS AND CONTINGENCIES (a) Credit facility and letters of credit The Company has $43 million in collateralized outstanding letters of credit in support of certain leasing arrangements entered into in the ordinary course of business. See the discussion of restricted cash in Note 3. (b) Lease commitments The Company is committed to future minimum annual lease payments related to real estate operating leases as follows: For the fiscal years ending: 2018 $ 46 2019 29 2020 24 2021 14 2022 13 Thereafter 37 $ 163 For the year ended February 28, 2017 , the Company incurred rental expense of $37 million ( February 29, 2016 - $45 million ; February 28, 2015 - $60 million ). (c)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subject the Company to significant liabilities and could have the other effects that are described in greater detail under “Risk Factors” in the Company’s unaudited Annual Information Form for the fiscal year ended February 28, 2017 , which is included in the Company’s Annual Report on Form 40-F, including the risk factors entitled “Litigation against the Company may result in adverse outcomes” and “The Company could be found to have infringed on the intellectual property rights of other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 As of February 28, 2017, there are no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that has allegedly been infringed; damages sought are unspecified, unsupportable, unexplained or uncertain; discovery has not been started or is incomplete; the facts that are in dispute are highly complex (e.g., once a patent is identified, the analysis of the patent and a comparison to the activities of the Company is a labour-intensive and highly technical process); the difficulty of assessing novel claims; the parties have not engaged in any meaningful settlement discussions; the possibility that other parties may share in any ultimate liability; and the often slow pace of litigation. Though they do not meet the test for accrual described above, the Company has included the following summaries of certain of its legal proceedings that it believes may be of interest to its investors. Between October and December 2013, several purported class action lawsuits and one individual lawsuit were filed against the Company and certain of its former officers in various jurisdictions alleging that during the period from September 27, 2012 through September 20, 2013,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In respect of the putative U.S. class actions, four motions for the appointment of a lead plaintiff were filed. On March 14, 2014, the Judge consolidated the proceedings in the U.S. District Court for the Southern District of New York. On May 27, 2014, the Consolidated Amended Class Action Complaint was filed. The Company filed a motion to dismiss the complaint. On March 13, 2015, the court issued an order granting the Company’s motion to dismiss. The plaintiffs filed a motion for reconsideration and for leave to file an amended complaint, which was denied by the court on November 13, 2015. The plaintiffs filed a notice of appeal on December 11, 2015. The U.S. Court of Appeals for the Second Circuit affirmed the District Court order dismissing the complaint, but vacated the order denying leave to amend and remanded to the District Court for further proceedings in connection with plaintiffs’ request for leave to amend. The plaintiffs filed their brief in support of their motion for leave to amend on November 17, 2016. The Company’s opposition was filed on December 19, 2016, and the plaintiffs filed their brief in support of the motion on January 3, 2017. In respect of the putative Ontario class action, the plaintiffs filed a motion for certification and leave to pursue statutory misrepresentation claims. On November 16, 2015, the Ontario Superior Court of Justice issued an order granting the plaintiffs’ motion for leave to file a statutory claim for misrepresentation. On December 2, 2015, the Company filed a notice of motion seeking leave to appeal this ruling. On January 22, 2016, the court postponed the hearing on the plaintiffs’ certification motion to an undetermined date after asking the Company to file a motion to dismiss the claims of the U.S. plaintiffs for forum non conveniens. Proceedings are ongoing. On October 12, 2015, a group of Good institutional investors filed a putative class action lawsuit on behalf of Good’s common shareholders against members of Good’s former board of directors (the “GTC Directors”) related to the Company’s acquisition of Good (the “GTC Lawsuit”). The plaintiffs allege that the GTC Directors breached their fiduciary duty by engaging in a self-interested transaction that benefited the preferred shareholders at the expense of the common shareholders. The plaintiffs are seeking monetary damages, as well as rescission of the merger agreement between Good and the Company. While neither Good nor the Company are parties to the GTC Lawsuit, Good has certain obligations to indemnify the defendants and is providing a defense. On October 29, 2015, Good filed a complaint alleging that the plaintiffs breached their contractual obligations under a voting agreement providing that, in the event of a sale transaction that was approved by both the GTC Directors and a majority of the Good preferred shareholders, the plaintiffs were required to vote their shares in favour of the transaction and refrain from exercising any appraisal or dissenter rights. Good alleges that the filing of the GTC Lawsuit was a breach of the voting agreement. On December 31, 2015, several Good shareholders filed a petition seeking appraisal against Good. On August 25, 2016, the Court granted the plaintiff’s motion for leave to file an amended complaint naming additional defendants. Good and the Company are not named in the amended complaint. Proceedings are ongoing. On April 20, 2016, the Company and Qualcomm entered into an agreement to arbitrate a dispute over the application of a royalty cap agreement related to a license agreement between the parties. The Company filed its Demand for Arbitration and Statement of Claim on May 2, 2016. Qualcomm filed its response on May 16, 2016. The arbitration hearing was held from February 27, 2017 to March 3, 2017. Proceedings are ongoing. On April 28, 2016, one of the Company’s licensors filed a Request for Arbitration with the International Chamber of Commerce International Court of Arbitration. The dispute relates to whether certain payments allegedly due under a patent agreement between the parties are in fact owed under the terms of the agreement. The Company filed its response on July 5, 2016. The Company filed a motion to dismiss on February 16, 2017, and a hearing on that motion is scheduled for March 30, 2017. Proceedings are ongoing. (d) Concentrations in certain areas of the Company’s business The Company attempts to ensure that most components essential to the Company’s business are generally available from multiple sources; however, certain components are currently obtained from limited sources within a competitive market, which subjects the Company to significant supply, availability and pricing risks. The Company has also entered into various agreements for the supply of components, the manufacturing of its products and agreements that allow the Company to use intellectual property owned by other companies; however, there can be no guarantee that the Company will be able to extend or renew these agreements on similar terms, or at all. Therefore, the Company remains subject to risks of supply shortages and intellectual property litigation risk. (e)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 The Company has entered into indemnification agreements with its current and former directors and executive officers. Under these agreements, the Company agreed, subject to applicable law, to indemnify its current and former directors and executive officers against all costs, charges and expenses reasonably incurred by such individuals in respect of any civil, criminal or administrative action which could arise by reason of their status as directors or officers. The Company maintains liability insurance coverage for the benefit of its current and former directors and executive officers to reduce its exposure to such obligations. The Company has not encountered material costs as a result of such indemnifications in fiscal 2017. See the Company’s Management Information Circular for fiscal 2016 for additional information regarding the Company’s indemnification agreements with its directors and current and former executive officers.</t>
  </si>
  <si>
    <t>Segment Disclosures</t>
  </si>
  <si>
    <t>Segment Reporting [Abstract]</t>
  </si>
  <si>
    <t>SEGMENT DISCLOSURES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In the first quarter of fiscal 2017, the Company internally reorganized into multiple reporting units and, as a result, the CODM, who is the Executive Chairman and Chief Executive Officer of the Company, began making decisions and assessing the performance of the Company using three operating segments comprised of these reporting units, whereas the Company was previously a single operating segment. The CODM does not evaluate operating segments using discrete asset information. The Company does not specifically allocate its assets to operating segments for internal reporting purposes, as these assets are mostly utilized across segments. The operating segment results only include a minor amount of amortization or depreciation expenses associated with the Company’s property, plant and equipment that directly related to an operating segment. The Company is organized and managed as three operating segments: Software &amp; Services, Mobility Solutions, and SAF. The following table shows information by operating segment for the fiscal year ended February 28, 2017 : Software &amp; Services Mobility Solutions SAF Segment totals Revenue (1) $ 652 $ 409 $ 313 $ 1,374 Gross margin 522 98 229 849 Operating income (loss) (1) 149 (4 ) 224 369 (1) A reconciliation of segment revenue and segment operating income (loss) to consolidated revenue and consolidated operating income (loss) is set forth below. Operating income (loss) includes depreciation expense of $1 million in Software &amp; Services, $3 million in Mobility Solutions and $2 million in SAF. The following table shows information by operating segment for the fiscal year ended February 29, 2016 and February 28, 2015 : For the Years Ended February 29, 2016 February 28, 2015 Software &amp; Services Mobility Solutions SAF Segment totals Software &amp; Services Mobility Solutions SAF Segment totals Revenue $ 530 $ 884 $ 779 $ 2,193 $ 249 $ 1,480 $ 1,606 $ 3,335 Gross margin 400 (46 ) 665 1,019 183 61 1,385 1,629 The Company has not presented comparative information for operating income (loss) by segment, as it cannot practically allocate past operating expenses for the comparative periods to the current segments due to a fundamental reorganization of the internal reporting structure of the Company. Prior to the reorganization into the current structure, operations for each segment were integrated and centralized, and the Company does not have a reasonable basis with which to determine how operating expenses under the current structure may have compared to the previous structure. The Software &amp; Services segment consists of operations relating to the Company’s software products and service offerings, including: • Enterprise software and services, which provides mobile-first security, productivity, collaboration and end-point management solutions for the Enterprise of Things through the BlackBerry Secure platform, which integrates BlackBerry Unified Endpoint Management (“UEM”, formerly BES12), BlackBerry Dynamics (formerly Good Dynamics) and BlackBerry Workspaces (formerly WatchDox), among other products and applications; • BlackBerry Technology Solutions, which includes BlackBerry QNX, Certicom, Paratek, BlackBerry Radar and Intellectual Property and Licensing (the Company’s technology licensing business); • AtHoc, which provides secure, networked crisis communications solutions; • SecuSmart, which provides secure voice and text messaging solutions with advanced encryption and anti-eavesdropping capabilities; • Licensing and services related to BlackBerry Messenger (BBM); and • Professional Cybersecurity Services, which offers cybersecurity consulting services and tools. The Mobility Solutions segment includes the development and licensing of the Company’s secure device software and the outsourcing to partners of all design, manufacturing, sales and customer support for BlackBerry-branded handsets. The Mobility Solutions segment also includes the sale of the Company’s DTEK60, DTEK50, Priv, Leap and Passport smartphones and smartphone accessories, as well as non-warranty repair services. In addition, the Company also continues to develop software updates for its legacy BlackBerry 10 platform, and delivers BlackBerry productivity applications to Android smartphone users via the Google Play store. The SAF segment includes service access fees charged to subscribers using the Company’s legacy BlackBerry 7 and prior BlackBerry operating systems, and an allocation of revenue relating to service obligations and unspecified future software upgrades associated with BlackBerry 10 devices. The following table reconciles segment revenues, gross margin and operating income (loss) to the Company’s consolidated totals: For the Years Ended February 28, 2017 February 29, 2016 February 28, 2015 Revenue Revenue for segments $ 1,374 $ 2,193 $ 3,335 Adjustments (65 ) (33 ) — Consolidated revenue $ 1,309 $ 2,160 $ 3,335 Gross margin Gross margin for reportable segments $ 849 $ 1,019 $ 1,629 Adjustments to revenue (65 ) (33 ) — Adjustments to cost of goods sold (167 ) (45 ) (25 ) Consolidated gross margin $ 617 $ 941 $ 1,604 Operating income (loss) Operating income for segments $ 369 Unallocated amounts: Operating expenses (314 ) Adjustments: Revenue (65 ) Cost of goods sold (167 ) Operating expenses (253 ) Impairment of goodwill (57 ) Impairment of long-lived assets (501 ) Loss on sale, disposal and abandonment of long-lived assets (169 ) Debentures fair value adjustment (24 ) Consolidated operating loss $ (1,181 ) The CODM reviews segment information on an adjusted basis, which excludes certain amounts as described below: Revenue Software deferred revenue acquired - the Company has acquired businesses whose net assets include deferred revenue. In accordance with U.S. GAAP reporting requirements, the Company recorded write-downs of deferred revenue under arrangements pre-dating the acquisition to fair value, which resulted in lower recognized revenue than the original selling price until the related service obligations under such arrangements are fulfilled. Therefore, U.S. GAAP revenues after the acquisitions will not reflect the full amount of revenue that would have been reported if the acquired deferred revenue was not written down to fair value. The adjustment described reverses the acquisition-related deferred revenue write-downs so that the full amount of revenue booked by the acquired companies is included, which the CODM believes provides a more useful representation of revenue in a given period and, therefore, will provide more meaningful comparative results in future periods. Cost of goods sold Restructuring and integration charges - relating to employee termination benefits, facilities, and manufacturing network simplification costs pursuant to RAP and CORE. The CODM believes that restructuring and integration costs do not reflect expected future operating expenses, are not indicative of the Company’s core operating performance, and are not meaningful in comparison to the Company’s past operating performance. Stock compensation expenses - equity compensation is excluded as it is non-cash in nature. The CODM believes that excluding this expense allows for improved comparability of results. Inventory write-down - the write-down of inventory relating to certain hardware as a result of the Company’s policy of recording inventory at the lower of cost or market. The CODM believes that excluding this expense will provide improved comparability of results. Operating expenses Restructuring and integration charges - relating to employee termination benefits, facilities, and manufacturing network simplification costs pursuant to RAP and CORE. The CODM believes that restructuring and integration costs do not reflect expected future operating expenses, are not indicative of the Company’s core operating performance, and are not meaningful in comparison to the Company’s past operating performance. Stock compensation expenses - equity compensation is excluded as it is non-cash in nature. The CODM believes that excluding this expense allows for improved comparability of results. Amortization of acquired intangible assets - relating to costs associated with the depreciation and amortization of intangible assets acquired through business combinations. The CODM believes that excluding this expense allows for improved comparability of results. Business acquisition and integration costs - relating to costs associated with the acquisitions of businesses and include legal costs, audit and accounting fees, and other costs incurred related to acquiring and integrating the businesses acquired. These expenditures do not relate to the ongoing operation of the business, and they tend to vary significantly based on the timing of transactions. The CODM believes that excluding this expense allows for improved comparability of results. Certain corporate overhead expenses are not allocated to segment operations. These generally relate to costs associated with the Company’s corporate operations, including administration and shared services functions, information technology related costs, and legal operations. Amortization of property, plant and equipment and intangible assets within operating expenses is excluded as well, as noted above. For segment reporting purposes, the Goodwill Impairment Charge, LLA Impairment Charge, as well as the charges in associated with loss on sale, disposal and abandonment of LLA that are included in restructuring and integration are not allocated to any particular segment. The fluctuation in the fair value of the Debentures as described in Note 10 is not allocated to segments. Revenue, classified by major geographic segments in which the Company’s customers are located, was as follows: For the Years Ended February 28, 2017 February 29, 2016 February 28, 2015 North America Canada $ 146 11.1 % $ 238 11.0 % $ 216 6.4 % United States 572 43.7 % 714 33.0 % 775 23.2 % 718 54.8 % 952 44.0 % 991 29.6 % Europe, Middle East and Africa United Kingdom 113 8.6 % 195 9.0 % 292 8.8 % Other 312 23.8 % 621 28.8 % 1,139 34.2 % 425 32.4 % 816 37.8 % 1,431 43.0 % Latin America 35 2.7 % 117 5.4 % 380 11.4 % Asia Pacific 131 10.1 % 275 12.8 % 533 16.0 % $ 1,309 100.0 % $ 2,160 100.0 % $ 3,335 100.0 % Total revenues, classified by product and service type, regardless of segment, were as follows: For the Years Ended February 28, 2017 February 29, 2016 February 28, 2015 Software and services $ 622 $ 497 $ 249 Hardware and other 374 884 1,480 Service access fees 313 779 1,606 $ 1,309 $ 2,160 $ 3,335 Property, plant and equipment, intangible assets and goodwill, classified by geographic segments in which the Company’s assets are located, was as follows: As at February 28, 2017 February 29, 2016 Property, Plant and Equipment, Intangible Assets and Goodwill Total Assets Property, Plant and Equipment, Intangible Assets and Goodwill Total Assets Canada $ 312 $ 493 $ 1,002 $ 1,467 United States 871 2,490 1,024 3,429 United Kingdom 21 112 39 220 Other 48 168 178 418 $ 1,252 $ 3,263 $ 2,243 $ 5,534 Information about major customers There were no customers that comprised more than 10% of the Company’s revenue in fiscal 2017 (fiscal 2016 - no customers that comprised more than 10%; fiscal 2015 - no customers that comprised more than 10%).</t>
  </si>
  <si>
    <t>Cash Flow Information</t>
  </si>
  <si>
    <t>Supplemental Cash Flow Information [Abstract]</t>
  </si>
  <si>
    <t>CASH FLOW AND ADDITIONAL INFORMATION (a) Certain consolidated statements of cash flow information related to interest and income taxes paid is summarized as follows: For the Years Ended February 28, 2017 February 29, 2016 February 28, 2015 Interest paid during the year $ 48 $ 75 $ 75 Income taxes paid during the year 10 30 59 Income tax refunds received during the year 19 172 425 (b) Additional information Advertising expense, which includes media, agency and promotional expenses totaling $38 million ( February 29, 2016 - $102 million ; February 28, 2015 - $141 million ) is included in selling, marketing and administration expenses for the fiscal year ended February 28, 2017 . Selling, marketing and administration expenses for the fiscal year ended February 28, 2017 included $4 million with respect to foreign exchange losses ( February 29, 2016 - losses of $12 million ; February 28, 2015 - gains of $42 million ).</t>
  </si>
  <si>
    <t>Blackberry Limited and Summary of Significant Accounting Policies and Critical Accounting Estimates (Policies)</t>
  </si>
  <si>
    <t>Basis of presentation and preparation</t>
  </si>
  <si>
    <t>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except as described in Note 2. Certain of the comparative figures have been reclassified to conform to the current year’s presentation.</t>
  </si>
  <si>
    <t>Change in fiscal year</t>
  </si>
  <si>
    <t xml:space="preserve">Change in Fiscal Year Effective in the fourth quarter of fiscal 2016, the Company changed its fiscal year from a 52- or 53-week year ending the last Saturday in February or the first Saturday in March to a calendar basis ending the last day of February. The purpose of this change was to be consistent with common practice in the software industry, given the Company’s increased emphasis on software and its completed acquisitions of software companies with recurring revenue streams. The Company does not believe that the impact of the change was material. Accordingly, the Company’s 2017 fiscal year ended on February 28, 2017, its 2016 fiscal year ended on February 29, 2016, and its 2015 fiscal year ended on February 28, 2015. Comparability between fiscal year-ends may be affected by varying lengths of the period. Accordingly, fiscal 2017 was one day shorter than fiscal 2016, and fiscal 2016 was two days longer than fiscal 2015. </t>
  </si>
  <si>
    <t>Use of estimates</t>
  </si>
  <si>
    <t>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the determination of reserves for various litigation claims, provisions for excess and obsolete inventories and liabilities for purchase commitments with contract manufacturers and suppliers, provisions for warranty, revenue-related estimates including vendor-specific objective evidence of selling price (“VSOE”), best estimated selling price (“BESP”), right of return and customer incentive commitments, royalties, implied fair value of goodwill, long-lived asset impairment, amortization expense, fair values of assets acquired and liabilities assumed in business combinations, provision for income taxes, realization of deferred income tax assets and the related components of the valuation allowance, allowance for doubtful accounts, and the fair values of financial instruments. Actual results could differ from these estimates.</t>
  </si>
  <si>
    <t>Foreign currency translation</t>
  </si>
  <si>
    <t>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s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ies are translated into U.S. dollars at the exchange rates in effect as at the consolidated balance sheet dates. Revenue and expenses are translated using monthly average exchange rates. Exchange gains or losses arising from translation of foreign currency denominated assets and liabilities are included as a currency translation adjustment within accumulated other comprehensive income (loss) (“AOCI”).</t>
  </si>
  <si>
    <t>Cash and cash equivalents Cash and cash equivalents consist of balances with banks and liquid investments with maturities of three months or less at the date of acquisition.</t>
  </si>
  <si>
    <t xml:space="preserve">Accounts receivable, net The accounts receivable balance reflects invoiced and accrued revenue and is presented net of an allowance for doubtful accounts. The allowance for doubtful accounts reflects estimates of probable losses in the accounts receivable balance. The Company is dependent on a number of significant customers and on large complex contracts with respect to the majority of its products, software and service revenue. The Company expects the majority of its accounts receivable balances to continue to come from large customers as it sells the majority of its software products, services, and devices through resellers and network carriers rather than directly. The Company evaluates the collectability of its accounts receivable balance based upon a combination of factors on a periodic basis such as specific credit risk of its customers, historical trends and economic circumstances.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bad debt provision to reduce the customer’s related accounts receivable to its estimated net realizable value. If circumstances related to specific customers change, the Company’s estimates of the recoverability of accounts receivables balances could be further adjusted. </t>
  </si>
  <si>
    <t>Investments</t>
  </si>
  <si>
    <t>Investments The Company’s cash equivalents and investments, other than cost method investments, consist of money market and other debt securities, which are classified as available-for-sale for accounting purposes and are carried at fair value. Unrealized gains and losses, net of related income taxes, are recorded in AOCI until such investments mature or are sold. The Company uses the specific identification method of determining the cost basis in computing realized gains or losses on available-for-sale investments, which are recorded in investment income. In the event of a decline in value that is other-than-temporary, the investment is written down to fair value with a charge to income. The Company does not exercise significant influence with respect to any of these investments. Investments with maturities at time of purchase of three months or less are classified as cash equivalents. Investments with maturities of one year or less (but which are not cash equivalents), as well as any investments that management intends to hold for less than one year, are classified as short-term investments. Investments with maturities in excess of one year are classified as long-term investments. The Company assesses individual investments that are in an unrealized loss position to determine whether the unrealized loss is other-than-temporary. The Company makes this assessment by considering available evidence, including changes in general market conditions, specific industry and individual company data, the length of time and the extent to which the fair value has been less than cost, the financial condition, the near-term prospects of the individual investment and the Company’s intent and ability to hold the investment. In the event that a decline in the fair value of an investment occurs and that decline in value is considered to be other-than-temporary, an impairment charge is recorded in investment income equal to the difference between the cost basis and the fair value of the individual investment as at the consolidated balance sheet date of the reporting period for which the assessment was made. The fair value of the investment then becomes the new cost basis of the investment. If a debt security’s market value is below its amortized cost and either the Company intends to sell the security or it is more likely than not that the Company will be required to sell the security before its anticipated recovery, the Company records an other-than-temporary impairment charge to investment income for the entire amount of the impairment. For other-than-temporary impairments on debt securities that the Company does not intend to sell and it is not more likely than not that the entity will be required to sell the security before its anticipated recovery, the Company would separate the other-than-temporary impairment into the amount representing the credit loss and the amount related to all other factors. The Company would record the other-than-temporary impairment related to the credit loss as a charge to investment income, and the remaining other-than-temporary impairment would be recorded as a component of AOCI.</t>
  </si>
  <si>
    <t>Derivative financial instruments</t>
  </si>
  <si>
    <t>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effective portion of the derivative’s gain or loss is initially reported as a component of AOCI, net of tax, and subsequently reclassified into income in the same period or periods in which the hedged item affects income. The ineffective portion of the derivative’s gain or loss is recognized in current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I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changes in the U.S. dollar value of the associated asset, liability or forecasted transaction.</t>
  </si>
  <si>
    <t xml:space="preserve">Inventories Raw materials, work in process and finished goods are stated at the lower of cost or market value. Cost includes the cost of materials plus direct labour applied to the product and the applicable share of manufacturing overhead. Cost is determined on a first-in, first-out basis. Market is generally considered to be replacement cost; however, market is not permitted to exceed the ceiling (net realizable value) or be less than the floor (net realizable value less a normal markup). Net realizable value is defined as the estimated selling price in the ordinary course of business, less reasonably predictable costs of completion and disposal. </t>
  </si>
  <si>
    <t>Property, plant and equipment are stated at cost, less accumulated amortization. No amortization is provided for construction in progress until the assets are ready for use. Amortization is provided using the following rates and methods: Buildings, leasehold improvements and other Straight-line over terms between 5 and 40 years BlackBerry operations and other information technology Straight-line over terms between 3 and 5 years Manufacturing equipment, research and development equipment and tooling Straight-line over terms between 1 and 5 years Furniture and fixtures Declining balance at 20% per annum Property, plant and equipment, net Property, plant and equipment are stated at cost, less accumulated amortization. No amortization is provided for construction in progress until the assets are ready for use. Amortization is provided using the following rates and methods: Buildings, leasehold improvements and other Straight-line over terms between 5 and 40 years BlackBerry operations and other information technology Straight-line over terms between 3 and 5 years Manufacturing equipment, research and development equipment and tooling Straight-line over terms between 1 and 5 years Furniture and fixtures Declining balance at 20% per annum</t>
  </si>
  <si>
    <t>Assets held for sale and discontinued operations</t>
  </si>
  <si>
    <t>Assets Held For Sale When certain criteria are met, the Company reclassifies assets and related liabilities as held for sale at the lower of their carrying value or fair value less costs to sell and, if material, presents them separately on the Company’s consolidated balance sheets. If the carrying value exceeds the fair value less costs to sell, a loss is recognized. If the plan to sell an asset includes a leaseback arrangement for which the Company will retain more than a minor portion of the use of the asset, then the asset is not reclassified as held for sale as the criteria are deemed not to have all been met. Assets classified as held for sale are no longer amortized. Comparative historical figures are reclassified to conform to the current year’s presentation. The Company applies judgment in determining whether the criteria for reclassifying assets as held for sale are met, including the assessment of sale leaseback arrangements included in the plan to sell. Further, in determining fair values less costs to sell, the Company utilizes bids received from prospective purchasers and third-party appraisals, based on discounted cash flow or market comparable valuation approaches. The Company estimates costs to sell based on historical costs incurred for similar transactions. Should any of the estimates change, or if the actual proceeds of disposal differ from the estimates of fair value, it could have a material impact on net loss.</t>
  </si>
  <si>
    <t>Goodwill Goodwill represents the excess of the acquisition price over the fair value of identifiable net assets acquired. Goodwill is allocated at the date of the business combination. Goodwill is not amortized, but is tested for impairment annually, during the fourth quarter,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As a result of the internal reporting reorganization and the Company’s transition to segmented reporting as described in Note 15, the change in reporting unit structure necessitated a goodwill impairment assessment preceding and following the reorganization of reporting units. The impairment test is carried out in two steps. In the first step, the carrying amount of the reporting unit, including goodwill, is compared with its fair value. Following the reorganization, goodwill was assigned to the reporting units based upon the relative fair value allocation approach. The estimated fair value is determined utilizing multiple approaches based on the reporting units valued. In its analysis, the Company utilized multiple valuation techniques, including the income approach, discounted future cash flows, the market-based approach, and the asset value approach. The carrying amount of the Company’s assets was assigned to reporting units using reasonable methodologies based on the asset type. When the carrying amount of a reporting unit exceeds its fair value, goodwill of the reporting unit is considered to be impaired and the second step is necessary. Different judgments could yield different results. The completion of step one of the goodwill impairment test following the internal reporting reorganization provided indications of impairment in certain reporting units, necessitating step two. In the second step, the implied fair value of the reporting unit’s goodwill is compared with its carrying amount to measure the amount of the impairment loss, if any. The second step involves significant judgment in the selection of assumptions necessary to arrive at an implied fair value of goodwill. Different judgments could yield different results. Using the impaired reporting units’ fair value determined in step one as the acquisition prices in hypothetical acquisitions of the reporting units, the implied fair values of goodwill were calculated as the residual amount of the acquisition price after allocations made to the fair values of net assets, including working capital, property, plant and equipment and both recognized and unrecognized intangible assets. Based on the results of step two of the goodwill impairment test, it was concluded that the carrying value of goodwill was impaired. Consequently, the Company recorded total goodwill impairment charges of $5 million and $52 million in the Mobility Solutions and SAF operating segments, respectively (the “Goodwill Impairment Charge”), in the first quarter of fiscal 2017. The results of step one of the goodwill impairment test also indicated impairment in the asset groups associated with those reporting units resulting in the long-lived asset impairment test as discussed below.</t>
  </si>
  <si>
    <t>Intangible assets</t>
  </si>
  <si>
    <t xml:space="preserve">Intangible assets 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Acquired technology consists of intangible assets acquired through business acquisitions. Intellectual property consists of patents (both purchased and internally generated) and agreements with third parties for the use of intellectual property.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t>
  </si>
  <si>
    <t>Impairment of long-lived assets The Company reviews long-lived assets (“LLA”) such as property, plant and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In the first quarter of fiscal 2017, as a result of step one of the goodwill impairment assessment, the Company performed an LLA impairment analysis on the asset groups associated with the impaired reporting units using the procedure described above, which included a cash flow recoverability test. The estimated undiscounted net cash flows of the asset groups showing indicators of impairment were determined utilizing the Company’s internal forecasts. The Company concluded that the carrying value of certain asset groups exceeded the undiscounted net cash flows. Consequently, step two of the LLA impairment test was performed whereby the fair values of certain of the Company’s assets were compared to their carrying values. As a result of such LLA impairment test, the Company recorded a non-cash, pre-tax and after-tax charge against its LLA of approximately $501 million ( $0.95 per share) (the “LLA Impairment Charge”) in the first quarter of fiscal 2017, which was applicable to the intellectual property within the asset group associated with the Mobility Solutions segment.</t>
  </si>
  <si>
    <t>Business acquisitions</t>
  </si>
  <si>
    <t>Business acquisitions The Company accounts for its acquisitions using the acquisition method whereby identifiable assets acquired and liabilities assumed are measured at their fair values as of the date of acquisition. The excess of the acquisition price over such fair value, if any, is recorded as goodwill, which is not expected to be deductible for tax purposes. The Company includes the operating results of each acquired business in the consolidated financial statements from the date of acquisition.</t>
  </si>
  <si>
    <t>Royalties</t>
  </si>
  <si>
    <t xml:space="preserve">Royalties The Company recognizes its liability for royalties in accordance with the terms of existing license agreements. Where license agreements are not yet finalized, the Company recognizes its current estimates of the obligation in accrued liabilities in the consolidated financial statements. When the license agreements are subsequently finalized, the estimate is revised accordingly. Management’s estimates of royalty rates are based on the Company’s historical licensing activities, royalty payment experience, and forward-looking expectations. </t>
  </si>
  <si>
    <t>Warranty</t>
  </si>
  <si>
    <t xml:space="preserve">Warranty The Company records the estimated costs of product warranties at the time revenue is recognized. BlackBerry devices are generally covered by a time-limited warranty for varying periods of time.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he Company does not have any warranty obligations associated with BlackBerry-branded smartphones sold by licensing partner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 </t>
  </si>
  <si>
    <t>Convertible debentures</t>
  </si>
  <si>
    <t>Convertible debentures The Company elected to measure its outstanding convertible debentures (collectively, the “Debentures” as defined in Note 10) at fair value in accordance with the fair value option. Each period, the fair value of the Debentures is recalculated and resulting gains and losses from the change in fair value of the Debentures are recognized in income. The fair value of the Debentures has been determined using the significant inputs of principal value, interest rate spreads and curves, embedded call option prices, the market price and volatility of the Company’s listed common shares, and the Company’s implicit credit spread.</t>
  </si>
  <si>
    <t>Revenue Recognition</t>
  </si>
  <si>
    <t xml:space="preserve">Revenue recognition The Company recognizes revenue as earned when the following four criteria have been met: (i) when persuasive evidence of an arrangement exists, (ii) the product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major categories of revenue. </t>
  </si>
  <si>
    <t>Software and services</t>
  </si>
  <si>
    <t>Software and Services Revenue from term licensed software and value-added services is recognized upon delivery or ratably over the license or subscription term. Revenue from perpetual licenses is recognized either upon delivery or over the estimated customer life, depending on whether the Company has obtained VSOE of fair value for the associated undelivered products bundled with the perpetual license. When an arrangement includes both term and perpetual software licenses, all revenue is recognized ratably over the longer of the service delivery periods applicable to the term and perpetual software licenses. All of the deliverables under these licenses are deemed to have been made in accordance with industry-specific software revenue recognition accounting guidance. When the VSOE of fair value has not been established, the Company uses the residual method to recognize revenue if the VSOE of fair value of undelivered elements is determinable. Revenue from software maintenance, unspecified upgrades and technical support contracts is recognized over the period that such items are delivered or those services are provided. Revenue from professional services can be part of software license arrangements or sold separately. When professional services are sold as part of software license arrangements, recognition of revenue for the entire transaction either occurs over the period in which the services are expected to be performed or does not commence until completion and acceptance of these professional services, depending on the facts and circumstances of the transaction. Revenue from professional services sold separately from software licenses is recognized upon completion of the services. Revenue from renewals of support and maintenance contracts is recognized ratably over the contract term.</t>
  </si>
  <si>
    <t>Hardware</t>
  </si>
  <si>
    <t>Hardware Revenue for hardware products is recognized when the four revenue recognition criteria noted above are met. The Company records reductions to revenue for estimated commitments related to price protection, rights of return and customer incentive programs. If there is a risk of future pricing concessions and a reliable estimate cannot be made at the time of shipment, the Company recognizes the related revenue and costs of goods sold when its products are sold through to an end user. Significant judgment is applied by the Company to determine whether shipments of devices have met the Company’s revenue recognition criteria, as the analysis is dependent on many facts and circumstances. The Company recognizes revenue upon shipment provided that the Company is able to conclude that the price was fixed or determinable. Sales of the Company’s devices to wireless carriers in certain regions are recognized as revenue at the time of shipment. Other shipments of devices are recognized as revenue only when the devices sell through to end users. For shipments where the Company recognizes revenue when the product is sold through to an end user, the Company determines the point at which that happens based upon internally generated reporting indicating when the devices are activated on the Company’s relay infrastructure.</t>
  </si>
  <si>
    <t>Service access fees</t>
  </si>
  <si>
    <t xml:space="preserve">Service Access Fees Revenue from service access fees is recognized ratably on a monthly basis when the service is provided. In instances where the Company bills the customer prior to performing the service, the pre-billing is recorded as deferred revenue. Service access fee revenue also includes the recognition of previously deferred revenue related to multiple-element arrangements for non-software services and software upgrade rights related to BlackBerry 10 devices. </t>
  </si>
  <si>
    <t>Intellectual property</t>
  </si>
  <si>
    <t>Intellectual Property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Revenue from patent licensing agreements is recorded when the four major criteria of revenue recognition noted above are met. These criteria are generally fulfilled upon mutual signing of the license agreement. From time to time, the Company may sell patents, which are typically non-strategic, to the Company’s product and patent portfolio. These patent sales are a part of the technology and patent licensing strategy, and therefore represent a component of the Company’s major or central operations. Revenue from patent sales is recorded when the four major criteria of revenue recognition noted above are met. For perpetual agreements, these criteria are generally fulfilled upon the beginning of the license period, coinciding with the mutual signing of the license agreement. For term-based agreements, these criteria are generally considered to be fulfilled over the life of the agreement and revenue is recognized ratably.</t>
  </si>
  <si>
    <t>Mobility licensing</t>
  </si>
  <si>
    <t>Mobility Licensing In fiscal 2017, the Company entered into three license agreements under which the Company has licensed its security software and service suite, as well as related brand assets, to third parties who will design, manufacture, sell and provide customer support for BlackBerry-branded mobile handsets. Revenue is recognized when the four major criteria of revenue recognition noted above are met. Mobility license revenue for licensees, whose sales exceed contractual sales minimums, is recognized when licensed products are sold as reported by the Company’s licensees. For licensees whose sales do not exceed contractual sales minimums, revenue is recognized ratably over the license term based on contractual minimum amounts.</t>
  </si>
  <si>
    <t>Shipping and handling costs</t>
  </si>
  <si>
    <t xml:space="preserve">Shipping and Handling Costs Amounts billed to customers related to shipping and handling are classified as revenue, and the Company’s shipping and handling costs are included in cost of sales. Shipping and handling costs that cannot be reasonably attributed to certain customers are included in selling, marketing and administration. </t>
  </si>
  <si>
    <t>Multiple-element arrangements</t>
  </si>
  <si>
    <t>Multiple-element arrangements The Company enters into revenue arrangements that may consist of multiple deliverables of its product and service offerings. The Company’s typical multiple-element arrangements involve: (i) software with technical support services, and (ii) BlackBerry 10 or Android handheld devices with unspecified software upgrades on a when-and-if available basis along with undelivered non-software services. For the Company’s arrangements involving multiple deliverables, the consideration from the arrangement is allocated to each respective element based on its relative selling price, using VSOE. In certain limited instances when the Company is unable to establish the selling price using VSOE, the Company attempts to establish the selling price of each element based on acceptable third-party evidence of selling price (“TPE”); however, the Company is generally unable to reliably determine the selling prices of similar competitor products and services on a stand-alone basis. In these instances, the Company uses BESP in its allocation of arrangement consideration, where permitted. The objective of BESP is to determine the price at which the Company would transact a sale if the product or service was sold on a stand-alone basis. For arrangements involving multiple deliverables of software with technical support services, revenue is recognized based on the industry-specific software revenue recognition accounting guidance.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e element does not exist, revenue from the entire arrangement is deferred and recognized at the earlier of: (i) delivery of those elements for which VSOE did not exist; or (ii) when VSOE can be established. For arrangements involving multiple deliverables including the BlackBerry 10 or Android device and the essential operating system software, as well as unspecified software upgrade rights and non-software services for which the Company may not charge for separately, the consideration from the arrangement is allocated to each respective element based on the relative selling price, using the Company’s BESP, as the device, unspecified software upgrade rights and non-software services are no longer sold separately. The consideration for the delivered hardware and the related essential operating system software are recognized at the time of sale provided that the four general revenue recognition criteria have been met. The consideration allocated to the unspecified software upgrade rights and non-software services is deferred and recognized on a straight-line basis over the estimated period during which the software upgrades and non-software services are expected to be provided. The Company determines BESP for a product or service by considering multiple factors including, but not limited to, historical pricing practices for similar offerings, market conditions, competitive landscape, internal costs, gross margin objectives and pricing practices. The determination of BESP is made through consultation with, and formal approval by, the Company’s management, taking into consideration the Company’s marketing strategy. The Company regularly reviews VSOE, TPE and BESP, and maintains internal controls over the establishment and updates of these estimates. Based on the above factors, the Company’s BESP for the unspecified software upgrade right and non-software services ranges from $4 to $20 per device based on the operating system and the region in which the service is provided.</t>
  </si>
  <si>
    <t>Income taxes</t>
  </si>
  <si>
    <t xml:space="preserve">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he Company uses the flow-through method to account for investment tax credits (“ITCs”) earned on eligible scientific research and experimental development expenditures. Under this method, the ITCs are recognized as a reduction to income tax expense. </t>
  </si>
  <si>
    <t>Research and development Research costs are expensed as incurred. Development costs for BlackBerry devices and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Comprehensive income</t>
  </si>
  <si>
    <t>Comprehensive income (loss) Comprehensive income (loss)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loss) are the cumulative translation adjustment resulting from non-U.S. dollar functional currency subsidiaries as described under the foreign currency translation policy above, cash flow hedges as described in Note 5 , and changes in the fair value of available-for-sale investments as described in Notes 3 and 4 . Realized gains or losses on available-for-sale investments are reclassified into investment income using the specific identification basis.</t>
  </si>
  <si>
    <t>Earnings (loss) per share</t>
  </si>
  <si>
    <t>Earnings (loss) per share Earnings (loss) per share is calculated based on the weighted average number of common shares outstanding during the fiscal year. The treasury stock method is used for the calculation of the dilutive effect of stock options. The if-converted method is used for the dilutive effect of the Debentures.</t>
  </si>
  <si>
    <t>Stock-based compensation plans</t>
  </si>
  <si>
    <t xml:space="preserve">Stock-based compensation plans The Company has stock-based compensation plans. Awards granted under the plans are detailed in Note 11(b). The Equity Incentive Plan (the “Equity Plan”) was adopted during fiscal 2014 and replaced the Company’s previous Equity Incentive Plan and Restricted Share Unit Plan (the “Prior Plans”). Awards previously granted under the Prior Plans continue to be governed by the terms of the Prior Plans and by any amendments approved by the Company’s Board of Directors (the “Board”). The Equity Plan provides for the grants of incentive stock options and restricted share units (“RSUs”) to officers and employees of the Company or its subsidiaries. The number of common shares authorized for awards under the Equity Plan is 21,375,000 common shares. Any shares that are subject to options granted after fiscal 2013 are counted against this limit as 0.625 share for every one option granted, and any shares that are subject to RSUs granted after fiscal 2013 are counted against this limit as one share for every RSU. Awards previously granted under the Prior Plans and the Equity Plan that expire or are forfeited, or settled in cash, are added to the shares available under the Equity Plan. Options forfeited will be counted as 0.625 shares to the shares available under the Equity Plan. Shares issued as awards other than options (i.e., RSUs) that expire or are forfeited, settled in cash or sold to cover withholding tax requirements are counted as one share added to the shares available under the Equity Plan. In addition to awards under the Equity Plan, 10,521,418 RSUs were granted to Mr. Chen as an inducement to enter into a contract of full-time employment. The Company measures stock-based compensation expense for options at the grant date based on the award’s fair value as calculated by the Black-Scholes-Merton (“BSM”) option pricing model for stock options and the expense is recognized ratably over the vesting period. The BSM model requires various judgmental assumptions including volatility and expected option life. In addition, judgment is also applied in estimating the number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capital stock. RSUs are redeemed for common shares issued by the Company or the cash equivalent on the vesting dates established by the Board or the Compensation, Nomination and Governance Committee of the Board. The RSUs generally vest over a three -year period, either in equal annual installments or on the third anniversary date. The Company classifies RSUs as equity instruments as the Company has the ability and intent to settle the awards in common shares. The compensation expense for standard RSUs is calculated based on the fair value of each RSU as determined by the closing value of the Company’s common shares on the business day of the grant date. The Company recognizes compensation expense over the vesting period of the RSU. The Company expects to settle RSUs, upon vesting, through the issuance of new common shares from treasury. The Company has a Deferred Share Unit Plan (the “DSU Plan”), originally approved by the Board on December 20, 2007, under which each independent director is credited with Deferred Share Units (“DSUs”) in satisfaction of all or a portion of the cash fees otherwise payable to them for serving as a director of the Company. At a minimum, 60% of each independent director’s annual retainer will be satisfied in the form of DSUs. After his or her first year of service, a director can elect to receive the remaining 40% in any combination of cash and DSUs. Within a specified period after a director ceases to be a member of the Board, DSUs will be redeemed for cash with the redemption value of each DSU equal to the weighted average trading price of the Company’s shares over the five trading days preceding the redemption date. Alternatively, the Company may elect to redeem DSUs by way of shares purchased on the open market or issued by the Company. DSUs are accounted for as liability-classified awards and are awarded on a quarterly basis. These awards are measured at their fair value on the date of issuance and re-measured at each reporting period until settlement. </t>
  </si>
  <si>
    <t>Advertising costs</t>
  </si>
  <si>
    <t>Advertising costs The Company expenses all advertising costs as incurred. These costs are included in selling, marketing and administration.</t>
  </si>
  <si>
    <t>ADOPTION OF ACCOUNTING POLICIES In May 2014, the Financial Accounting Standards Board (“FASB”) issued a new accounting standard on the topic of revenue contracts, which replaces the existing revenue recognition standard. The new standard amends the number of requirements that an entity must consider in recognizing revenue and requires improved disclosures to help readers of financial statements better understand the nature, amount, timing and uncertainty of revenue recognized. For public entities, the new standard is effective for annual reporting periods beginning after December 15, 2017, including interim periods within that reporting period. Early adoption is permitted for annual reporting periods and interim periods therein beginning after December 15, 2016. The Company expects to adopt this guidance in the first quarter of fiscal 2019 and is currently evaluating the impact that the adoption will have on its results of operations, financial position and disclosures. The Company expects that upon adoption of this standard, significant revenue which would otherwise have been recognized in future periods will instead be recognized either in retrospectively restated periods or in a cumulative adjustment to retained earnings, depending on the Company’s chosen method of adoption. The Company also expects that upon adoption of this standard, certain revenues will be recognized earlier than they would be under the current standard. In July 2015, the FASB issued a new accounting standard update on the topic of inventory. The amendments in this update provide guidance on the subsequent measurement of inventory from the lower of cost or market to the lower of cost and net realizable value for entities using the first-in, first-out or the average cost method. The amendments in this update are effective for fiscal years beginning after December 15, 2016, including interim periods within those fiscal years. It should be applied prospectively with earlier application permitted as of the beginning of the interim or annual reporting period. The Company expects to adopt this guidance in the first quarter of fiscal 2018 and is currently evaluating the impact that the adoption will have on its results of operations, financial position and disclosures. In January 2016, the FASB issued a new accounting standard on the topic of financial instruments. The amendments in this update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In addition, the guidance clarifies that an entity should evaluate the need for a valuation allowance on a deferred tax asset related to available-for-sale securities. The guidance is effective for interim and annual periods beginning after December 15, 2017, with early adoption permitted for certain requirements. The Company expects to adopt this guidance in the first quarter of fiscal 2019 and is currently evaluating the impact that the adoption will have on its results of operations, financial position and disclosures. In February 2016, the FASB issued a new accounting standard on the topic of leases. The new standards would require companies and other organization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guidance is effective for interim and annual periods beginning after December 15, 2018. Early adoption is permitted. The Company expects to adopt this guidance in the first quarter of fiscal 2020 and is currently evaluating the impact that the adoption will have on its results of operations, financial position and disclosures. In March 2016, the FASB issued a new accounting standard on the topic of revenue from contracts with customers.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Company will adopt this guidance in the first quarter of fiscal 2019 and is currently evaluating the impact that the adoption will have on its results of operations, financial position and disclosures. In March 2016, the FASB issued a new accounting standard on the topic of stock compensation. The amendments in this update simplify several aspects of the accounting for share-based payment award transactions, including the income tax consequences, classification of awards as either equity or liabilities, and classification on the statements of cash flows. The guidance is effective for interim and annual periods beginning after December 15, 2016. Early adoption is permitted. The Company expects to adopt this guidance in the first quarter of fiscal 2018 and does not expect the adoption to significantly impact its results of operations, financial position, or disclosures. In April 2016, the FASB issued an update that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guidance is effective for interim and annual periods beginning after December 15, 2017. The Company will adopt this guidance in the first quarter of fiscal 2019 and is currently evaluating the impact that the adoption will have on its results of operations, financial position and disclosures. In May 2016, the FASB issued an update that rescinds various standards codified as part of Topic 605, Revenue Recognition, in relation to the future adoption of Topic 606, Revenue from Contracts with Customers . These rescissions include changes to topics pertaining to revenue and expense recognition for freight services in process, accounting for shipping and handling fees and costs, and accounting for consideration given by a vendor to a customer. The Company is currently evaluating the impact that the adoption will have on its results of operations, financial position and disclosures. In May 2016, the FASB issued a new accounting standard on the topic of revenue contracts that aims to reduce the risk of diversity in practice, including collectibility, non-cash consideration, presentation of sales tax and transition. The guidance is effective for interim and annual periods beginning after December 15, 2017. The Company will adopt this guidance in the first quarter of fiscal 2019 and is currently evaluating the impact that the adoption will have on its results of operations, financial position and disclosures. In June 2016, the FASB issued a new accounting standard on the topic of financial instruments that replaces the “incurred loss” impairment methodology for recognizing credit losses that delays recognition until it is probable a loss has been incurred, with a methodology that reflects expected credit losses and requires consideration of a broader range of reasonable and supportable information to inform credit loss estimates. The guidance is effective for interim and annual periods beginning after December 15, 2019. Early adoption is permitted for annual reporting periods and interim periods therein beginning after December 15, 2018. The Company will adopt this guidance in the first quarter of fiscal 2021 and is currently evaluating the impact that the adoption will have on its results of operations, financial position and disclosures. In August 2016, the FASB issued a new accounting standard on the topic of statements of cash flows. The amendments in this update clarify the classification of certain cash receipts and cash payments. The guidance is effective for interim and annual periods beginning after December 15, 2017. Early adoption is permitted. The Company expects to adopt this guidance in the first quarter of fiscal 2019 and is currently evaluating the impact that the adoption will have on its results of operations, financial position and disclosures. In October 2016, the FASB issued a new accounting standard on the topic of income taxes. The amendments in this update improve the accounting for the income tax consequences of intra-entity transfers of assets other than inventory. This guidance is effective for interim and annual periods beginning after December 15, 2017. Early adoption is permitted. The Company plans to early adopt this guidance in the first quarter of fiscal 2018 and does not expect the adoption to significantly impact its results of operations, financial position, or disclosures. In November 2016, the FASB issued a new accounting standard on the topic of statements of cash flows. The amendments in this update require that a statement of cash flows explain the change during the period in the total of cash, cash equivalents, and amounts generally described as restricted cash or restricted cash equivalents. The guidance is effective for annual periods beginning after December 15, 2017 and interim periods within those fiscal years. Early adoption is permitted, including adoption in an interim period. The amendments in this update should be applied using a retrospective transition method to each period presented. The Company expects to adopt this guidance in the first quarter of fiscal 2019 and is currently evaluating the impact that the adoption will have on its results of operations, financial position and disclosures. In December 2016, the FASB issued a new accounting standard update on technical corrections and improvements that will affect a wide variety of topics in the Accounting Standards Codification (the “Codification”). This update will clarify the Codification, correct errors or make minor improvements to the Codification that are not expected to have a significant effect on current accounting practice. The amendments in this update do not require transition guidance and are effective upon issuance of this update. The Company does not expect that this adoption will have a material impact on its results of operations, financial position and disclosures. In January 2017, the FASB issued a new accounting standard update on the topic of business combinations. The amendments in this update clarify the definition of a business with the objective of adding guidance to assist entities with evaluating whether transactions should be accounted for as acquisitions (or disposals) of assets or businesses. The guidance is effective for interim and annual periods beginning after December 15, 2017. Early adoption is permitted. The Company expects to adopt this guidance in the first quarter of fiscal 2019 and is currently evaluating the impact that the adoption will have on its results of operations, financial position and disclosures. In January 2017, the FASB issued an accounting standard update on the topic of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is effective for fiscal years beginning after December 15, 2020. Early adoption is permitted. The Company expects to adopt this guidance in the first quarter of fiscal 2022 and is currently evaluating the impact that the adoption will have on its results of operations, financial position and disclosures. In February 2017, the FASB issued a new accounting standard update on the topic of other income - gains and losses from the derecognition of non-financial assets. The amendments in this update clarify the scope of Subtopic 610-20, Other Income - Gains and Losses from the Derecognition of Non-Financial Assets and add guidance for partial sales of non-financial assets. The guidance is effective for fiscal years beginning after December 15, 2017. The Company will adopt this guidance in the first quarter of fiscal 2019 and is currently evaluating the impact that the adoption will have on its results of operations, financial position and disclosures.</t>
  </si>
  <si>
    <t>Blackberry Limited and Summary of Significant Accounting Policies and Critical Accounting Estimates (Tables)</t>
  </si>
  <si>
    <t>Intangible Assets</t>
  </si>
  <si>
    <t xml:space="preserve">Intangible assets with definite lives are stated at cost, less accumulated amortization. Amortization is provided on a straight-line basis over the following terms: Acquired technology Between 3 and 10 years Intellectual property Between 1 and 17 years Other acquired intangibles Between 2 and 10 years Intangible assets comprised the following: As at February 28, 2017 Cost Accumulated Amortization Net Book Value Acquired technology $ 676 $ 446 $ 230 Intellectual property 418 184 234 Other acquired intangibles 197 59 138 $ 1,291 $ 689 $ 602 As at February 29, 2016 Cost Accumulated Amortization Net Book Value Acquired technology $ 677 $ 367 $ 310 Intellectual property 1,437 704 733 Other acquired intangibles 197 27 170 $ 2,311 $ 1,098 $ 1,213 Other acquired intangibles include items such as customer relationships and brand. </t>
  </si>
  <si>
    <t>Cash, Cash Equivalents and Investments (Tables)</t>
  </si>
  <si>
    <t>Components of Cash, Cash Equivalents and Investments</t>
  </si>
  <si>
    <t>The components of cash, cash equivalents and investments by fair value level as at February 28, 2017 were as follows: Cost Basis Unrealized Gains Unrealized Losses Other-than- temporary Impairment Fair Value Cash and Cash Equivalents Short-term Investments Long-term Investments Restricted Cash Bank balances $ 218 $ — $ — $ — $ 218 $ 216 $ — $ — $ 2 Other investments 34 — — 34 — — 34 — 252 — — — 252 216 — 34 2 Level 1: Equity securities 10 — (5 ) — 5 — 5 — — Level 2: Term deposits, certificates of deposits, and GICs 242 — — — 242 143 50 — 49 Bankers’ acceptances 125 — — — 125 125 — — — Commercial paper 274 — — — 274 212 62 — — Non-U.S. promissory notes 117 — — — 117 38 79 — — Non-U.S. government sponsored enterprise notes 49 — — — 49 — 49 — — Non-U.S. treasury bills/notes 300 — — — 300 — 300 — — U.S. treasury bills/notes 315 — (1 ) — 314 — 99 215 — 1,422 — (1 ) — 1,421 518 639 215 49 Level 3: Corporate notes/bonds 1 — — — 1 — — 1 — Auction rate securities 20 2 — (3 ) 19 — — 19 — 21 2 — (3 ) 20 — — 20 — $ 1,705 $ 2 $ (6 ) $ (3 ) $ 1,698 $ 734 $ 644 $ 269 $ 51 The components of cash, cash equivalents and investments by fair value level as at February 29, 2016 were as follows: Cost Basis Unrealized Gains Unrealized Losses Other-than- temporary Impairment Fair Value Cash and Cash Equivalents Short-term Investments Long-term Investments Restricted Cash and Cash Equivalents Bank balances $ 603 $ — $ — $ — $ 603 $ 600 $ — $ — $ 3 Other investments 52 — — — 52 — — 52 — 655 — — — 655 600 — 52 3 Level 1: Auction rate securities 10 1 — (1 ) 10 — 10 — — Level 2: Term deposits, certificates of deposits, and GICs 122 — — — 122 — 75 — 47 Bankers’ acceptances 73 — — — 73 73 — — — Commercial paper 402 — — — 402 104 298 — — Non-U.S. promissory notes 175 — — — 175 65 110 — — U.S. government sponsored enterprise notes 104 — — — 104 — 104 — — Non-U.S. government sponsored enterprise notes 232 — — — 232 — 232 — — Non-U.S. treasury bills/notes 395 — — — 395 115 280 — — U.S. treasury bills/notes 435 — — — 435 — 311 124 — 1,938 — — — 1,938 357 1,410 124 47 Level 3: Corporate notes/bonds 2 — — — 2 — — 2 — Auction rate securities 21 2 — (4 ) 19 — — 19 — 23 2 — (4 ) 21 — — 21 — $ 2,626 $ 3 $ — $ (5 ) $ 2,624 $ 957 $ 1,420 $ 197 $ 50</t>
  </si>
  <si>
    <t>Contractual Maturities of Available-for-Sale Investments</t>
  </si>
  <si>
    <t>The contractual maturities of available-for-sale investments as at February 28, 2017 were as follows: Cost Basis Fair Value Due in one year or less $ 1,206 $ 1,206 Due in one to five years 217 216 Due after five years 17 19 No fixed maturity 10 5 $ 1,450 $ 1,446</t>
  </si>
  <si>
    <t>Fair Value Measurements (Tables)</t>
  </si>
  <si>
    <t>Summary of Changes in Fair Value of Company's Level 3 Assets</t>
  </si>
  <si>
    <t>The following table summarizes the changes in fair value of the Company’s Level 3 assets for the years ended February 28, 2017 and February 29, 2016 : Level 3 Balance at February 28, 2015 $ 40 Principal payments (12 ) Change in fair value 3 Transfers out of Level 3 to Level 1 (10 ) Balance at February 29, 2016 21 Principal repayments (1 ) Balance at February 28, 2017 $ 20</t>
  </si>
  <si>
    <t>Significant Unobservable Inputs Used in Fair Value Measurement of Each of Above Level 3 Assets</t>
  </si>
  <si>
    <t>The following table presents the significant unobservable inputs used in the fair value measurement of the auction rate securities, as well as the impact on the fair value measurement resulting from a significant increase in each input in isolation. A significant decrease in each input would produce the opposite impact as shown below: As at February 28, 2017 Fair Value Valuation Technique Unobservable Input Range (weighted average) Effect of Significant Increase in Input on Fair Value Auction rate securities $ 19 Discounted cash flow Weighted average life 16 years Decrease Collateral value (as a % of fair value) 148% Increase Probability of waterfall event 10% Increase Probability of permanent suspension of auction 5% Decrease Probability of being called at par 25% Increase</t>
  </si>
  <si>
    <t>Derivative Financial Instruments (Tables)</t>
  </si>
  <si>
    <t>Summary of Notional Amounts and Fair Values of Financial Instruments Outstanding</t>
  </si>
  <si>
    <t>The notional amounts and fair values of financial instruments outstanding were as follows: As at February 28, 2017 Balance Sheet Location Fair Value of Derivatives Designated as Cash Flow Hedges Fair Value of Derivatives Not Subject to Hedge Accounting Total Estimated Fair Value Notional Amount Derivative Assets (1) : Currency forward contracts Other current assets $ — $ 1 $ 1 $ 89 Currency option contracts Other current assets 1 — 1 37 Total $ 1 $ 1 $ 2 $ 126 Derivative Liabilities (1) : Currency forward contracts Accrued liabilities $ — $ (1 ) $ (1 ) $ 28 Currency option contracts Accrued liabilities (1 ) — (1 ) 38 Total $ (1 ) $ (1 ) $ (2 ) $ 66 Currency option contracts - premium Accumulated other comprehensive loss $ — $ — $ — $ — ______________________________ (1) The fair values of derivative assets and liabilities are measured using Level 2 fair value inputs. As at February 29, 2016 Balance Sheet Location Fair Value of Derivatives Designated as Cash Flow Hedges Fair Value of Derivatives Not Subject to Hedge Accounting Total Estimated Fair Value Notional Amount Derivative Assets (1) : Currency forward contracts Other current assets $ — $ 2 $ 2 $ 118 Currency option contracts Other current assets 1 — 1 43 Total $ 1 $ 2 $ 3 $ 161 Derivative Liabilities (1) : Currency forward contracts Accrued liabilities $ — $ (2 ) $ (2 ) $ 166 Currency option contracts Accrued liabilities — — — 23 Total $ — $ (2 ) $ (2 ) $ 189 Currency option contracts - premium Accumulated other comprehensive loss $ (2 ) $ — $ (2 ) $ — ______________________________ (1) The fair values of derivative assets and liabilities are measured using Level 2 fair value inputs.</t>
  </si>
  <si>
    <t>Impact of Derivative Instruments Designated as Cash Flow Hedges on Consolidated Statements of Operations and Consolidated Statements of Comprehensive Income</t>
  </si>
  <si>
    <t>The following table shows the impact of derivative instruments designated as cash flow hedges on the consolidated statements of operations and the consolidated statements of comprehensive loss for the year ended February 29, 2016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20 ) Currency option contracts (1 ) Selling, marketing and administration (10 ) Total $ (1 ) $ (30 ) The following table shows the impact of derivative instruments designated as cash flow hedges on the consolidated statements of operations and the consolidated statements of comprehensive loss for the year ended February 28, 2017 : Amount of Gain (Loss) Recognized in Other Comprehensive Income (Loss) on Derivative Instruments (Effective Portion) Location of Gain (Loss) Reclassified from AOCI into Income (Effective Portion) Amount of Gain (Loss) Reclassified from AOCI into Income (Effective Portion) Currency forward contracts $ — Selling, marketing and administration $ (1 ) Currency option contracts — Selling, marketing and administration 2 Total $ — $ 1</t>
  </si>
  <si>
    <t>Impact of Derivative Instruments that are Not Subject to Hedge Accounting on Consolidated Statement of Operation</t>
  </si>
  <si>
    <t>The following table shows the impact of derivative instruments that are not subject to hedge accounting on the consolidated statements of operations for the years ended February 28, 2017 and February 29, 2016 : Amount of Gain (Loss) in Income on Derivative Instruments Location of Gain (Loss) Recognized in Income on Derivative Instruments February 28, 2017 February 29, 2016 Currency forward contracts Selling, marketing and administration $ 1 $ 44 Currency option contracts Selling, marketing and administration — (4 ) Total $ 1 $ 40</t>
  </si>
  <si>
    <t>Consolidated Balance Sheets Details (Tables)</t>
  </si>
  <si>
    <t>Inventories comprised the following: As at February 28, 2017 February 29, 2016 Raw materials $ 4 $ 46 Work in process 1 32 Finished goods 21 65 $ 26 $ 143</t>
  </si>
  <si>
    <t>Property, Plant and Equipment</t>
  </si>
  <si>
    <t>Property, plant and equipment comprised the following: As at February 28, 2017 February 29, 2016 Cost Land $ — $ 26 Buildings, leasehold improvements and other 101 397 BlackBerry operations and other information technology 1,070 1,183 Manufacturing equipment, research and development equipment and tooling 87 120 Furniture and fixtures 15 18 1,273 1,744 Accumulated amortization 1,182 1,332 Net book value $ 91 $ 412</t>
  </si>
  <si>
    <t>Intangible Assets, Weighted average remaining useful lives</t>
  </si>
  <si>
    <t>The weighted average remaining useful lives of the intangible assets are as follows: As at February 28, 2017 February 29, 2016 Acquired technology 3.4 years 4.4 years Intellectual property 8.5 years 7.7 years Other acquired intangibles 5.0 years 6.0 years</t>
  </si>
  <si>
    <t>Changes to Carrying Amount of Goodwill</t>
  </si>
  <si>
    <t>Changes to the carrying amount of goodwill during the fiscal years ended February 28, 2017 and February 29, 2016 were as follows: Mobility Solutions Software &amp; Services SAF Corporate Total Carrying amount as at February 28, 2015 $ — $ — $ — $ 85 $ 85 Effect of foreign exchange on non-U.S. dollar denominated goodwill — — — (7 ) (7 ) Goodwill acquired through business combinations during the year — — — 540 540 Carrying amount as at February 29, 2016 — — — 618 618 Allocation of goodwill to segments based on relative fair value of reporting units 5 561 52 (618 ) — Goodwill Impairment Charge (5 ) — (52 ) — (57 ) Effect of foreign exchange on non-U.S. dollar denominated goodwill — (2 ) — — (2 ) Carrying amount as at February 28, 2017 $ — $ 559 $ — $ — $ 559</t>
  </si>
  <si>
    <t>Accrued Liabilities</t>
  </si>
  <si>
    <t>Accrued liabilities comprised the following: As at February 28, 2017 February 29, 2016 Warranty $ 8 $ 33 Accrued royalties 43 38 RAP liability 36 38 Other 171 259 $ 258 $ 368</t>
  </si>
  <si>
    <t>Product Warranty</t>
  </si>
  <si>
    <t>The change in the Company’s warranty expense and actual warranty experience from March 1, 2014 to February 28, 2017 , as well as the accrued warranty obligations, are set forth in the following table: Accrued warranty obligations as at March 1, 2014 $ 204 Actual warranty experience during fiscal 2015 (140 ) Fiscal 2015 warranty provision 82 Adjustments for changes in estimate (23 ) Accrued warranty obligations as at February 28, 2015 123 Actual warranty experience during fiscal 2016 (44 ) Fiscal 2016 warranty provision 39 Adjustments for changes in estimate (85 ) Accrued warranty obligations as at February 29, 2016 33 Transfer of warranty contribution liability from other accrued liabilities 5 Actual warranty experience during fiscal 2017 (10 ) Fiscal 2017 warranty provision 9 Adjustments for changes in estimate (29 ) Accrued warranty obligations as at February 28, 2017 $ 8</t>
  </si>
  <si>
    <t>Business Acquisitions (Tables)</t>
  </si>
  <si>
    <t>Business Acquisition, Pro Forma Information</t>
  </si>
  <si>
    <t>The supplemental pro forma information, as if the acquisitions had occurred on March 2, 2014, is as follows: For the Years Ended February 29, 2016 February 28, 2015 Revenue $ 2,332 $ 3,586 Net loss (297 ) (426 ) The February 29, 2016 and February 28, 2015 supplemental pro forma results were adjusted to exclude $13 million and $20 million , respectively, of Good revenue that was recognized from the Company.</t>
  </si>
  <si>
    <t>Summary of Estimated Fair Value of Assets Acquired and Liabilities Assumed</t>
  </si>
  <si>
    <t>The following table summarizes the preliminary fair value allocations of the acquisition price of the assets acquired and liabilities assumed during fiscal 2016: Good AtHoc WatchDox Encription Total Non-cash assets acquired Current assets $ 33 $ 11 $ 3 $ 1 $ 48 Property, plant and equipment, net and other long term assets 9 3 — — 12 Intangible assets Acquired technology 148 55 30 — 233 Customer relationships 88 40 4 — 132 Brand 31 3 — — 34 Other 9 — — — 9 Goodwill (1) 313 191 28 8 540 631 303 65 9 1,008 Liabilities assumed Current liabilities 54 6 3 1 64 Debt 88 — — — 88 Deferred revenue (2) 156 15 7 — 178 Deferred tax liability 7 42 — — 49 305 63 10 1 379 Net non-cash assets acquired 326 240 55 8 629 Cash acquired 23 — 4 — 27 Restricted cash acquired 10 — — — 10 Net assets acquired 359 240 59 8 666 Settlement of acquiree debt (3) 88 — — — 88 Elimination of bridge loan (4) (30 ) — — — (30 ) 417 240 59 8 724 Consideration Cash consideration 329 240 59 8 636 Settlement of acquiree debt (3) 88 — — — 88 Total consideration 417 240 59 8 724 Acquisition-related costs (included in selling, general and administration expenses for the fiscal year ended February 29, 2016) 2 — — — 2 Future post-combination employment expense 6 10 — — 16 Total purchase price $ 425 $ 250 $ 59 $ 8 $ 742 ______________________________ (1) Goodwill represents the excess of the acquisition price over the fair value of net assets acquired, which is not expected to be deductible for tax purposes when goodwill results from share purchases. (2) The fair value of deferred revenue represents the costs to service the assumed obligations, plus a normal profit margin as required under purchase accounting. (3) $88 million in cash was paid to Good’s existing debt holders to settle Good’s debt outstanding at acquisition. (4) During the three months ended November 28, 2015 and following the signing of the definitive purchase agreement on September 4, 2015, the Company provided Good with a bridge financing loan of $30 million in cash. The cash was reacquired on acquisition and the loan was eliminated.</t>
  </si>
  <si>
    <t>Business Acquisition Revenue and Earnings</t>
  </si>
  <si>
    <t>The amounts of revenue and net loss before income taxes of the acquisitions above (excluding intercompany amounts) included in the consolidated statements of operations for the year ended February 29, 2016 are as follows: Good WatchDox/AtHoc/Encription Total Revenue (1) Net loss before income taxes (2) Revenue (1) Net loss before income taxes (2) Revenue (1) Net loss before income taxes (2) Actuals from acquisition date to February 29, 2016 $ 48 $ (8 ) $ 22 $ (11 ) $ 70 $ (19 ) ______________________________ (1) Includes revenue recognized related to deferred revenue, the fair value of which represents the costs to service the assumed obligations, plus a normal margin, as required under purchase accounting. (2) Net loss before income taxes reflects costs associated with ongoing integration activities completed after the acquisition date.</t>
  </si>
  <si>
    <t>Restructuring (Tables)</t>
  </si>
  <si>
    <t>Resource Alignment Program</t>
  </si>
  <si>
    <t>Restructuring Cost and Reserve</t>
  </si>
  <si>
    <t>Schedule of Company's Cost Optimization Program</t>
  </si>
  <si>
    <t>The following table sets forth the activity in the Company’s RAP liability for fiscal 2017 and fiscal 2016 : Employee Termination Benefits Facilities Costs Manufacturing Costs Other Charges (1) Total Charges incurred $ 73 $ 41 $ 16 $ 6 $ 136 Cash payments made (61 ) (15 ) (16 ) (6 ) (98 ) Balance as at February 29, 2016 12 26 — — 38 Charges incurred 15 16 — 31 62 Cash payments made (18 ) (15 ) — (31 ) (64 ) Balance as at February 28, 2017 $ 9 $ 27 $ — $ — $ 36</t>
  </si>
  <si>
    <t>Schedule of Company's Cost Optimization Charge</t>
  </si>
  <si>
    <t>The RAP charges included employee termination benefits, facilities and manufacturing network simplification costs as well as integration costs related to the transition and alignment of facilities and systems to the Company’s focus on its enterprise software business. Total charges, including non-cash charges incurred in fiscal 2017 and fiscal 2016 , were as follows: For the year ended February 28, 2017 February 29, 2016 Cost of sales $ 25 $ 44 Research and development 4 47 Selling, marketing and administration 235 253 Total RAP charges $ 264 $ 344</t>
  </si>
  <si>
    <t>Cost Optimization and Resource Efficiency Program</t>
  </si>
  <si>
    <t>The following table sets forth the activity in the Company’s CORE program liability for fiscal 2017 and fiscal 2016 : Employee Termination Benefits Facilities Costs and Foreign Exchange Manufacturing Costs and Foreign Exchange Total Balance as at February 28, 2015 $ 3 $ 30 $ 2 $ 35 Charges incurred (recovered) — 12 (2 ) 10 Cash payments made (3 ) (26 ) — (29 ) Balance as at February 29, 2016 — 16 — 16 Charges recovered — (7 ) — (7 ) Cash payments made — (6 ) — (6 ) Balance as at February 28, 2017 $ — $ 3 $ — $ 3</t>
  </si>
  <si>
    <t>The CORE program charges (recoveries), including non-cash charges incurred in fiscal 2017 , fiscal 2016 and fiscal 2015 , were as follows: For the Years Ended February 28, 2017 February 29, 2016 February 28, 2015 Cost of sales $ — $ — $ 23 Research and development — 2 70 Selling, marketing and administration (7 ) 9 229 Total CORE program charges (recoveries) $ (7 ) $ 11 $ 322</t>
  </si>
  <si>
    <t>Income Taxes (Tables)</t>
  </si>
  <si>
    <t>Components of Provision for (Recovery of) Income Tax and Income from Continuing Operations Before Income Tax</t>
  </si>
  <si>
    <t>The difference between the amount of the provision for income taxes and the amount computed by multiplying net income before income taxes by the statutory Canadian tax rate is reconciled as follows: For the Years Ended February 28, 2017 February 29, 2016 February 28, 2015 Statutory Canadian tax rate 26.6 % 26.6 % 26.6 % Expected recovery of income taxes $ (320 ) $ (75 ) $ (102 ) Differences in income taxes resulting from: Valuation allowance 302 58 79 Investment tax credits (20 ) (29 ) (51 ) Canadian tax rate differences 1 2 (27 ) Change in unrecognized income tax benefits 28 (9 ) — Foreign tax rate differences 6 6 11 Other differences 1 6 8 Withholding tax on unremitted earnings — (33 ) 1 $ (2 ) $ (74 ) $ (81 )</t>
  </si>
  <si>
    <t>Income (Loss) from Continuing Operations Before Income Taxes</t>
  </si>
  <si>
    <t xml:space="preserve"> For the Years Ended February 28, 2017 February 29, 2016 February 28, 2015 Loss before income taxes: Canadian $ (1,301 ) $ (278 ) $ (600 ) Foreign 93 (4 ) 215 $ (1,208 ) $ (282 ) $ (385 )</t>
  </si>
  <si>
    <t>Provision for Income Taxes from Continuing Operations</t>
  </si>
  <si>
    <t>The recovery of income taxes consists of the following: For the Years Ended February 28, 2017 February 29, 2016 February 28, 2015 Current Canadian $ (3 ) $ (10 ) $ (153 ) Foreign (33 ) 38 21 Deferred Canadian — (35 ) 39 Foreign 34 (67 ) 12 $ (2 ) $ (74 ) $ (81 )</t>
  </si>
  <si>
    <t>Components of Deferred Income Tax Assets and Liabilities</t>
  </si>
  <si>
    <t>Deferred income tax assets and liabilities consist of the following temporary differences: As at February 28, 2017 February 29, 2016 Assets Property, plant, equipment and intangibles $ 180 $ 42 Non-deductible reserves 103 122 Minimum taxes 264 264 Convertible Debentures (see note 10) 12 7 Research and Development 259 244 Tax loss carryforwards 503 450 Other 81 60 Deferred income tax assets 1,402 1,189 Valuation allowance 1,361 993 Deferred income tax assets net of valuation allowance 41 196 Liabilities Property, plant, equipment and intangibles (50 ) (173 ) Withholding tax on unremitted earnings — — Deferred income tax liabilities (50 ) (173 ) Net deferred income tax asset/(liability) $ (9 ) $ 23 Deferred income tax asset $ — $ 33 Deferred income tax liability (9 ) (10 ) $ (9 ) $ 23</t>
  </si>
  <si>
    <t>Reconciliation of Beginning and Ending Amount of Unrecognized Income Tax Benefits</t>
  </si>
  <si>
    <t>The Company’s total unrecognized income tax benefits as at February 28, 2017 and February 29, 2016 were $65 million and $37 million , respectively. A reconciliation of the beginning and ending amount of unrecognized income tax benefits that, if recognized, would affect the Company’s effective income tax rate is as follows: For the Years Ended February 28, 2017 February 29, 2016 February 28, 2015 Unrecognized income tax benefits, opening balance $ 37 $ 11 $ 8 Increase for income tax positions of prior years 28 — 3 Increase for income tax positions of current year — 34 — Settlement of tax positions — (8 ) — Other — — — Unrecognized income tax benefits, ending balance $ 65 $ 37 $ 11</t>
  </si>
  <si>
    <t>Summary of Open Tax Years by Major Jurisdiction</t>
  </si>
  <si>
    <t>A summary of open tax years by major jurisdiction is presented below: Jurisdiction Canada (1) Fiscal 2011 - 2017 United States (2) Fiscal 2014 - 2017 United Kingdom Fiscal 2016 - 2017 ______________________________ (1) Includes federal as well as provincial jurisdictions, as applicable. (2) Pertains to federal tax years. Certain state jurisdictions remain open from fiscal 2013 through fiscal 2017.</t>
  </si>
  <si>
    <t>Summary of Net Operating Losses and Tax Credits Carryforward</t>
  </si>
  <si>
    <t>As at February 28, 2017 , the Company has the following net operating loss carryforwards and tax credits, which are scheduled to expire in the following years: Year of Expiry Net Operating Losses Capital Losses Research and Development Tax Credits Minimum Taxes 2028 $ 2 $ — $ — $ — 2029 13 — — 1 2030 — — — 109 2031 28 — 1 127 2032 — — — 27 2033 — — 103 — 2034 — — 110 — 2035 541 — 47 — 2036 822 — 37 — 2037 329 15 Indefinite 19 12 10 — $ 1,754 $ 12 $ 323 $ 264</t>
  </si>
  <si>
    <t>Capital Stock (Tables)</t>
  </si>
  <si>
    <t>Changes in Issued and Outstanding Common Shares</t>
  </si>
  <si>
    <t>The following details the changes in issued and outstanding common shares for the years ended February 28, 2017 , February 29, 2016 and February 28, 2015 : Capital Stock and Additional Paid-in Capital Treasury Stock Stock Outstanding (000’s) Amount Stock Outstanding (000’s) Amount Common shares outstanding as at March 1, 2014 526,552 $ 2,418 7,660 $ (179 ) Exercise of stock options 945 6 — — Common shares issued for RSU settlements 1,305 — — — Stock-based compensation — 50 — — Excess tax benefit related to stock-based compensation — 8 — — Sale of treasury stock — — (6,033 ) 141 Treasury shares released for RSU settlements — (38 ) (1,627 ) 38 Common shares outstanding as at February 28, 2015 528,802 2,444 — — Exercise of stock options 402 3 — — Common shares issued for RSU settlements 4,320 — — — Stock-based compensation — 60 — — Tax deficiencies related to stock-based compensation — (1 ) — — Share repurchase (12,607 ) (59 ) — — Common shares issued for employee share purchase plan 183 1 — — Common shares issued on the redemption of deferred share units 72 — — — Common shares outstanding as at February 29, 2016 521,172 2,448 — — Exercise of stock options 131 1 — — Common shares issued for RSU settlements 8,689 — — — Stock-based compensation — 60 — — Tax deficiencies related to stock-based compensation — (1 ) — — Common shares issued for employee share purchase plan 505 4 — — Common shares outstanding as at February 28, 2017 530,497 $ 2,512 $ — $ —</t>
  </si>
  <si>
    <t>Summary of Option Activity</t>
  </si>
  <si>
    <t>A summary of option activity since March 1, 2014 is shown below: Options Outstanding Number (000’s) Weighted Average Exercise Price Average Remaining Contractual Life in Years Aggregate Intrinsic Value (millions) Balance as at March 1, 2014 3,267 $ 12.08 Granted during the year 526 10.06 Exercised during the year (945 ) 7.13 Forfeited/cancelled/expired during the year (1,362 ) 17.10 Balance as at February 28, 2015 1,486 9.34 Granted during the year 772 6.30 Exercised during the year (402 ) 6.09 Forfeited/cancelled/expired during the year (382 ) 14.45 Balance as at February 29, 2016 1,474 7.01 Granted during the year 673 7.96 Exercised during the year (131 ) 6.14 Forfeited/cancelled/expired during the year (393 ) 7.44 Balance as at February 28, 2017 1,623 $ 7.46 3.32 $ — Vested and expected to vest as at February 28, 2017 1,558 $ 7.46 3.29 $ — Exercisable as at February 28, 2017 603 $ 7.43 2.03 $ —</t>
  </si>
  <si>
    <t>Summary of Unvested Stock Options</t>
  </si>
  <si>
    <t>A summary of unvested stock options since February 29, 2016 is shown below: Options Outstanding Number (000’s) Weighted Average Grant Date Fair Value Balance as at February 29, 2016 980 $ 2.95 Granted during the year 673 2.36 Vested during the year (325 ) 3.09 Forfeited during the year (308 ) 2.82 Balance as at February 28, 2017 1,020 $ 2.55</t>
  </si>
  <si>
    <t>Option-Pricing Model Assumptions</t>
  </si>
  <si>
    <t xml:space="preserve"> February 28, 2017 February 29, 2016 February 28, 2015 Weighted average grant date fair value of stock options granted during the period $ 2.36 $ 2.49 $ 4.32 Assumptions: Risk-free interest rates 0.92 % 1.00 % 1.25 % Expected life in years 3.52 3.38 3.67 Expected dividend yield — % — % — % Volatility 38.86 % 54.60 % 56.59 %</t>
  </si>
  <si>
    <t>Restricted Share Unit Activity</t>
  </si>
  <si>
    <t>The Company recorded compensation expense with respect to RSUs of approximately $59 million in the year ended February 28, 2017 ( February 29, 2016 - $59 million ; February 28, 2015 - $48 million ). A summary of RSU activity since March 1, 2014 is shown below: RSUs Outstanding Number (000’s) Weighted Average Grant Date Fair Value Average Remaining Contractual Life in Years Aggregate Intrinsic Value (millions) Balance as at March 1, 2014 24,345 $ 8.15 Granted during the year 9,530 9.72 Vested during the year (2,928 ) 13.73 Forfeited/cancelled during the year (4,946 ) 9.55 Balance as at February 28, 2015 26,001 7.84 Granted during the year 8,986 7.20 Vested during the year (4,320 ) 8.75 Forfeited/cancelled during the year (2,997 ) 8.84 Balance as at February 29, 2016 27,670 7.38 Granted during the year 5,126 7.77 Vested during the year (8,691 ) 7.69 Forfeited/cancelled during the year (3,273 ) 7.94 Balance as at February 28, 2017 20,832 $ 7.26 1.44 $ 145 Vested and expected to vest February 28, 2017 19,893 $ 7.24 1.43 $ 138 The aggregate intrinsic value in the table above represents the total pre-tax intrinsic value (the aggregate closing share price of the Company’s common shares on February 28, 2017 , that would have been received by RSU holders if all RSUs had been vested on February 28, 2017 ). Tax deficiencies incurred by the Company related to the RSUs vested was $1 million for the year ended February 28, 2017 ( February 29, 2016 - tax deficiency of $1 million ; February 28, 2015 - tax benefit of $8 million ). Previously, the Company contributed capital to a trust account to enable a trustee to purchase shares on the open market in connection with the vesting of certain RSUs awarded by the Company. The trustee no longer holds shares and the trust was terminated in fiscal 2016. The Company expects to settle vested RSUs by issuing new common shares from treasury. As at February 28, 2017 , there was $92 million of unrecognized compensation expense related to RSUs that will be expensed over the vesting period, which, on a weighted average basis, results in a period of approximately 1.43 years. During the year ended February 28, 2017 , there were 5,126,346 RSUs granted ( February 29, 2016 - 8,986,019 ), all of which will be settled upon vesting by the issuance of new common shares.</t>
  </si>
  <si>
    <t>Earnings (Loss) Per Share (Tables)</t>
  </si>
  <si>
    <t>Schedule of Basic and Diluted Earnings Per Share</t>
  </si>
  <si>
    <t xml:space="preserve">The following table sets forth the computation of basic and diluted loss per share: For the Years Ended February 28, 2017 February 29, 2016 February 28, 2015 Net loss for basic and diluted loss per share available to common shareholders $ (1,206 ) $ (208 ) $ (304 ) Less: Debentures fair value adjustment (1) (2) — (430 ) — Add: interest expense on Debentures (1) (2) — 75 — Net loss for diluted loss per share available to common shareholders $ (1,206 ) $ (563 ) $ (304 ) Weighted average number of shares outstanding (000’s) - basic and diluted (2) 525,265 526,303 527,684 Effect of dilutive securities (000’s) (3) Conversion of Debentures (1) (2) — 125,000 — Weighted average number of shares and assumed conversions (000’s) - diluted 525,265 651,303 527,684 Loss per share - reported Basic $ (2.30 ) $ (0.40 ) $ (0.58 ) Diluted $ (2.30 ) $ (0.86 ) $ (0.58 ) ______________________________ (1) The Company has not presented the dilutive effect of the Debentures using the if-converted method in the calculation of loss per share for the years ended February 28, 2017 and February 28, 2015 , as to do so would be antidilutive. See Note 10 for details on the Debentures. (2) The Company has presented the dilutive effect of the 6% Debentures using the if-converted method, assuming conversion at the beginning of fiscal 2016 for the year ended February 28, 2016. Accordingly, to calculate diluted loss per share, the Company adjusted net loss by eliminating the Fiscal 2016 Debentures fair value adjustments and interest expense incurred on the 6% Debentures in the year ended February 29, 2016, and added the number of shares that would have been issued upon conversion to the diluted weighted average number of shares outstanding. See Note 10 for details on the 6% Debentures. (3) The Company has not presented the dilutive effect of in-the-money options or RSUs that will be settled upon vesting by the issuance of new common shares in the calculation of loss per share for the years ended February 28, 2017 , February 29, 2016 and February 28, 2015 , as to do so would be antidilutive. </t>
  </si>
  <si>
    <t>Accumulated Other Comprehensive Income (Loss) (Tables)</t>
  </si>
  <si>
    <t>Components of Accumulated Other Comprehensive Income (Loss)</t>
  </si>
  <si>
    <t>The components of accumulated other comprehensive loss are as follows: As at February 28, 2017 February 29, 2016 February 28, 2015 Accumulated net unrealized gains (losses) on available-for-sale investments $ (4 ) $ 3 $ 3 Accumulated net unrealized losses on derivative instruments designated as cash flow hedges, net of tax — (1 ) (26 ) Foreign currency cumulative translation adjustment (13 ) (10 ) — Accumulated other comprehensive loss $ (17 ) $ (8 ) $ (23 )</t>
  </si>
  <si>
    <t>Commitments and Contingencies (Tables)</t>
  </si>
  <si>
    <t>Lease Commitments</t>
  </si>
  <si>
    <t>The Company is committed to future minimum annual lease payments related to real estate operating leases as follows: For the fiscal years ending: 2018 $ 46 2019 29 2020 24 2021 14 2022 13 Thereafter 37 $ 163</t>
  </si>
  <si>
    <t>Segment Disclosure (Tables)</t>
  </si>
  <si>
    <t>Schedule of Segment Reporting Information, by Segment</t>
  </si>
  <si>
    <t xml:space="preserve">The following table shows information by operating segment for the fiscal year ended February 28, 2017 : Software &amp; Services Mobility Solutions SAF Segment totals Revenue (1) $ 652 $ 409 $ 313 $ 1,374 Gross margin 522 98 229 849 Operating income (loss) (1) 149 (4 ) 224 369 (1) A reconciliation of segment revenue and segment operating income (loss) to consolidated revenue and consolidated operating income (loss) is set forth below. Operating income (loss) includes depreciation expense of $1 million in Software &amp; Services, $3 million in Mobility Solutions and $2 million in SAF. The following table shows information by operating segment for the fiscal year ended February 29, 2016 and February 28, 2015 : For the Years Ended February 29, 2016 February 28, 2015 Software &amp; Services Mobility Solutions SAF Segment totals Software &amp; Services Mobility Solutions SAF Segment totals Revenue $ 530 $ 884 $ 779 $ 2,193 $ 249 $ 1,480 $ 1,606 $ 3,335 Gross margin 400 (46 ) 665 1,019 183 61 1,385 1,629 The Company has not presented comparative information for operating income (loss) by segment, as it cannot practically allocate past operating expenses for the comparative periods to the current segments due to a fundamental reorganization of the internal reporting structure of the Company. Prior to the reorganization into the current structure, operations for each segment were integrated and centralized, and the Company does not have a reasonable basis with which to determine how operating expenses under the current structure may have compared to the previous structure. </t>
  </si>
  <si>
    <t>Reconciliation of Operating Profit (Loss) from Segments to Consolidated</t>
  </si>
  <si>
    <t xml:space="preserve">The following table reconciles segment revenues, gross margin and operating income (loss) to the Company’s consolidated totals: For the Years Ended February 28, 2017 February 29, 2016 February 28, 2015 Revenue Revenue for segments $ 1,374 $ 2,193 $ 3,335 Adjustments (65 ) (33 ) — Consolidated revenue $ 1,309 $ 2,160 $ 3,335 Gross margin Gross margin for reportable segments $ 849 $ 1,019 $ 1,629 Adjustments to revenue (65 ) (33 ) — Adjustments to cost of goods sold (167 ) (45 ) (25 ) Consolidated gross margin $ 617 $ 941 $ 1,604 Operating income (loss) Operating income for segments $ 369 Unallocated amounts: Operating expenses (314 ) Adjustments: Revenue (65 ) Cost of goods sold (167 ) Operating expenses (253 ) Impairment of goodwill (57 ) Impairment of long-lived assets (501 ) Loss on sale, disposal and abandonment of long-lived assets (169 ) Debentures fair value adjustment (24 ) Consolidated operating loss $ (1,181 ) </t>
  </si>
  <si>
    <t>Revenue from External Customers by Geographic Areas</t>
  </si>
  <si>
    <t>Revenue, classified by major geographic segments in which the Company’s customers are located, was as follows: For the Years Ended February 28, 2017 February 29, 2016 February 28, 2015 North America Canada $ 146 11.1 % $ 238 11.0 % $ 216 6.4 % United States 572 43.7 % 714 33.0 % 775 23.2 % 718 54.8 % 952 44.0 % 991 29.6 % Europe, Middle East and Africa United Kingdom 113 8.6 % 195 9.0 % 292 8.8 % Other 312 23.8 % 621 28.8 % 1,139 34.2 % 425 32.4 % 816 37.8 % 1,431 43.0 % Latin America 35 2.7 % 117 5.4 % 380 11.4 % Asia Pacific 131 10.1 % 275 12.8 % 533 16.0 % $ 1,309 100.0 % $ 2,160 100.0 % $ 3,335 100.0 %</t>
  </si>
  <si>
    <t>Revenue by Type</t>
  </si>
  <si>
    <t>Total revenues, classified by product and service type, regardless of segment, were as follows: For the Years Ended February 28, 2017 February 29, 2016 February 28, 2015 Software and services $ 622 $ 497 $ 249 Hardware and other 374 884 1,480 Service access fees 313 779 1,606 $ 1,309 $ 2,160 $ 3,335</t>
  </si>
  <si>
    <t>Long-lived Assets and Total Assets by Geographic Areas</t>
  </si>
  <si>
    <t>Property, plant and equipment, intangible assets and goodwill, classified by geographic segments in which the Company’s assets are located, was as follows: As at February 28, 2017 February 29, 2016 Property, Plant and Equipment, Intangible Assets and Goodwill Total Assets Property, Plant and Equipment, Intangible Assets and Goodwill Total Assets Canada $ 312 $ 493 $ 1,002 $ 1,467 United States 871 2,490 1,024 3,429 United Kingdom 21 112 39 220 Other 48 168 178 418 $ 1,252 $ 3,263 $ 2,243 $ 5,534</t>
  </si>
  <si>
    <t>Cash Flow Information (Tables)</t>
  </si>
  <si>
    <t>Interest and Income Taxes Paid</t>
  </si>
  <si>
    <t>Certain consolidated statements of cash flow information related to interest and income taxes paid is summarized as follows: For the Years Ended February 28, 2017 February 29, 2016 February 28, 2015 Interest paid during the year $ 48 $ 75 $ 75 Income taxes paid during the year 10 30 59 Income tax refunds received during the year 19 172 425</t>
  </si>
  <si>
    <t>Blackberry Limited and Summary of Significant Accounting Policies and Critical Accounting Estimates - Fiscal Year End (Details) - d</t>
  </si>
  <si>
    <t>Difference in number of days in period post fiscal year change</t>
  </si>
  <si>
    <t>Blackberry Limited and Summary of Significant Accounting Policies and Critical Accounting Estimates - Vesting Scenarios (Details)</t>
  </si>
  <si>
    <t>RSUs vesting period</t>
  </si>
  <si>
    <t>3 years</t>
  </si>
  <si>
    <t>Blackberry Limited and Summary of Significant Accounting Policies and Critical Accounting Estimates - Revenue Recognition, Multiple-Deliverable Arrangements (Details) - Blackberryten [Member]</t>
  </si>
  <si>
    <t>Feb. 28, 2017USD ($)</t>
  </si>
  <si>
    <t>Maximum</t>
  </si>
  <si>
    <t>Revenue Recognition, Multiple-deliverable Arrangements [Line Items]</t>
  </si>
  <si>
    <t>Selling price</t>
  </si>
  <si>
    <t>Minimum</t>
  </si>
  <si>
    <t>Blackberry Limited and Summary of Significant Accounting Policies and Critical Accounting Estimates - Stock-based Compensation (Details)</t>
  </si>
  <si>
    <t>Number of common shares authorized under the Equity Plan (in shares)</t>
  </si>
  <si>
    <t>Shares issued as options (in shares)</t>
  </si>
  <si>
    <t>Options forfeited (in shares)</t>
  </si>
  <si>
    <t>RSUs, forfeited, settled in cash or sold to cover withholding tax requirements, counted as (in shares)</t>
  </si>
  <si>
    <t>RSU granted as inducement grants that are exempt from the equity pool (in shares)</t>
  </si>
  <si>
    <t>Independent director's annual retainer, minimum percentage</t>
  </si>
  <si>
    <t>60.00%</t>
  </si>
  <si>
    <t>Independent directors annual retainer remaining percentage</t>
  </si>
  <si>
    <t>40.00%</t>
  </si>
  <si>
    <t>Number of trading days</t>
  </si>
  <si>
    <t>5 days</t>
  </si>
  <si>
    <t>Blackberry Limited and Summary of Significant Accounting Policies and Critical Accounting Estimates - Property, plant and equipment, net (Details)</t>
  </si>
  <si>
    <t>Buildings, leasehold improvements and other | Minimum</t>
  </si>
  <si>
    <t>Property, Plant and Equipment [Line Items]</t>
  </si>
  <si>
    <t>Useful life</t>
  </si>
  <si>
    <t>5 years</t>
  </si>
  <si>
    <t>Buildings, leasehold improvements and other | Maximum</t>
  </si>
  <si>
    <t>40 years</t>
  </si>
  <si>
    <t>BlackBerry operations and other information technology | Minimum</t>
  </si>
  <si>
    <t>BlackBerry operations and other information technology | Maximum</t>
  </si>
  <si>
    <t>Manufacturing equipment, research and development equipment and tooling | Minimum</t>
  </si>
  <si>
    <t>1 year</t>
  </si>
  <si>
    <t>Manufacturing equipment, research and development equipment and tooling | Maximum</t>
  </si>
  <si>
    <t>Furniture and fixtures</t>
  </si>
  <si>
    <t>Reducing balance method depreciation percentage</t>
  </si>
  <si>
    <t>20.00%</t>
  </si>
  <si>
    <t>Blackberry Limited and Summary of Significant Accounting Policies and Critical Accounting Estimates - Schedule of Finite-Lived Intangible Assets (Details)</t>
  </si>
  <si>
    <t>Acquired technology | Minimum</t>
  </si>
  <si>
    <t>Finite-Lived Intangible Assets [Line Items]</t>
  </si>
  <si>
    <t>Useful life of finite-lived intangible assets</t>
  </si>
  <si>
    <t>Acquired technology | Maximum</t>
  </si>
  <si>
    <t>10 years</t>
  </si>
  <si>
    <t>Intellectual property | Minimum</t>
  </si>
  <si>
    <t>Intellectual property | Maximum</t>
  </si>
  <si>
    <t>17 years</t>
  </si>
  <si>
    <t>Other acquired intangibles | Minimum</t>
  </si>
  <si>
    <t>2 years</t>
  </si>
  <si>
    <t>Other acquired intangibles | Maximum</t>
  </si>
  <si>
    <t>- Blackberry Limited and Summary of Significant Accounting Policies and Critical Accounting Estimates - Additional Information (Detail) - USD ($) $ / shares in Units, $ in Millions</t>
  </si>
  <si>
    <t>Additional Information [Line Items]</t>
  </si>
  <si>
    <t>Fiscal Year</t>
  </si>
  <si>
    <t>364 days</t>
  </si>
  <si>
    <t>Liability for uncertain income tax positions, percentage minimum</t>
  </si>
  <si>
    <t>50.00%</t>
  </si>
  <si>
    <t>impairment of long lived assets - per share</t>
  </si>
  <si>
    <t>Maturity period of long-term investments</t>
  </si>
  <si>
    <t>Maturity period of cash equivalents</t>
  </si>
  <si>
    <t>3 months</t>
  </si>
  <si>
    <t>Maturity period of short-term investments</t>
  </si>
  <si>
    <t>Cash, Cash Equivalents and Investments - Components of Cash, Cash Equivalents and Investments (Detail) - USD ($)</t>
  </si>
  <si>
    <t>Cash and Cash Equivalents [Line Items]</t>
  </si>
  <si>
    <t>Cost Basis</t>
  </si>
  <si>
    <t>Unrealized Gains</t>
  </si>
  <si>
    <t>Unrealized Losses</t>
  </si>
  <si>
    <t>Other-than- temporary Impairment</t>
  </si>
  <si>
    <t>Fair Value</t>
  </si>
  <si>
    <t>Cash and Cash Equivalents</t>
  </si>
  <si>
    <t>Short-term Investments</t>
  </si>
  <si>
    <t>Restricted Cash and Cash Equivalents</t>
  </si>
  <si>
    <t>Bank balances</t>
  </si>
  <si>
    <t>Other investments</t>
  </si>
  <si>
    <t xml:space="preserve"> </t>
  </si>
  <si>
    <t>Bank Balances and Other Investments [Domain]</t>
  </si>
  <si>
    <t>Level 1: | Equity securities</t>
  </si>
  <si>
    <t>Level 1: | Auction rate securities</t>
  </si>
  <si>
    <t>Level 2:</t>
  </si>
  <si>
    <t>Level 2: | Term deposits, certificates of deposits, and GICs</t>
  </si>
  <si>
    <t>Level 2: | Bankers’ acceptances</t>
  </si>
  <si>
    <t>Level 2: | Commercial paper</t>
  </si>
  <si>
    <t>Level 2: | Non-U.S. promissory notes</t>
  </si>
  <si>
    <t>Level 2: | U.S. government sponsored enterprise notes</t>
  </si>
  <si>
    <t>Level 2: | Non-U.S. government sponsored enterprise notes</t>
  </si>
  <si>
    <t>Level 2: | Non-U.S. treasury bills/notes</t>
  </si>
  <si>
    <t>Level 2: | U.S. treasury bills/notes</t>
  </si>
  <si>
    <t>Level 3:</t>
  </si>
  <si>
    <t>Level 3: | Corporate notes/bonds</t>
  </si>
  <si>
    <t>Level 3: | Auction rate securities</t>
  </si>
  <si>
    <t>Cash, Cash Equivalents and Investments - Additional Information (Detail) - USD ($) $ in Millions</t>
  </si>
  <si>
    <t>Cost method investments</t>
  </si>
  <si>
    <t>Other than temporary impairment losses, available-for-sale securities</t>
  </si>
  <si>
    <t>Gain on sale of investments</t>
  </si>
  <si>
    <t>Distribution from equity method investment</t>
  </si>
  <si>
    <t>Net investment income</t>
  </si>
  <si>
    <t>Realized gains</t>
  </si>
  <si>
    <t>Investments with continuous unrealized losses</t>
  </si>
  <si>
    <t>Lease term</t>
  </si>
  <si>
    <t>1 month</t>
  </si>
  <si>
    <t>8 years</t>
  </si>
  <si>
    <t>Cash, Cash Equivalents and Investments - Contractual Maturities of Available-for-Sale Investments (Detail) $ in Millions</t>
  </si>
  <si>
    <t>Due in one year or less</t>
  </si>
  <si>
    <t>Due in one to five years</t>
  </si>
  <si>
    <t>Due after five years</t>
  </si>
  <si>
    <t>No fixed maturity</t>
  </si>
  <si>
    <t>Fair Value Measurements - Summary of Changes in Fair Value of Company's Level 3 Assets (Detail) - USD ($) $ in Millions</t>
  </si>
  <si>
    <t>Fair Value, Investments, Entities that Calculate Net Asset Value Per Share, Unobservable Input [Roll Forward]</t>
  </si>
  <si>
    <t>Beginning Balance</t>
  </si>
  <si>
    <t>Principal repayments received</t>
  </si>
  <si>
    <t>Change in fair value</t>
  </si>
  <si>
    <t>Transfers out of level 3</t>
  </si>
  <si>
    <t>Ending Balance</t>
  </si>
  <si>
    <t>Fair Value Measurements - Significant Unobservable Inputs Used in Fair Value Measurement of Each of Above Level 3 Assets (Detail) - USD ($) $ in Millions</t>
  </si>
  <si>
    <t>Fair Value Measurements, Recurring and Nonrecurring, Valuation Techniques [Line Items]</t>
  </si>
  <si>
    <t>Auction rate securities | Weighted-average life | Weighted average</t>
  </si>
  <si>
    <t>Range (weighted average life)</t>
  </si>
  <si>
    <t>16 years</t>
  </si>
  <si>
    <t>Auction rate securities | Collateral value (as a % of fair value) | Weighted average</t>
  </si>
  <si>
    <t>Range (weighted average)</t>
  </si>
  <si>
    <t>148.00%</t>
  </si>
  <si>
    <t>Auction rate securities | Probability of waterfall event</t>
  </si>
  <si>
    <t>10.00%</t>
  </si>
  <si>
    <t>Auction rate securities | Probability of permanent suspension of auction</t>
  </si>
  <si>
    <t>5.00%</t>
  </si>
  <si>
    <t>Auction rate securities | Probability of being called at par</t>
  </si>
  <si>
    <t>25.00%</t>
  </si>
  <si>
    <t>Auction rate securities | Level 3</t>
  </si>
  <si>
    <t>Corporate notes/bonds | Level 3</t>
  </si>
  <si>
    <t>Fair Value Measurements - Additional Information (Detail) $ in Millions</t>
  </si>
  <si>
    <t>Feb. 28, 2017USD ($)Vendor</t>
  </si>
  <si>
    <t>Feb. 29, 2016USD ($)</t>
  </si>
  <si>
    <t>Transfers out of level 3 | $</t>
  </si>
  <si>
    <t>Number of primary vendors | Vendor</t>
  </si>
  <si>
    <t>Investments that are communicated to the third party for consideration of reasonableness, threshold limit for fair values</t>
  </si>
  <si>
    <t>0.50%</t>
  </si>
  <si>
    <t>Derivative Financial Instruments - Summary of Notional Amounts and Fair Values of Financial Instruments Outstanding (Detail) - USD ($) $ in Millions</t>
  </si>
  <si>
    <t>Derivatives, Fair Value [Line Items]</t>
  </si>
  <si>
    <t>Option Premiums, Fair Value</t>
  </si>
  <si>
    <t>Other Current Assets</t>
  </si>
  <si>
    <t>Derivative asset, fair value, gross asset</t>
  </si>
  <si>
    <t>Derivative asset, notional amount</t>
  </si>
  <si>
    <t>Derivative liability, fair value, gross liability</t>
  </si>
  <si>
    <t>Derivative Liability, Notional Amount</t>
  </si>
  <si>
    <t>Currency forward contracts | Other Current Assets</t>
  </si>
  <si>
    <t>Currency forward contracts | Accrued Liabilities</t>
  </si>
  <si>
    <t>Currency option contracts | Other Current Assets</t>
  </si>
  <si>
    <t>Currency option contracts | Accrued Liabilities</t>
  </si>
  <si>
    <t>Not Designated as Hedging Instrument | Other Current Assets</t>
  </si>
  <si>
    <t>Not Designated as Hedging Instrument | Accrued Liabilities</t>
  </si>
  <si>
    <t>Not Designated as Hedging Instrument | Currency forward contracts | Other Current Assets</t>
  </si>
  <si>
    <t>Not Designated as Hedging Instrument | Currency forward contracts | Accrued Liabilities</t>
  </si>
  <si>
    <t>Not Designated as Hedging Instrument | Currency option contracts | Other Current Assets</t>
  </si>
  <si>
    <t>Not Designated as Hedging Instrument | Currency option contracts | Accrued Liabilities</t>
  </si>
  <si>
    <t>Designated as Hedging Instrument | Other Current Assets</t>
  </si>
  <si>
    <t>Designated as Hedging Instrument | Accrued Liabilities</t>
  </si>
  <si>
    <t>Designated as Hedging Instrument | Currency forward contracts | Other Current Assets</t>
  </si>
  <si>
    <t>Designated as Hedging Instrument | Currency forward contracts | Accrued Liabilities</t>
  </si>
  <si>
    <t>Designated as Hedging Instrument | Currency option contracts | Other Current Assets</t>
  </si>
  <si>
    <t>Designated as Hedging Instrument | Currency option contracts | Accrued Liabilities</t>
  </si>
  <si>
    <t>Derivative Financial Instruments - Additional Information (Detail) - USD ($) $ in Millions</t>
  </si>
  <si>
    <t>Derivative Instruments, Gain (Loss) [Line Items]</t>
  </si>
  <si>
    <t>Derivative liability, fair value of collateral</t>
  </si>
  <si>
    <t>Percentage of cash and cash equivalents denominated in foreign currencies</t>
  </si>
  <si>
    <t>8.00%</t>
  </si>
  <si>
    <t>Percentage of accounts receivable denominated in foreign currencies</t>
  </si>
  <si>
    <t>35.00%</t>
  </si>
  <si>
    <t>30.00%</t>
  </si>
  <si>
    <t>Percentage of accrued liabilities denominated in foreign currencies</t>
  </si>
  <si>
    <t>23.00%</t>
  </si>
  <si>
    <t>16.00%</t>
  </si>
  <si>
    <t>Net unrealized losses on forward contracts reclassified to income</t>
  </si>
  <si>
    <t>Percentage of maximum credit exposure to single counterparty to the total fair value of derivative instruments with net unrealized gains</t>
  </si>
  <si>
    <t>100.00%</t>
  </si>
  <si>
    <t>82.00%</t>
  </si>
  <si>
    <t>47.00%</t>
  </si>
  <si>
    <t>Received collateral from counterparties</t>
  </si>
  <si>
    <t>Percentage of cash, cash equivalents and investments threshold used to determine major issuer</t>
  </si>
  <si>
    <t>18.00%</t>
  </si>
  <si>
    <t>17.00%</t>
  </si>
  <si>
    <t>Credit Risk</t>
  </si>
  <si>
    <t>Unsettled foreign exchange derivative instruments</t>
  </si>
  <si>
    <t>Notional amount</t>
  </si>
  <si>
    <t>Cash Flow Hedging</t>
  </si>
  <si>
    <t>Portion of cash flow hedges deemed to be ineffective</t>
  </si>
  <si>
    <t>Net unrealized losses on forward contracts before tax</t>
  </si>
  <si>
    <t>Cash Flow Hedging | Minimum</t>
  </si>
  <si>
    <t>Higher maturity range</t>
  </si>
  <si>
    <t>Cash Flow Hedging | Maximum</t>
  </si>
  <si>
    <t>Not Subject to Hedge Accounting | Foreign Exchange Contract</t>
  </si>
  <si>
    <t>Net unrealized gains on forward contracts before tax</t>
  </si>
  <si>
    <t>Not Subject to Hedge Accounting | Minimum | Foreign Exchange Contract</t>
  </si>
  <si>
    <t>Not Subject to Hedge Accounting | Maximum | Foreign Exchange Contract</t>
  </si>
  <si>
    <t>Derivative Financial Instruments - Impact of Derivative Instruments Designated as Cash Flow Hedges on Consolidated Statements of Operations and Consolidated Statements of Comprehensive Income (Detail) - USD ($) $ in Millions</t>
  </si>
  <si>
    <t>Amount of Gain (Loss) Recognized in OCI on Derivative Instruments (Effective Portion)</t>
  </si>
  <si>
    <t>Derivative Instruments, Gain (Loss) Reclassified from Accumulated OCI into Income, Effective Portion, Net</t>
  </si>
  <si>
    <t>Currency forward contracts | Selling Marketing And Administration Expenses</t>
  </si>
  <si>
    <t>Currency forward contracts | Cost of sales</t>
  </si>
  <si>
    <t>Currency option contracts | Selling Marketing And Administration Expenses</t>
  </si>
  <si>
    <t>Currency option contracts | Cost of sales</t>
  </si>
  <si>
    <t>Derivative Financial Instruments - Impact of Derivative Instruments that are Not Subject to Hedge Accounting on Consolidated Statement of Operation (Detail) - USD ($) $ in Millions</t>
  </si>
  <si>
    <t>Amount of Gain (Loss) in income on Derivative Instruments</t>
  </si>
  <si>
    <t>Selling Marketing And Administration Expenses | Currency forward contracts</t>
  </si>
  <si>
    <t>Selling Marketing And Administration Expenses | Currency option contracts</t>
  </si>
  <si>
    <t>Consolidated Balance Sheets Details - Accounts Receivable (Details) $ in Millions</t>
  </si>
  <si>
    <t>Allowance for doubtful accounts receivable, current</t>
  </si>
  <si>
    <t>Number of customers with a balance greater than 10% of total accounts receivable</t>
  </si>
  <si>
    <t>Consolidated Balance Sheets Detail - Inventories (Detail) - USD ($) $ in Millions</t>
  </si>
  <si>
    <t>Raw materials</t>
  </si>
  <si>
    <t>Work in process</t>
  </si>
  <si>
    <t>Finished goods</t>
  </si>
  <si>
    <t>Consolidated Balance Sheets Details - Other Current Assets (Details)</t>
  </si>
  <si>
    <t>Feb. 28, 2017other_current_asset</t>
  </si>
  <si>
    <t>Condensed Balance Sheet Statements, Captions [Line Items]</t>
  </si>
  <si>
    <t>Other current assets greater than five percent of current assets</t>
  </si>
  <si>
    <t>Other Current Assets | Assets, Total</t>
  </si>
  <si>
    <t>Concentration risk, percentage</t>
  </si>
  <si>
    <t>Consolidated Balance Sheets Detail - Property, Plant and Equipment (Detail) - USD ($) $ in Millions</t>
  </si>
  <si>
    <t>Cost of property, plant and equipment</t>
  </si>
  <si>
    <t>Accumulated amortization</t>
  </si>
  <si>
    <t>Net book value</t>
  </si>
  <si>
    <t>Depreciation</t>
  </si>
  <si>
    <t>Land</t>
  </si>
  <si>
    <t>Buildings, leasehold improvements and other</t>
  </si>
  <si>
    <t>BlackBerry operations and other information technology</t>
  </si>
  <si>
    <t>Manufacturing equipment, research and development equipment and tooling</t>
  </si>
  <si>
    <t>Consolidated Balance Sheets Detail - Intangible Assets (Detail) - USD ($) $ in Millions</t>
  </si>
  <si>
    <t>Cost</t>
  </si>
  <si>
    <t>Accumulated Amortization</t>
  </si>
  <si>
    <t>Net Book Value</t>
  </si>
  <si>
    <t>Amortization expenses related to intangible assets</t>
  </si>
  <si>
    <t>Intangible assets acquired during the period</t>
  </si>
  <si>
    <t>Finite-Lived Intangible Assets, Net, Amortization Expense, Fiscal Year Maturity [Abstract]</t>
  </si>
  <si>
    <t>Acquired technology</t>
  </si>
  <si>
    <t>Other acquired intangibles</t>
  </si>
  <si>
    <t>Consolidated Balance Sheets Details - Intangibles Assets Useful Life (Details)</t>
  </si>
  <si>
    <t>Acquired Technology</t>
  </si>
  <si>
    <t>Intangible Assets, Weighted average remaining useful lives [Line Items]</t>
  </si>
  <si>
    <t>Intangible assets, remaining useful life</t>
  </si>
  <si>
    <t>3 years 4 months 8 days</t>
  </si>
  <si>
    <t>4 years 4 months 24 days</t>
  </si>
  <si>
    <t>8 years 5 months 14 days</t>
  </si>
  <si>
    <t>7 years 8 months 12 days</t>
  </si>
  <si>
    <t>5 years 14 days</t>
  </si>
  <si>
    <t>6 years</t>
  </si>
  <si>
    <t>Consolidated Balance Sheets Details Consolidated Balance Sheet Details - Changes to Carrying Amount of Goodwill (Details) - USD ($) $ in Millions</t>
  </si>
  <si>
    <t>Goodwill [Roll Forward]</t>
  </si>
  <si>
    <t>Carrying amount as of beginning of period</t>
  </si>
  <si>
    <t>Effect of foreign exchange on non-U.S. dollar denominated goodwill</t>
  </si>
  <si>
    <t>Goodwill acquired through business combinations during the year</t>
  </si>
  <si>
    <t>Allocation of goodwill to segments based on relative fair value of reporting units</t>
  </si>
  <si>
    <t>Goodwill Impairment Charge</t>
  </si>
  <si>
    <t>Carrying amount as of end of period</t>
  </si>
  <si>
    <t>Mobility Solutions</t>
  </si>
  <si>
    <t>Software &amp; Services</t>
  </si>
  <si>
    <t>SAF</t>
  </si>
  <si>
    <t>Corporate</t>
  </si>
  <si>
    <t>Consolidated Balance Sheets Detail - Additional Information (Detail) - USD ($)</t>
  </si>
  <si>
    <t>Long-Lived Assets to be Abandoned [Line Items]</t>
  </si>
  <si>
    <t>Abandonment and impairment of long lived asset, Costs</t>
  </si>
  <si>
    <t>Abandonment and impairment of long lived assets, Accumulated amortization</t>
  </si>
  <si>
    <t>Abandonment and impairment of long lived assets</t>
  </si>
  <si>
    <t>Other accrued liabilities greater than five percent of current liabilities</t>
  </si>
  <si>
    <t>Product warranty accrual, preexisting, increase (decrease)</t>
  </si>
  <si>
    <t>Product warranty accrual preexisting increase decrease, per share</t>
  </si>
  <si>
    <t>Finite-Lived Intangible Assets [Member]</t>
  </si>
  <si>
    <t>Consolidated Balance Sheets Detail - Accrued Liabilities (Detail) - USD ($) $ in Millions</t>
  </si>
  <si>
    <t>Mar. 01, 2014</t>
  </si>
  <si>
    <t>Product Warranty Accrual</t>
  </si>
  <si>
    <t>Accrued Royalties</t>
  </si>
  <si>
    <t>Restructuring reserve</t>
  </si>
  <si>
    <t>Accrued liabilities total</t>
  </si>
  <si>
    <t>Consolidated Balance Sheets Detail - Product Warranty (Details) - USD ($) $ in Millions</t>
  </si>
  <si>
    <t>Movement in Standard Product Warranty Accrual [Roll Forward]</t>
  </si>
  <si>
    <t>Accrued warranty obligations as of beginning of the period</t>
  </si>
  <si>
    <t>Actual warranty experience</t>
  </si>
  <si>
    <t>Transfer of warranty contribution liability from other accrued liabilities</t>
  </si>
  <si>
    <t>Fiscal year warranty provision</t>
  </si>
  <si>
    <t>Accrued warranty obligations as of end of the period</t>
  </si>
  <si>
    <t>Business Acquisitions - Measurement Period Adjustment (Details) - USD ($) $ in Millions</t>
  </si>
  <si>
    <t>Business Acquisition [Line Items]</t>
  </si>
  <si>
    <t>Future post-combination employment expense</t>
  </si>
  <si>
    <t>Total purchase price</t>
  </si>
  <si>
    <t>Acquisition-related costs (included in selling, general and administration expenses for the fiscal year ended February 29, 2016)</t>
  </si>
  <si>
    <t>Other acquisitions</t>
  </si>
  <si>
    <t>WatchDox Ltd.</t>
  </si>
  <si>
    <t>AtHoc, Inc.</t>
  </si>
  <si>
    <t>Good Technology Corporation</t>
  </si>
  <si>
    <t>Encription</t>
  </si>
  <si>
    <t>Business Acquisitions - Summary of Estimated Fair Value of Assets Acquired and Liabilities Assumed (Detail) - USD ($) $ in Millions</t>
  </si>
  <si>
    <t>Nov. 28, 2015</t>
  </si>
  <si>
    <t>Assets Purchased</t>
  </si>
  <si>
    <t>Current assets</t>
  </si>
  <si>
    <t>Property, plant and equipment</t>
  </si>
  <si>
    <t>Customer relationships</t>
  </si>
  <si>
    <t>Brand</t>
  </si>
  <si>
    <t>Non-cash assets acquired</t>
  </si>
  <si>
    <t>Liabilities Assumed</t>
  </si>
  <si>
    <t>Current liabilities</t>
  </si>
  <si>
    <t>Debt</t>
  </si>
  <si>
    <t>Liabilities assumed</t>
  </si>
  <si>
    <t>Net non-cash assets acquired</t>
  </si>
  <si>
    <t>Cash acquired</t>
  </si>
  <si>
    <t>Restricted cash acquired</t>
  </si>
  <si>
    <t>Net assets acquired</t>
  </si>
  <si>
    <t>Settlement of acquiree debt</t>
  </si>
  <si>
    <t>Elimination of bridge loan</t>
  </si>
  <si>
    <t>Total consideration</t>
  </si>
  <si>
    <t>Consideration</t>
  </si>
  <si>
    <t>Cash consideration</t>
  </si>
  <si>
    <t>Weighted average useful life acquired technology</t>
  </si>
  <si>
    <t>Weighted average useful life, customer relationship</t>
  </si>
  <si>
    <t>7 years</t>
  </si>
  <si>
    <t>Business Acquisition - Revenue and Earnings (Details) $ in Millions</t>
  </si>
  <si>
    <t>Business Acquisition Revenue and Earnings [Line Items]</t>
  </si>
  <si>
    <t>Net loss before income taxes</t>
  </si>
  <si>
    <t>Good</t>
  </si>
  <si>
    <t>WatchDox/AtHoc/Encription</t>
  </si>
  <si>
    <t>Business Acquisition - Pro Forma Information (Details) - USD ($) $ in Millions</t>
  </si>
  <si>
    <t>Good, AtHoc, WatchDox and Encription</t>
  </si>
  <si>
    <t>Business Acquisition, Pro Forma Information [Line Items]</t>
  </si>
  <si>
    <t>Net loss</t>
  </si>
  <si>
    <t>Pro forma revenue excluded</t>
  </si>
  <si>
    <t>Restructuring - Schedule of Company's Resource Alignment Program (Details) - USD ($) $ in Millions</t>
  </si>
  <si>
    <t>Charges incurred</t>
  </si>
  <si>
    <t>Payments for restructuring</t>
  </si>
  <si>
    <t>Employee Termination Benefits | Resource Alignment Program</t>
  </si>
  <si>
    <t>Facilities Costs | Resource Alignment Program</t>
  </si>
  <si>
    <t>Manufacturing Expense | Resource Alignment Program</t>
  </si>
  <si>
    <t>Other Charges | Resource Alignment Program</t>
  </si>
  <si>
    <t>Restructuring - Schedule of Company's Resource Alignment Program Charge (Details) - USD ($) $ in Millions</t>
  </si>
  <si>
    <t>Resource Alignment Program | Cost of sales</t>
  </si>
  <si>
    <t>Resource Alignment Program | Research and Development</t>
  </si>
  <si>
    <t>Resource Alignment Program | Selling, marketing and administration</t>
  </si>
  <si>
    <t>Resource Alignment Program Total</t>
  </si>
  <si>
    <t>Restructuring - Schedule of Company's Cost Optimization Program (Detail) - USD ($) $ in Millions</t>
  </si>
  <si>
    <t>Restructuring Reserve [Roll Forward]</t>
  </si>
  <si>
    <t>Charges recovered</t>
  </si>
  <si>
    <t>Cash payments made</t>
  </si>
  <si>
    <t>Cost Optimization and Resource Efficiency Program | Employee Termination Benefits</t>
  </si>
  <si>
    <t>Cost Optimization and Resource Efficiency Program | Facilities Costs</t>
  </si>
  <si>
    <t>Cost Optimization and Resource Efficiency Program | Manufacturing Expense</t>
  </si>
  <si>
    <t>Charges incurred (recovered)</t>
  </si>
  <si>
    <t>Restructuring- Schedule of Company's Cost Optimization Charge (Detail) - USD ($) $ in Millions</t>
  </si>
  <si>
    <t>Cost Optimization and Resource Efficiency Program | Cost of sales</t>
  </si>
  <si>
    <t>Cost Optimization and Resource Efficiency Program | Research and Development</t>
  </si>
  <si>
    <t>Cost Optimization and Resource Efficiency Program | Selling, marketing and administration</t>
  </si>
  <si>
    <t>Cost Optimization And Resource Efficiency Program Total</t>
  </si>
  <si>
    <t>Restructuring - Additional Information (Detail) ft² in Millions, $ in Millions</t>
  </si>
  <si>
    <t>Feb. 28, 2015USD ($)ft²</t>
  </si>
  <si>
    <t>Square feet leased back through sale-leaseback and asset sales | ft²</t>
  </si>
  <si>
    <t>Proceeds from sale of buildings</t>
  </si>
  <si>
    <t>Gain (loss) on sale or disposal, pretax</t>
  </si>
  <si>
    <t>Total net loss on disposal of real estate sale</t>
  </si>
  <si>
    <t>Impairment of long-lived assets to be disposed of</t>
  </si>
  <si>
    <t>Income Taxes - Components of Provision for (Recovery of) Income Tax and Income from Continuing Operations Before Income Tax (Detail) - USD ($) $ in Millions</t>
  </si>
  <si>
    <t>Statutory Canadian tax rate</t>
  </si>
  <si>
    <t>26.60%</t>
  </si>
  <si>
    <t>Expected provision for (recovery of) income taxes from continuing operations</t>
  </si>
  <si>
    <t>Differences in income taxes resulting from:</t>
  </si>
  <si>
    <t>Valuation Allowance, Deferred Tax Asset, Increase (Decrease), Amount</t>
  </si>
  <si>
    <t>Investment tax credits</t>
  </si>
  <si>
    <t>Canadian tax rate differences</t>
  </si>
  <si>
    <t>Change in unrecognized income tax benefits</t>
  </si>
  <si>
    <t>Foreign tax rate differences</t>
  </si>
  <si>
    <t>Other differences</t>
  </si>
  <si>
    <t>Withholding Tax on Unremitted Earnings</t>
  </si>
  <si>
    <t>Provision for (recovery of) income taxes</t>
  </si>
  <si>
    <t>Income Taxes - Income (Loss) from Continuing Operations Before Income Taxes (Detail) - USD ($) $ in Millions</t>
  </si>
  <si>
    <t>Income before income taxes:</t>
  </si>
  <si>
    <t>Canadian</t>
  </si>
  <si>
    <t>Foreign</t>
  </si>
  <si>
    <t>Income Taxes - Provision for Income Taxes from Continuing Operations (Detail) - USD ($) $ in Millions</t>
  </si>
  <si>
    <t>Deferred</t>
  </si>
  <si>
    <t>Income Taxes - Components of Deferred Income Tax Assets and Liabilities (Detail) - USD ($) $ in Millions</t>
  </si>
  <si>
    <t>Assets</t>
  </si>
  <si>
    <t>Deferred Tax Assets, Property, Plant and Equipment</t>
  </si>
  <si>
    <t>Non-deductible reserves</t>
  </si>
  <si>
    <t>Minimum Taxes</t>
  </si>
  <si>
    <t>Deferred Tax Assets, Convertible Debentures</t>
  </si>
  <si>
    <t>Deferred Tax Assets, Research and Development</t>
  </si>
  <si>
    <t>Tax loss carryforwards</t>
  </si>
  <si>
    <t>Other tax carryforwards</t>
  </si>
  <si>
    <t>Deferred Tax Assets, Gross</t>
  </si>
  <si>
    <t>Deferred Tax Assets, Valuation Allowance</t>
  </si>
  <si>
    <t>Deferred income tax assets</t>
  </si>
  <si>
    <t>Liabilities</t>
  </si>
  <si>
    <t>Deferred Tax Liabilities Withholding Tax on Unremitted Earnings</t>
  </si>
  <si>
    <t>Deferred Tax Liabilities, Gross</t>
  </si>
  <si>
    <t>Deferred income tax liability-long-term</t>
  </si>
  <si>
    <t>Net deferred income tax liability</t>
  </si>
  <si>
    <t>Income Taxes Income Taxes - Valuation Allowance (Details) - USD ($) $ in Millions</t>
  </si>
  <si>
    <t>Income Taxes - Reconciliation of Beginning and Ending Amount of Unrecognized Income Tax Benefits (Detail) - USD ($) $ in Millions</t>
  </si>
  <si>
    <t>Unrecognized income tax benefits, Beginning balance</t>
  </si>
  <si>
    <t>Increase for income tax positions of prior years</t>
  </si>
  <si>
    <t>Increase for income tax positions of current year</t>
  </si>
  <si>
    <t>Settlement of tax positions</t>
  </si>
  <si>
    <t>Unrecognized income tax benefits, Ending balance</t>
  </si>
  <si>
    <t>Income Taxes - Summary of Open Tax Years by Major Jurisdiction (Detail)</t>
  </si>
  <si>
    <t>Minimum | Canada [Member]</t>
  </si>
  <si>
    <t>Income Tax Examination [Line Items]</t>
  </si>
  <si>
    <t>Open tax years by major tax jurisdiction</t>
  </si>
  <si>
    <t>Minimum | United States [Member]</t>
  </si>
  <si>
    <t>Minimum | United Kingdom [Member]</t>
  </si>
  <si>
    <t>Maximum | Canada [Member]</t>
  </si>
  <si>
    <t>Maximum | United States [Member]</t>
  </si>
  <si>
    <t>Maximum | United Kingdom [Member]</t>
  </si>
  <si>
    <t>Income Taxes Income Taxes - Summary of Net Operating Loss and Tax Credits Carryforwards (Details) - USD ($) $ in Millions</t>
  </si>
  <si>
    <t>Tax Credit Carryforward [Line Items]</t>
  </si>
  <si>
    <t>Operating Loss Carryforwards</t>
  </si>
  <si>
    <t>Capital Loss Carryforward</t>
  </si>
  <si>
    <t>Research and development tax credit</t>
  </si>
  <si>
    <t>Tax Year 2028 [Member]</t>
  </si>
  <si>
    <t>Tax Year 2029 [Member]</t>
  </si>
  <si>
    <t>Tax Year 2030 [Member]</t>
  </si>
  <si>
    <t>Tax Year 2031 [Member]</t>
  </si>
  <si>
    <t>Tax Year 2032 [Member]</t>
  </si>
  <si>
    <t>Tax Year 2033 [Member]</t>
  </si>
  <si>
    <t>Tax Year 2034 [Member]</t>
  </si>
  <si>
    <t>Tax Year 2035 [Member]</t>
  </si>
  <si>
    <t>Tax year 2036 [Member]</t>
  </si>
  <si>
    <t>Tax year 2037 [Member] [Member]</t>
  </si>
  <si>
    <t>Tax Year, Indefinite [Member]</t>
  </si>
  <si>
    <t>Income Taxes - Additional Information (Detail) - USD ($) $ in Millions</t>
  </si>
  <si>
    <t>Unrecognized income tax benefit will decrease in the next twelve months</t>
  </si>
  <si>
    <t>Accrued interest</t>
  </si>
  <si>
    <t>Long-term Debt Long-term Debt (Details) - USD ($)</t>
  </si>
  <si>
    <t>Aug. 31, 2016</t>
  </si>
  <si>
    <t>Aug. 26, 2016</t>
  </si>
  <si>
    <t>Aug. 04, 2016</t>
  </si>
  <si>
    <t>Debt Instrument [Line Items]</t>
  </si>
  <si>
    <t>Face amount of debt</t>
  </si>
  <si>
    <t>Interest rate</t>
  </si>
  <si>
    <t>3.75%</t>
  </si>
  <si>
    <t>6.00%</t>
  </si>
  <si>
    <t>Conversion of stock (in shares)</t>
  </si>
  <si>
    <t>Conversion price (in dollars per share)</t>
  </si>
  <si>
    <t>Redemption period, end date</t>
  </si>
  <si>
    <t>Nov. 13,
		2020</t>
  </si>
  <si>
    <t>Nov. 13,
		2016</t>
  </si>
  <si>
    <t>Interest rate in event of default</t>
  </si>
  <si>
    <t>7.75%</t>
  </si>
  <si>
    <t>Percentage change of control</t>
  </si>
  <si>
    <t>115.00%</t>
  </si>
  <si>
    <t>Ownership percentage by arms length party, common shares</t>
  </si>
  <si>
    <t>Ownership percentage, common shares</t>
  </si>
  <si>
    <t>Unpaid principal balance</t>
  </si>
  <si>
    <t>Interest expense, debt</t>
  </si>
  <si>
    <t>Periodic payment, interest</t>
  </si>
  <si>
    <t>Related party principal amounts of 6% debentures owned</t>
  </si>
  <si>
    <t>Related party principal amounts of 3.75% debenture owned</t>
  </si>
  <si>
    <t>NCIB allowable principal amount of debenture for repurchase</t>
  </si>
  <si>
    <t>Repurchase amount - principal</t>
  </si>
  <si>
    <t>Repurchase amount</t>
  </si>
  <si>
    <t>Debt instrument repurchased - interest amount</t>
  </si>
  <si>
    <t>Repurchase date</t>
  </si>
  <si>
    <t>Sep. 2,
		2016</t>
  </si>
  <si>
    <t>Selling Marketing And Administration Expenses</t>
  </si>
  <si>
    <t>3.75% Debenture</t>
  </si>
  <si>
    <t>Aggregate differences</t>
  </si>
  <si>
    <t>6% Debenture</t>
  </si>
  <si>
    <t>Percent of debt holders (not less than)</t>
  </si>
  <si>
    <t>Par value of convertible debentures</t>
  </si>
  <si>
    <t>Convertible debt, number of shares upon conversion (in shares)</t>
  </si>
  <si>
    <t>Capital Stock - Changes in Issued and Outstanding Common Shares (Detail) - USD ($) shares in Thousands, $ in Millions</t>
  </si>
  <si>
    <t>Common Stock [Roll Forward]</t>
  </si>
  <si>
    <t>Exercised during the year, Number</t>
  </si>
  <si>
    <t>Common shares issued on the redemption of deferred share units</t>
  </si>
  <si>
    <t>Common Stock, Amount [Roll Forward]</t>
  </si>
  <si>
    <t>Capital stock outstanding, Shares, Beginning Balance</t>
  </si>
  <si>
    <t>Sale of Treasury Shares, Number</t>
  </si>
  <si>
    <t>Treasury shares released for RSU settlements</t>
  </si>
  <si>
    <t>Capital stock outstanding, Shares, Ending Balance</t>
  </si>
  <si>
    <t>Capital stock outstanding, Value, Beginning Balance</t>
  </si>
  <si>
    <t>Treasury share released for RSU settlements</t>
  </si>
  <si>
    <t>Capital stock outstanding, Value, Ending Balance</t>
  </si>
  <si>
    <t>Stock Issued During Period, Shares, Restricted Stock Award, Gross</t>
  </si>
  <si>
    <t>Stock Repurchased and Retired During Period, Shares</t>
  </si>
  <si>
    <t>Common shares issued for employee share purchase plan</t>
  </si>
  <si>
    <t>Income tax benefit from share-based compensation</t>
  </si>
  <si>
    <t>Capital Stock - Additional Information (Detail) - USD ($) $ / shares in Units, $ in Millions</t>
  </si>
  <si>
    <t>Mar. 28, 2017</t>
  </si>
  <si>
    <t>Jan. 29, 2016</t>
  </si>
  <si>
    <t>Sep. 24, 2015</t>
  </si>
  <si>
    <t>Jun. 22, 2015</t>
  </si>
  <si>
    <t>May 06, 2015</t>
  </si>
  <si>
    <t>Share-based Compensation Arrangement by Share-based Payment Award [Line Items]</t>
  </si>
  <si>
    <t>Shares in the equity pool available for future grants</t>
  </si>
  <si>
    <t>Stock Repurchase Program, Number of Shares Authorized to be Repurchased</t>
  </si>
  <si>
    <t>Entity Public Float as of June 22, 2015</t>
  </si>
  <si>
    <t>5.80%</t>
  </si>
  <si>
    <t>2.50%</t>
  </si>
  <si>
    <t>Stock Repurchased During Period, Shares</t>
  </si>
  <si>
    <t>Allocated Share-based Compensation Expense</t>
  </si>
  <si>
    <t>Automatic Repurchase Plan, Shares Allowed for Repurchase by Broker</t>
  </si>
  <si>
    <t>Voting Common Stock [Member] | Subsequent Event [Member]</t>
  </si>
  <si>
    <t>Common shares or awards outstanding</t>
  </si>
  <si>
    <t>Employee Stock Option [Member]</t>
  </si>
  <si>
    <t>Intrinsic Value of Stock Options Exercised, Per Share</t>
  </si>
  <si>
    <t>Unrecognized compensation expense related to restricted share unit plan</t>
  </si>
  <si>
    <t>Weighted-average vesting period related to unrecognized share-based compensation on unvested awards</t>
  </si>
  <si>
    <t>1 year 6 months 7 days</t>
  </si>
  <si>
    <t>Share-based Compensation Arrangement by Share-based Payment Award, Options, Vested in Period, Fair Value</t>
  </si>
  <si>
    <t>Cash received from stock options</t>
  </si>
  <si>
    <t>Employee Service Share Based Compensation Tax Deficiencies Realized From Exercise Of Stock Options or Vesting of RSUs</t>
  </si>
  <si>
    <t>Number of awards granted</t>
  </si>
  <si>
    <t>Employee Stock Option [Member] | Minimum</t>
  </si>
  <si>
    <t>Share-based Compensation Arrangement by Share-based Payment Award, Award Vesting Period</t>
  </si>
  <si>
    <t>Share-based Compensation Arrangement by Share-based Payment Award, Expiration Period</t>
  </si>
  <si>
    <t>Employee Stock Option [Member] | Maximum</t>
  </si>
  <si>
    <t>Employee Stock Option [Member] | Subsequent Event [Member]</t>
  </si>
  <si>
    <t>Restricted Share Units (RSUs) | Subsequent Event [Member]</t>
  </si>
  <si>
    <t>Deferred Share Unit</t>
  </si>
  <si>
    <t>Deferred share units issued</t>
  </si>
  <si>
    <t>Share-based Compensation Arrangement by Share-based Payment Award, Equity Instruments Other than Options, Nonvested, Number</t>
  </si>
  <si>
    <t>Liability related to deferred share unit plan</t>
  </si>
  <si>
    <t>Deferred Share Unit | Subsequent Event [Member]</t>
  </si>
  <si>
    <t>Capital Stock - Summary of Option Activity (Detail) - USD ($) $ / shares in Units, shares in Thousands, $ in Millions</t>
  </si>
  <si>
    <t>Number (000’s)</t>
  </si>
  <si>
    <t>Options Outstanding, Number, Beginning Balance</t>
  </si>
  <si>
    <t>Granted during the year, Number</t>
  </si>
  <si>
    <t>Forfeited/cancelled/expired during the year, Number</t>
  </si>
  <si>
    <t>Options Outstanding, Number, Ending Balance</t>
  </si>
  <si>
    <t>Stock options vested and expected to Vest, Number</t>
  </si>
  <si>
    <t>Exercisable, Number</t>
  </si>
  <si>
    <t>Weighted Average Exercise Price</t>
  </si>
  <si>
    <t>Beginning balance (usd per share)</t>
  </si>
  <si>
    <t>Granted during the year (usd per share)</t>
  </si>
  <si>
    <t>Exercised during the year (usd per share)</t>
  </si>
  <si>
    <t>Forfeited/cancelled/expired during the year (usd per share)</t>
  </si>
  <si>
    <t>Ending balance (usd per share)</t>
  </si>
  <si>
    <t>Vested and expected to vest (usd per share)</t>
  </si>
  <si>
    <t>Exercisable (usd per share)</t>
  </si>
  <si>
    <t>Additional Disclosures [Abstract]</t>
  </si>
  <si>
    <t>Average Remaining Contractual Life in Years</t>
  </si>
  <si>
    <t>3 years 3 months 25 days</t>
  </si>
  <si>
    <t>Stock options vested and expected to vest, Average Remaining Contractual Life in Years</t>
  </si>
  <si>
    <t>3 years 3 months 15 days</t>
  </si>
  <si>
    <t>Exercisable, Weighted Average Remaining Contractual Term</t>
  </si>
  <si>
    <t>2 years 12 days</t>
  </si>
  <si>
    <t>Aggregate Intrinsic Value</t>
  </si>
  <si>
    <t>Stock Options Vested and Expected to Vest, Aggregate Intrinsic Value</t>
  </si>
  <si>
    <t>Exercisable, Aggregate Intrinsic Value</t>
  </si>
  <si>
    <t>Capital Stock - Summary of Unvested Stock Options (Detail) - $ / shares shares in Thousands</t>
  </si>
  <si>
    <t>Weighted-average grant date fair value of stock options granted during the periods (usd per share)</t>
  </si>
  <si>
    <t>Unvested stock options [Member]</t>
  </si>
  <si>
    <t>Vested during the year, Number</t>
  </si>
  <si>
    <t>Options Forfeited during the year, Number</t>
  </si>
  <si>
    <t>Share-based Compensation Arrangement by Share-based Payment Award, Options, Nonvested, Weighted Average Grant Date Fair Value, Beginning Balance</t>
  </si>
  <si>
    <t>Weighted Average Grant Date Fair Value, Vested during the periods (usd per share)</t>
  </si>
  <si>
    <t>Weighted Average Grant Date Fair Value, Forfeited during the periods (usd per share)</t>
  </si>
  <si>
    <t>Share-based Compensation Arrangement by Share-based Payment Award, Options, Nonvested, Weighted Average Grant Date Fair Value, Ending Balance</t>
  </si>
  <si>
    <t>Capital Stock - Option-Pricing Model Assumptions (Detail) - $ / shares</t>
  </si>
  <si>
    <t>Assumptions:</t>
  </si>
  <si>
    <t>Risk-free interest rates</t>
  </si>
  <si>
    <t>0.92%</t>
  </si>
  <si>
    <t>1.00%</t>
  </si>
  <si>
    <t>1.25%</t>
  </si>
  <si>
    <t>Expected life in years</t>
  </si>
  <si>
    <t>3 years 6 months 7 days</t>
  </si>
  <si>
    <t>3 years 4 months 17 days</t>
  </si>
  <si>
    <t>3 years 8 months 1 day</t>
  </si>
  <si>
    <t>Expected dividend yield</t>
  </si>
  <si>
    <t>0.00%</t>
  </si>
  <si>
    <t>Volatility</t>
  </si>
  <si>
    <t>38.86%</t>
  </si>
  <si>
    <t>54.60%</t>
  </si>
  <si>
    <t>56.59%</t>
  </si>
  <si>
    <t>Capital Stock - Restricted Share Unit Activity (Detail) - USD ($) $ / shares in Units, $ in Millions</t>
  </si>
  <si>
    <t>Restricted Share Units (RSUs)</t>
  </si>
  <si>
    <t>1 year 5 months 5 days</t>
  </si>
  <si>
    <t>Beginning balance</t>
  </si>
  <si>
    <t>Granted during the period, Number</t>
  </si>
  <si>
    <t>Vested during the period, Number</t>
  </si>
  <si>
    <t>Cancelled during the period, Number</t>
  </si>
  <si>
    <t>Ending balance</t>
  </si>
  <si>
    <t>Vested and Expected to Vest, Outstanding Number</t>
  </si>
  <si>
    <t>Share-based Compensation Arrangement by Share-based Payment Award, Equity Instruments other than Options, Weighted Average Grant Date Fair Value [Roll Forward]</t>
  </si>
  <si>
    <t>Beginning balance, Weighted-Average Grant Date Fair Value</t>
  </si>
  <si>
    <t>Granted during the period, Weighted Average Grant Date Fair Value</t>
  </si>
  <si>
    <t>Vested during the period, Weighted-Average Grant Date Fair Value</t>
  </si>
  <si>
    <t>Cancelled during the period, Weighted-Average Grant Date Fair Value</t>
  </si>
  <si>
    <t>Ending balance, Weighted-Average Grant Date Fair Value</t>
  </si>
  <si>
    <t>Vested and Expected to Vest, Weighted Average Grant Date Fair Value</t>
  </si>
  <si>
    <t>Share-based Compensation Arrangement by Share-based Payment Award, Equity Instruments Other than Options, Additional Disclosures [Abstract]</t>
  </si>
  <si>
    <t>1 year 5 months 8 days</t>
  </si>
  <si>
    <t>Vested and Expected to Vest, Average Remaining Contractual Life in Years</t>
  </si>
  <si>
    <t>Vested and Expected to Vest, Intrinsic Value</t>
  </si>
  <si>
    <t>Employee Service Share-based Compensation, Tax Benefit Realized from Exercise of Stock Options or Vesting of RSUs</t>
  </si>
  <si>
    <t>Earnings (Loss) Per Share - Summary of Basic and Diluted Earnings Per Share (Detail) - USD ($) $ / shares in Units, shares in Thousands, $ in Millions</t>
  </si>
  <si>
    <t>Earnings Per Share [Line Items]</t>
  </si>
  <si>
    <t>Net income (loss) for basic and diluted earnings (loss) per share available to common shareholders from continuing operations</t>
  </si>
  <si>
    <t>Net Income (Loss) Available to Common Stockholders, Diluted</t>
  </si>
  <si>
    <t>Weighted-average number of shares outstanding (000's) - basic and diluted</t>
  </si>
  <si>
    <t>Weighted Average Number Diluted Shares Outstanding Adjustment</t>
  </si>
  <si>
    <t>Weighted Average Number of Shares Outstanding, Diluted</t>
  </si>
  <si>
    <t>Accumulated Other Comprehensive Income (Loss) - Components of Accumulated Other Comprehensive Income (Loss) (Detail) - USD ($) $ in Millions</t>
  </si>
  <si>
    <t>Accumulated net unrealized gains on available-for-sale investments</t>
  </si>
  <si>
    <t>Accumulated net unrealized gains (losses) on derivative instruments designated as cash flow hedges</t>
  </si>
  <si>
    <t>Accumulated Other Comprehensive Income (Loss), Foreign Currency Translation Adjustment, Net of Tax</t>
  </si>
  <si>
    <t>Accumulated Other Comprehensive Income (Loss) - Location of Loss Reclassified from AOCI into Income (Details) $ in Millions</t>
  </si>
  <si>
    <t>Selling, marketing and administration [Member]</t>
  </si>
  <si>
    <t>Reclassification Adjustment out of Accumulated Other Comprehensive Income on Derivatives [Line Items]</t>
  </si>
  <si>
    <t>Gains and Losses on Cash Flow Hedges</t>
  </si>
  <si>
    <t>Commitments and Contingencies (Details) $ in Millions</t>
  </si>
  <si>
    <t>Collateral of outstanding letters of credit</t>
  </si>
  <si>
    <t>Commitments and Contingencies - Lease Commitments (Detail) - Real Estate [Member] $ in Millions</t>
  </si>
  <si>
    <t>Operating Leases Future Minimum Payments Due [Line Items]</t>
  </si>
  <si>
    <t>Thereafter</t>
  </si>
  <si>
    <t>Commitments and Contingencies - Additional Information (Detail) - USD ($) $ in Millions</t>
  </si>
  <si>
    <t>Rental expense incurred</t>
  </si>
  <si>
    <t>Segment Disclosures - Operating results by operating segments (Details) $ in Millions</t>
  </si>
  <si>
    <t>Feb. 28, 2017USD ($)segment</t>
  </si>
  <si>
    <t>Feb. 28, 2015USD ($)</t>
  </si>
  <si>
    <t>Number of operating segments | segment</t>
  </si>
  <si>
    <t>Segment Reporting Information [Line Items]</t>
  </si>
  <si>
    <t>Revenue by segment</t>
  </si>
  <si>
    <t>Gross margin by segment</t>
  </si>
  <si>
    <t>Operating Income (loss) by segment</t>
  </si>
  <si>
    <t>Segment Disclosures - Information by Operating Segment (Details) - USD ($) $ in Millions</t>
  </si>
  <si>
    <t>Segment Disclosures - Reconciliation of Operating Profit (Loss) from Segments to Consolidated (Details) - USD ($) $ in Millions</t>
  </si>
  <si>
    <t>Operating Segment to Consolidated - Revenue adj.</t>
  </si>
  <si>
    <t>Revenues</t>
  </si>
  <si>
    <t>Operating Segment to Consolidated - COGS adj.</t>
  </si>
  <si>
    <t>Gross Profit</t>
  </si>
  <si>
    <t>Operating Segment to Consolidated - Unallocated Expense</t>
  </si>
  <si>
    <t>Operating Segment to Consolidated - Operating Exp.</t>
  </si>
  <si>
    <t>Operating Segment to Consolidated - Impairment of Goodwill</t>
  </si>
  <si>
    <t>Operating Segment to Consolidated - Impairment of Long Lived Assets</t>
  </si>
  <si>
    <t>Operating Segment to Consolidated - Write-down of HFS Assets</t>
  </si>
  <si>
    <t>Operating Segment to Consolidated - Debenture Fair Value adj.</t>
  </si>
  <si>
    <t>Operating Income (Loss)</t>
  </si>
  <si>
    <t>- Revenue from External Customers by Geographic Areas (Detail) - USD ($) $ in Millions</t>
  </si>
  <si>
    <t>Total Revenue Rate</t>
  </si>
  <si>
    <t>North America</t>
  </si>
  <si>
    <t>54.80%</t>
  </si>
  <si>
    <t>44.00%</t>
  </si>
  <si>
    <t>29.60%</t>
  </si>
  <si>
    <t>North America | Canada</t>
  </si>
  <si>
    <t>11.10%</t>
  </si>
  <si>
    <t>11.00%</t>
  </si>
  <si>
    <t>6.40%</t>
  </si>
  <si>
    <t>North America | United States</t>
  </si>
  <si>
    <t>43.70%</t>
  </si>
  <si>
    <t>33.00%</t>
  </si>
  <si>
    <t>23.20%</t>
  </si>
  <si>
    <t>EMEA</t>
  </si>
  <si>
    <t>32.40%</t>
  </si>
  <si>
    <t>37.80%</t>
  </si>
  <si>
    <t>43.00%</t>
  </si>
  <si>
    <t>EMEA | United Kingdom</t>
  </si>
  <si>
    <t>8.60%</t>
  </si>
  <si>
    <t>9.00%</t>
  </si>
  <si>
    <t>8.80%</t>
  </si>
  <si>
    <t>EMEA | Other Countries</t>
  </si>
  <si>
    <t>23.80%</t>
  </si>
  <si>
    <t>28.80%</t>
  </si>
  <si>
    <t>34.20%</t>
  </si>
  <si>
    <t>Latin America</t>
  </si>
  <si>
    <t>2.70%</t>
  </si>
  <si>
    <t>5.40%</t>
  </si>
  <si>
    <t>11.40%</t>
  </si>
  <si>
    <t>Asia Pacific</t>
  </si>
  <si>
    <t>10.10%</t>
  </si>
  <si>
    <t>12.80%</t>
  </si>
  <si>
    <t>Segment Disclosures - Revenue by Type (Details) - USD ($) $ in Millions</t>
  </si>
  <si>
    <t>Revenue by Type [Line Items]</t>
  </si>
  <si>
    <t>Software and Services</t>
  </si>
  <si>
    <t>Hardware and Other</t>
  </si>
  <si>
    <t>Service Access Fees</t>
  </si>
  <si>
    <t>Segment Disclosures - Long-lived Assets and Total Assets by Geographic Areas (Details) - USD ($) $ in Millions</t>
  </si>
  <si>
    <t>Long-lived Assets and Total Assets by Geographic Areas [Line Items]</t>
  </si>
  <si>
    <t>Long-Lived Assets</t>
  </si>
  <si>
    <t>Number of customers that comprised more than 10% of total revenue</t>
  </si>
  <si>
    <t>Canada</t>
  </si>
  <si>
    <t>United States</t>
  </si>
  <si>
    <t>United Kingdom</t>
  </si>
  <si>
    <t>Other Countries</t>
  </si>
  <si>
    <t>Cash Flow Information - Interest and Income Taxes Paid (Detail) - USD ($) $ in Millions</t>
  </si>
  <si>
    <t>Interest paid during the year</t>
  </si>
  <si>
    <t>Income taxes paid during the year</t>
  </si>
  <si>
    <t>Proceeds from Income Tax Refunds</t>
  </si>
  <si>
    <t>Cash Flow Information - Additional Information (Detail) - USD ($) $ in Millions</t>
  </si>
  <si>
    <t>Advertising expense</t>
  </si>
  <si>
    <t>Foreign exchange gains (losses)</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Level &quot;#,##0_);_(&quot;Level &quot;(#,##0)" numFmtId="167"/>
    <numFmt formatCode="_(&quot;March &quot;#,##0_);_(&quot;March &quot;(#,##0)" numFmtId="168"/>
    <numFmt formatCode="_(&quot;July &quot;#,##0_);_(&quot;July &quot;(#,##0)" numFmtId="169"/>
    <numFmt formatCode="_(&quot;May &quot;#,##0_);_(&quot;May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70235</v>
      </c>
    </row>
    <row r="12" spans="1:2">
      <c r="A12" s="4" t="s">
        <v>18</v>
      </c>
      <c r="B12" s="4" t="s">
        <v>19</v>
      </c>
    </row>
    <row r="13" spans="1:2">
      <c r="A13" s="4" t="s">
        <v>20</v>
      </c>
      <c r="B13" s="4" t="s">
        <v>21</v>
      </c>
    </row>
    <row r="14" spans="1:2">
      <c r="A14" s="4" t="s">
        <v>22</v>
      </c>
      <c r="B14" s="5" t="n">
        <v>530497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4</v>
      </c>
    </row>
    <row r="3" spans="1:2">
      <c r="A3" s="3" t="s">
        <v>155</v>
      </c>
    </row>
    <row r="4" spans="1:2">
      <c r="A4" s="4" t="s">
        <v>154</v>
      </c>
      <c r="B4" s="4" t="s">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4</v>
      </c>
      <c r="C2" s="2" t="s">
        <v>25</v>
      </c>
      <c r="D2" s="2" t="s">
        <v>86</v>
      </c>
    </row>
    <row r="3" spans="1:4">
      <c r="A3" s="3" t="s">
        <v>195</v>
      </c>
    </row>
    <row r="4" spans="1:4">
      <c r="A4" s="4" t="s">
        <v>972</v>
      </c>
      <c r="B4" s="6" t="n">
        <v>1374</v>
      </c>
      <c r="C4" s="6" t="n">
        <v>2193</v>
      </c>
      <c r="D4" s="6" t="n">
        <v>3335</v>
      </c>
    </row>
    <row r="5" spans="1:4">
      <c r="A5" s="4" t="s">
        <v>977</v>
      </c>
      <c r="B5" s="5" t="n">
        <v>-65</v>
      </c>
      <c r="C5" s="5" t="n">
        <v>-33</v>
      </c>
      <c r="D5" s="5" t="n">
        <v>0</v>
      </c>
    </row>
    <row r="6" spans="1:4">
      <c r="A6" s="4" t="s">
        <v>978</v>
      </c>
      <c r="B6" s="5" t="n">
        <v>1309</v>
      </c>
      <c r="C6" s="5" t="n">
        <v>2160</v>
      </c>
      <c r="D6" s="5" t="n">
        <v>3335</v>
      </c>
    </row>
    <row r="7" spans="1:4">
      <c r="A7" s="4" t="s">
        <v>973</v>
      </c>
      <c r="B7" s="5" t="n">
        <v>849</v>
      </c>
      <c r="C7" s="5" t="n">
        <v>1019</v>
      </c>
      <c r="D7" s="5" t="n">
        <v>1629</v>
      </c>
    </row>
    <row r="8" spans="1:4">
      <c r="A8" s="4" t="s">
        <v>979</v>
      </c>
      <c r="B8" s="5" t="n">
        <v>-167</v>
      </c>
      <c r="C8" s="5" t="n">
        <v>-45</v>
      </c>
      <c r="D8" s="5" t="n">
        <v>-25</v>
      </c>
    </row>
    <row r="9" spans="1:4">
      <c r="A9" s="4" t="s">
        <v>980</v>
      </c>
      <c r="B9" s="5" t="n">
        <v>617</v>
      </c>
      <c r="C9" s="5" t="n">
        <v>941</v>
      </c>
      <c r="D9" s="5" t="n">
        <v>1604</v>
      </c>
    </row>
    <row r="10" spans="1:4">
      <c r="A10" s="4" t="s">
        <v>974</v>
      </c>
      <c r="B10" s="5" t="n">
        <v>369</v>
      </c>
    </row>
    <row r="11" spans="1:4">
      <c r="A11" s="4" t="s">
        <v>981</v>
      </c>
      <c r="B11" s="5" t="n">
        <v>-314</v>
      </c>
    </row>
    <row r="12" spans="1:4">
      <c r="A12" s="4" t="s">
        <v>982</v>
      </c>
      <c r="B12" s="5" t="n">
        <v>-253</v>
      </c>
    </row>
    <row r="13" spans="1:4">
      <c r="A13" s="4" t="s">
        <v>983</v>
      </c>
      <c r="B13" s="5" t="n">
        <v>-57</v>
      </c>
    </row>
    <row r="14" spans="1:4">
      <c r="A14" s="4" t="s">
        <v>984</v>
      </c>
      <c r="B14" s="5" t="n">
        <v>-501</v>
      </c>
    </row>
    <row r="15" spans="1:4">
      <c r="A15" s="4" t="s">
        <v>985</v>
      </c>
      <c r="B15" s="5" t="n">
        <v>-169</v>
      </c>
    </row>
    <row r="16" spans="1:4">
      <c r="A16" s="4" t="s">
        <v>986</v>
      </c>
      <c r="B16" s="5" t="n">
        <v>-24</v>
      </c>
    </row>
    <row r="17" spans="1:4">
      <c r="A17" s="4" t="s">
        <v>987</v>
      </c>
      <c r="B17" s="6" t="n">
        <v>-1181</v>
      </c>
      <c r="C17" s="6" t="n">
        <v>-223</v>
      </c>
      <c r="D17" s="6" t="n">
        <v>-4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4</v>
      </c>
      <c r="C2" s="2" t="s">
        <v>25</v>
      </c>
      <c r="D2" s="2" t="s">
        <v>86</v>
      </c>
    </row>
    <row r="3" spans="1:4">
      <c r="A3" s="3" t="s">
        <v>971</v>
      </c>
    </row>
    <row r="4" spans="1:4">
      <c r="A4" s="4" t="s">
        <v>90</v>
      </c>
      <c r="B4" s="6" t="n">
        <v>1309</v>
      </c>
      <c r="C4" s="6" t="n">
        <v>2160</v>
      </c>
      <c r="D4" s="6" t="n">
        <v>3335</v>
      </c>
    </row>
    <row r="5" spans="1:4">
      <c r="A5" s="4" t="s">
        <v>989</v>
      </c>
      <c r="B5" s="4" t="s">
        <v>529</v>
      </c>
      <c r="C5" s="4" t="s">
        <v>529</v>
      </c>
      <c r="D5" s="4" t="s">
        <v>529</v>
      </c>
    </row>
    <row r="6" spans="1:4">
      <c r="A6" s="4" t="s">
        <v>990</v>
      </c>
    </row>
    <row r="7" spans="1:4">
      <c r="A7" s="3" t="s">
        <v>971</v>
      </c>
    </row>
    <row r="8" spans="1:4">
      <c r="A8" s="4" t="s">
        <v>90</v>
      </c>
      <c r="B8" s="6" t="n">
        <v>718</v>
      </c>
      <c r="C8" s="6" t="n">
        <v>952</v>
      </c>
      <c r="D8" s="6" t="n">
        <v>991</v>
      </c>
    </row>
    <row r="9" spans="1:4">
      <c r="A9" s="4" t="s">
        <v>989</v>
      </c>
      <c r="B9" s="4" t="s">
        <v>991</v>
      </c>
      <c r="C9" s="4" t="s">
        <v>992</v>
      </c>
      <c r="D9" s="4" t="s">
        <v>993</v>
      </c>
    </row>
    <row r="10" spans="1:4">
      <c r="A10" s="4" t="s">
        <v>994</v>
      </c>
    </row>
    <row r="11" spans="1:4">
      <c r="A11" s="3" t="s">
        <v>971</v>
      </c>
    </row>
    <row r="12" spans="1:4">
      <c r="A12" s="4" t="s">
        <v>90</v>
      </c>
      <c r="B12" s="6" t="n">
        <v>146</v>
      </c>
      <c r="C12" s="6" t="n">
        <v>238</v>
      </c>
      <c r="D12" s="6" t="n">
        <v>216</v>
      </c>
    </row>
    <row r="13" spans="1:4">
      <c r="A13" s="4" t="s">
        <v>989</v>
      </c>
      <c r="B13" s="4" t="s">
        <v>995</v>
      </c>
      <c r="C13" s="4" t="s">
        <v>996</v>
      </c>
      <c r="D13" s="4" t="s">
        <v>997</v>
      </c>
    </row>
    <row r="14" spans="1:4">
      <c r="A14" s="4" t="s">
        <v>998</v>
      </c>
    </row>
    <row r="15" spans="1:4">
      <c r="A15" s="3" t="s">
        <v>971</v>
      </c>
    </row>
    <row r="16" spans="1:4">
      <c r="A16" s="4" t="s">
        <v>90</v>
      </c>
      <c r="B16" s="6" t="n">
        <v>572</v>
      </c>
      <c r="C16" s="6" t="n">
        <v>714</v>
      </c>
      <c r="D16" s="6" t="n">
        <v>775</v>
      </c>
    </row>
    <row r="17" spans="1:4">
      <c r="A17" s="4" t="s">
        <v>989</v>
      </c>
      <c r="B17" s="4" t="s">
        <v>999</v>
      </c>
      <c r="C17" s="4" t="s">
        <v>1000</v>
      </c>
      <c r="D17" s="4" t="s">
        <v>1001</v>
      </c>
    </row>
    <row r="18" spans="1:4">
      <c r="A18" s="4" t="s">
        <v>1002</v>
      </c>
    </row>
    <row r="19" spans="1:4">
      <c r="A19" s="3" t="s">
        <v>971</v>
      </c>
    </row>
    <row r="20" spans="1:4">
      <c r="A20" s="4" t="s">
        <v>90</v>
      </c>
      <c r="B20" s="6" t="n">
        <v>425</v>
      </c>
      <c r="C20" s="6" t="n">
        <v>816</v>
      </c>
      <c r="D20" s="6" t="n">
        <v>1431</v>
      </c>
    </row>
    <row r="21" spans="1:4">
      <c r="A21" s="4" t="s">
        <v>989</v>
      </c>
      <c r="B21" s="4" t="s">
        <v>1003</v>
      </c>
      <c r="C21" s="4" t="s">
        <v>1004</v>
      </c>
      <c r="D21" s="4" t="s">
        <v>1005</v>
      </c>
    </row>
    <row r="22" spans="1:4">
      <c r="A22" s="4" t="s">
        <v>1006</v>
      </c>
    </row>
    <row r="23" spans="1:4">
      <c r="A23" s="3" t="s">
        <v>971</v>
      </c>
    </row>
    <row r="24" spans="1:4">
      <c r="A24" s="4" t="s">
        <v>90</v>
      </c>
      <c r="B24" s="6" t="n">
        <v>113</v>
      </c>
      <c r="C24" s="6" t="n">
        <v>195</v>
      </c>
      <c r="D24" s="6" t="n">
        <v>292</v>
      </c>
    </row>
    <row r="25" spans="1:4">
      <c r="A25" s="4" t="s">
        <v>989</v>
      </c>
      <c r="B25" s="4" t="s">
        <v>1007</v>
      </c>
      <c r="C25" s="4" t="s">
        <v>1008</v>
      </c>
      <c r="D25" s="4" t="s">
        <v>1009</v>
      </c>
    </row>
    <row r="26" spans="1:4">
      <c r="A26" s="4" t="s">
        <v>1010</v>
      </c>
    </row>
    <row r="27" spans="1:4">
      <c r="A27" s="3" t="s">
        <v>971</v>
      </c>
    </row>
    <row r="28" spans="1:4">
      <c r="A28" s="4" t="s">
        <v>90</v>
      </c>
      <c r="B28" s="6" t="n">
        <v>312</v>
      </c>
      <c r="C28" s="6" t="n">
        <v>621</v>
      </c>
      <c r="D28" s="6" t="n">
        <v>1139</v>
      </c>
    </row>
    <row r="29" spans="1:4">
      <c r="A29" s="4" t="s">
        <v>989</v>
      </c>
      <c r="B29" s="4" t="s">
        <v>1011</v>
      </c>
      <c r="C29" s="4" t="s">
        <v>1012</v>
      </c>
      <c r="D29" s="4" t="s">
        <v>1013</v>
      </c>
    </row>
    <row r="30" spans="1:4">
      <c r="A30" s="4" t="s">
        <v>1014</v>
      </c>
    </row>
    <row r="31" spans="1:4">
      <c r="A31" s="3" t="s">
        <v>971</v>
      </c>
    </row>
    <row r="32" spans="1:4">
      <c r="A32" s="4" t="s">
        <v>90</v>
      </c>
      <c r="B32" s="6" t="n">
        <v>35</v>
      </c>
      <c r="C32" s="6" t="n">
        <v>117</v>
      </c>
      <c r="D32" s="6" t="n">
        <v>380</v>
      </c>
    </row>
    <row r="33" spans="1:4">
      <c r="A33" s="4" t="s">
        <v>989</v>
      </c>
      <c r="B33" s="4" t="s">
        <v>1015</v>
      </c>
      <c r="C33" s="4" t="s">
        <v>1016</v>
      </c>
      <c r="D33" s="4" t="s">
        <v>1017</v>
      </c>
    </row>
    <row r="34" spans="1:4">
      <c r="A34" s="4" t="s">
        <v>1018</v>
      </c>
    </row>
    <row r="35" spans="1:4">
      <c r="A35" s="3" t="s">
        <v>971</v>
      </c>
    </row>
    <row r="36" spans="1:4">
      <c r="A36" s="4" t="s">
        <v>90</v>
      </c>
      <c r="B36" s="6" t="n">
        <v>131</v>
      </c>
      <c r="C36" s="6" t="n">
        <v>275</v>
      </c>
      <c r="D36" s="6" t="n">
        <v>533</v>
      </c>
    </row>
    <row r="37" spans="1:4">
      <c r="A37" s="4" t="s">
        <v>989</v>
      </c>
      <c r="B37" s="4" t="s">
        <v>1019</v>
      </c>
      <c r="C37" s="4" t="s">
        <v>1020</v>
      </c>
      <c r="D37" s="4" t="s">
        <v>5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1</v>
      </c>
      <c r="B1" s="2" t="s">
        <v>1</v>
      </c>
    </row>
    <row r="2" spans="1:4">
      <c r="B2" s="2" t="s">
        <v>24</v>
      </c>
      <c r="C2" s="2" t="s">
        <v>25</v>
      </c>
      <c r="D2" s="2" t="s">
        <v>86</v>
      </c>
    </row>
    <row r="3" spans="1:4">
      <c r="A3" s="3" t="s">
        <v>1022</v>
      </c>
    </row>
    <row r="4" spans="1:4">
      <c r="A4" s="4" t="s">
        <v>978</v>
      </c>
      <c r="B4" s="6" t="n">
        <v>1309</v>
      </c>
      <c r="C4" s="6" t="n">
        <v>2160</v>
      </c>
      <c r="D4" s="6" t="n">
        <v>3335</v>
      </c>
    </row>
    <row r="5" spans="1:4">
      <c r="A5" s="4" t="s">
        <v>1023</v>
      </c>
    </row>
    <row r="6" spans="1:4">
      <c r="A6" s="3" t="s">
        <v>1022</v>
      </c>
    </row>
    <row r="7" spans="1:4">
      <c r="A7" s="4" t="s">
        <v>978</v>
      </c>
      <c r="B7" s="5" t="n">
        <v>622</v>
      </c>
      <c r="C7" s="5" t="n">
        <v>497</v>
      </c>
      <c r="D7" s="5" t="n">
        <v>249</v>
      </c>
    </row>
    <row r="8" spans="1:4">
      <c r="A8" s="4" t="s">
        <v>1024</v>
      </c>
    </row>
    <row r="9" spans="1:4">
      <c r="A9" s="3" t="s">
        <v>1022</v>
      </c>
    </row>
    <row r="10" spans="1:4">
      <c r="A10" s="4" t="s">
        <v>978</v>
      </c>
      <c r="B10" s="5" t="n">
        <v>374</v>
      </c>
      <c r="C10" s="5" t="n">
        <v>884</v>
      </c>
      <c r="D10" s="5" t="n">
        <v>1480</v>
      </c>
    </row>
    <row r="11" spans="1:4">
      <c r="A11" s="4" t="s">
        <v>1025</v>
      </c>
    </row>
    <row r="12" spans="1:4">
      <c r="A12" s="3" t="s">
        <v>1022</v>
      </c>
    </row>
    <row r="13" spans="1:4">
      <c r="A13" s="4" t="s">
        <v>978</v>
      </c>
      <c r="B13" s="6" t="n">
        <v>313</v>
      </c>
      <c r="C13" s="6" t="n">
        <v>779</v>
      </c>
      <c r="D13" s="6" t="n">
        <v>16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4</v>
      </c>
      <c r="C2" s="2" t="s">
        <v>25</v>
      </c>
      <c r="D2" s="2" t="s">
        <v>86</v>
      </c>
    </row>
    <row r="3" spans="1:4">
      <c r="A3" s="3" t="s">
        <v>1027</v>
      </c>
    </row>
    <row r="4" spans="1:4">
      <c r="A4" s="4" t="s">
        <v>1028</v>
      </c>
      <c r="B4" s="6" t="n">
        <v>1252</v>
      </c>
      <c r="C4" s="6" t="n">
        <v>2243</v>
      </c>
    </row>
    <row r="5" spans="1:4">
      <c r="A5" s="4" t="s">
        <v>731</v>
      </c>
      <c r="B5" s="6" t="n">
        <v>3263</v>
      </c>
      <c r="C5" s="6" t="n">
        <v>5534</v>
      </c>
    </row>
    <row r="6" spans="1:4">
      <c r="A6" s="4" t="s">
        <v>1029</v>
      </c>
      <c r="B6" s="5" t="n">
        <v>0</v>
      </c>
      <c r="C6" s="5" t="n">
        <v>0</v>
      </c>
      <c r="D6" s="5" t="n">
        <v>0</v>
      </c>
    </row>
    <row r="7" spans="1:4">
      <c r="A7" s="4" t="s">
        <v>1030</v>
      </c>
    </row>
    <row r="8" spans="1:4">
      <c r="A8" s="3" t="s">
        <v>1027</v>
      </c>
    </row>
    <row r="9" spans="1:4">
      <c r="A9" s="4" t="s">
        <v>1028</v>
      </c>
      <c r="B9" s="6" t="n">
        <v>312</v>
      </c>
      <c r="C9" s="6" t="n">
        <v>1002</v>
      </c>
    </row>
    <row r="10" spans="1:4">
      <c r="A10" s="4" t="s">
        <v>731</v>
      </c>
      <c r="B10" s="5" t="n">
        <v>493</v>
      </c>
      <c r="C10" s="5" t="n">
        <v>1467</v>
      </c>
    </row>
    <row r="11" spans="1:4">
      <c r="A11" s="4" t="s">
        <v>1031</v>
      </c>
    </row>
    <row r="12" spans="1:4">
      <c r="A12" s="3" t="s">
        <v>1027</v>
      </c>
    </row>
    <row r="13" spans="1:4">
      <c r="A13" s="4" t="s">
        <v>1028</v>
      </c>
      <c r="B13" s="5" t="n">
        <v>871</v>
      </c>
      <c r="C13" s="5" t="n">
        <v>1024</v>
      </c>
    </row>
    <row r="14" spans="1:4">
      <c r="A14" s="4" t="s">
        <v>731</v>
      </c>
      <c r="B14" s="5" t="n">
        <v>2490</v>
      </c>
      <c r="C14" s="5" t="n">
        <v>3429</v>
      </c>
    </row>
    <row r="15" spans="1:4">
      <c r="A15" s="4" t="s">
        <v>1032</v>
      </c>
    </row>
    <row r="16" spans="1:4">
      <c r="A16" s="3" t="s">
        <v>1027</v>
      </c>
    </row>
    <row r="17" spans="1:4">
      <c r="A17" s="4" t="s">
        <v>1028</v>
      </c>
      <c r="B17" s="5" t="n">
        <v>21</v>
      </c>
      <c r="C17" s="5" t="n">
        <v>39</v>
      </c>
    </row>
    <row r="18" spans="1:4">
      <c r="A18" s="4" t="s">
        <v>731</v>
      </c>
      <c r="B18" s="5" t="n">
        <v>112</v>
      </c>
      <c r="C18" s="5" t="n">
        <v>220</v>
      </c>
    </row>
    <row r="19" spans="1:4">
      <c r="A19" s="4" t="s">
        <v>1033</v>
      </c>
    </row>
    <row r="20" spans="1:4">
      <c r="A20" s="3" t="s">
        <v>1027</v>
      </c>
    </row>
    <row r="21" spans="1:4">
      <c r="A21" s="4" t="s">
        <v>1028</v>
      </c>
      <c r="B21" s="5" t="n">
        <v>48</v>
      </c>
      <c r="C21" s="5" t="n">
        <v>178</v>
      </c>
    </row>
    <row r="22" spans="1:4">
      <c r="A22" s="4" t="s">
        <v>731</v>
      </c>
      <c r="B22" s="6" t="n">
        <v>168</v>
      </c>
      <c r="C22" s="6" t="n">
        <v>4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4</v>
      </c>
      <c r="C2" s="2" t="s">
        <v>25</v>
      </c>
      <c r="D2" s="2" t="s">
        <v>86</v>
      </c>
    </row>
    <row r="3" spans="1:4">
      <c r="A3" s="3" t="s">
        <v>198</v>
      </c>
    </row>
    <row r="4" spans="1:4">
      <c r="A4" s="4" t="s">
        <v>1035</v>
      </c>
      <c r="B4" s="6" t="n">
        <v>48</v>
      </c>
      <c r="C4" s="6" t="n">
        <v>75</v>
      </c>
      <c r="D4" s="6" t="n">
        <v>75</v>
      </c>
    </row>
    <row r="5" spans="1:4">
      <c r="A5" s="4" t="s">
        <v>1036</v>
      </c>
      <c r="B5" s="5" t="n">
        <v>10</v>
      </c>
      <c r="C5" s="5" t="n">
        <v>30</v>
      </c>
      <c r="D5" s="5" t="n">
        <v>59</v>
      </c>
    </row>
    <row r="6" spans="1:4">
      <c r="A6" s="4" t="s">
        <v>1037</v>
      </c>
      <c r="B6" s="6" t="n">
        <v>19</v>
      </c>
      <c r="C6" s="6" t="n">
        <v>172</v>
      </c>
      <c r="D6" s="6" t="n">
        <v>4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4</v>
      </c>
      <c r="C2" s="2" t="s">
        <v>25</v>
      </c>
      <c r="D2" s="2" t="s">
        <v>86</v>
      </c>
    </row>
    <row r="3" spans="1:4">
      <c r="A3" s="3" t="s">
        <v>198</v>
      </c>
    </row>
    <row r="4" spans="1:4">
      <c r="A4" s="4" t="s">
        <v>1039</v>
      </c>
      <c r="B4" s="6" t="n">
        <v>38</v>
      </c>
      <c r="C4" s="6" t="n">
        <v>102</v>
      </c>
      <c r="D4" s="6" t="n">
        <v>141</v>
      </c>
    </row>
    <row r="5" spans="1:4">
      <c r="A5" s="4" t="s">
        <v>1040</v>
      </c>
      <c r="B5" s="6" t="n">
        <v>-4</v>
      </c>
      <c r="C5" s="6" t="n">
        <v>-12</v>
      </c>
      <c r="D5" s="6" t="n">
        <v>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734</v>
      </c>
      <c r="C3" s="6" t="n">
        <v>957</v>
      </c>
    </row>
    <row r="4" spans="1:3">
      <c r="A4" s="4" t="s">
        <v>28</v>
      </c>
      <c r="B4" s="5" t="n">
        <v>644</v>
      </c>
      <c r="C4" s="5" t="n">
        <v>1420</v>
      </c>
    </row>
    <row r="5" spans="1:3">
      <c r="A5" s="4" t="s">
        <v>29</v>
      </c>
      <c r="B5" s="5" t="n">
        <v>181</v>
      </c>
      <c r="C5" s="5" t="n">
        <v>338</v>
      </c>
    </row>
    <row r="6" spans="1:3">
      <c r="A6" s="4" t="s">
        <v>30</v>
      </c>
      <c r="B6" s="5" t="n">
        <v>34</v>
      </c>
      <c r="C6" s="5" t="n">
        <v>51</v>
      </c>
    </row>
    <row r="7" spans="1:3">
      <c r="A7" s="4" t="s">
        <v>31</v>
      </c>
      <c r="B7" s="5" t="n">
        <v>26</v>
      </c>
      <c r="C7" s="5" t="n">
        <v>143</v>
      </c>
    </row>
    <row r="8" spans="1:3">
      <c r="A8" s="4" t="s">
        <v>32</v>
      </c>
      <c r="B8" s="5" t="n">
        <v>17</v>
      </c>
      <c r="C8" s="5" t="n">
        <v>0</v>
      </c>
    </row>
    <row r="9" spans="1:3">
      <c r="A9" s="4" t="s">
        <v>33</v>
      </c>
      <c r="B9" s="5" t="n">
        <v>55</v>
      </c>
      <c r="C9" s="5" t="n">
        <v>102</v>
      </c>
    </row>
    <row r="10" spans="1:3">
      <c r="A10" s="4" t="s">
        <v>34</v>
      </c>
      <c r="B10" s="5" t="n">
        <v>1691</v>
      </c>
      <c r="C10" s="5" t="n">
        <v>3011</v>
      </c>
    </row>
    <row r="11" spans="1:3">
      <c r="A11" s="4" t="s">
        <v>35</v>
      </c>
      <c r="B11" s="5" t="n">
        <v>269</v>
      </c>
      <c r="C11" s="5" t="n">
        <v>197</v>
      </c>
    </row>
    <row r="12" spans="1:3">
      <c r="A12" s="4" t="s">
        <v>36</v>
      </c>
      <c r="B12" s="5" t="n">
        <v>51</v>
      </c>
      <c r="C12" s="5" t="n">
        <v>50</v>
      </c>
    </row>
    <row r="13" spans="1:3">
      <c r="A13" s="4" t="s">
        <v>37</v>
      </c>
      <c r="B13" s="5" t="n">
        <v>91</v>
      </c>
      <c r="C13" s="5" t="n">
        <v>412</v>
      </c>
    </row>
    <row r="14" spans="1:3">
      <c r="A14" s="4" t="s">
        <v>38</v>
      </c>
      <c r="B14" s="5" t="n">
        <v>559</v>
      </c>
      <c r="C14" s="5" t="n">
        <v>618</v>
      </c>
    </row>
    <row r="15" spans="1:3">
      <c r="A15" s="4" t="s">
        <v>39</v>
      </c>
      <c r="B15" s="5" t="n">
        <v>602</v>
      </c>
      <c r="C15" s="5" t="n">
        <v>1213</v>
      </c>
    </row>
    <row r="16" spans="1:3">
      <c r="A16" s="4" t="s">
        <v>40</v>
      </c>
      <c r="B16" s="5" t="n">
        <v>0</v>
      </c>
      <c r="C16" s="5" t="n">
        <v>33</v>
      </c>
    </row>
    <row r="17" spans="1:3">
      <c r="A17" s="4" t="s">
        <v>41</v>
      </c>
      <c r="B17" s="5" t="n">
        <v>3263</v>
      </c>
      <c r="C17" s="5" t="n">
        <v>5534</v>
      </c>
    </row>
    <row r="18" spans="1:3">
      <c r="A18" s="3" t="s">
        <v>26</v>
      </c>
    </row>
    <row r="19" spans="1:3">
      <c r="A19" s="4" t="s">
        <v>42</v>
      </c>
      <c r="B19" s="5" t="n">
        <v>103</v>
      </c>
      <c r="C19" s="5" t="n">
        <v>270</v>
      </c>
    </row>
    <row r="20" spans="1:3">
      <c r="A20" s="4" t="s">
        <v>43</v>
      </c>
      <c r="B20" s="5" t="n">
        <v>258</v>
      </c>
      <c r="C20" s="5" t="n">
        <v>368</v>
      </c>
    </row>
    <row r="21" spans="1:3">
      <c r="A21" s="4" t="s">
        <v>44</v>
      </c>
      <c r="B21" s="5" t="n">
        <v>0</v>
      </c>
      <c r="C21" s="5" t="n">
        <v>9</v>
      </c>
    </row>
    <row r="22" spans="1:3">
      <c r="A22" s="4" t="s">
        <v>45</v>
      </c>
      <c r="B22" s="5" t="n">
        <v>245</v>
      </c>
      <c r="C22" s="5" t="n">
        <v>392</v>
      </c>
    </row>
    <row r="23" spans="1:3">
      <c r="A23" s="4" t="s">
        <v>46</v>
      </c>
      <c r="B23" s="5" t="n">
        <v>606</v>
      </c>
      <c r="C23" s="5" t="n">
        <v>1039</v>
      </c>
    </row>
    <row r="24" spans="1:3">
      <c r="A24" s="4" t="s">
        <v>47</v>
      </c>
      <c r="B24" s="5" t="n">
        <v>591</v>
      </c>
      <c r="C24" s="5" t="n">
        <v>1277</v>
      </c>
    </row>
    <row r="25" spans="1:3">
      <c r="A25" s="4" t="s">
        <v>48</v>
      </c>
      <c r="B25" s="5" t="n">
        <v>9</v>
      </c>
      <c r="C25" s="5" t="n">
        <v>10</v>
      </c>
    </row>
    <row r="26" spans="1:3">
      <c r="A26" s="4" t="s">
        <v>49</v>
      </c>
      <c r="B26" s="5" t="n">
        <v>1206</v>
      </c>
      <c r="C26" s="5" t="n">
        <v>2326</v>
      </c>
    </row>
    <row r="27" spans="1:3">
      <c r="A27" s="3" t="s">
        <v>50</v>
      </c>
    </row>
    <row r="28" spans="1:3">
      <c r="A28" s="4" t="s">
        <v>51</v>
      </c>
      <c r="B28" s="5" t="n">
        <v>0</v>
      </c>
      <c r="C28" s="5" t="n">
        <v>0</v>
      </c>
    </row>
    <row r="29" spans="1:3">
      <c r="A29" s="4" t="s">
        <v>52</v>
      </c>
      <c r="B29" s="5" t="n">
        <v>2512</v>
      </c>
      <c r="C29" s="5" t="n">
        <v>2448</v>
      </c>
    </row>
    <row r="30" spans="1:3">
      <c r="A30" s="4" t="s">
        <v>53</v>
      </c>
      <c r="B30" s="5" t="n">
        <v>-438</v>
      </c>
      <c r="C30" s="5" t="n">
        <v>768</v>
      </c>
    </row>
    <row r="31" spans="1:3">
      <c r="A31" s="4" t="s">
        <v>54</v>
      </c>
      <c r="B31" s="5" t="n">
        <v>-17</v>
      </c>
      <c r="C31" s="5" t="n">
        <v>-8</v>
      </c>
    </row>
    <row r="32" spans="1:3">
      <c r="A32" s="4" t="s">
        <v>55</v>
      </c>
      <c r="B32" s="5" t="n">
        <v>2057</v>
      </c>
      <c r="C32" s="5" t="n">
        <v>3208</v>
      </c>
    </row>
    <row r="33" spans="1:3">
      <c r="A33" s="4" t="s">
        <v>56</v>
      </c>
      <c r="B33" s="6" t="n">
        <v>3263</v>
      </c>
      <c r="C33" s="6" t="n">
        <v>5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4</v>
      </c>
    </row>
    <row r="3" spans="1:2">
      <c r="A3" s="3" t="s">
        <v>152</v>
      </c>
    </row>
    <row r="4" spans="1:2">
      <c r="A4" s="4" t="s">
        <v>201</v>
      </c>
      <c r="B4" s="4" t="s">
        <v>202</v>
      </c>
    </row>
    <row r="5" spans="1:2">
      <c r="A5" s="4" t="s">
        <v>203</v>
      </c>
      <c r="B5" s="4" t="s">
        <v>204</v>
      </c>
    </row>
    <row r="6" spans="1:2">
      <c r="A6" s="4" t="s">
        <v>205</v>
      </c>
      <c r="B6" s="4" t="s">
        <v>206</v>
      </c>
    </row>
    <row r="7" spans="1:2">
      <c r="A7" s="4" t="s">
        <v>207</v>
      </c>
      <c r="B7" s="4" t="s">
        <v>208</v>
      </c>
    </row>
    <row r="8" spans="1:2">
      <c r="A8" s="4" t="s">
        <v>27</v>
      </c>
      <c r="B8" s="4" t="s">
        <v>209</v>
      </c>
    </row>
    <row r="9" spans="1:2">
      <c r="A9" s="4" t="s">
        <v>29</v>
      </c>
      <c r="B9" s="4" t="s">
        <v>210</v>
      </c>
    </row>
    <row r="10" spans="1:2">
      <c r="A10" s="4" t="s">
        <v>211</v>
      </c>
      <c r="B10" s="4" t="s">
        <v>212</v>
      </c>
    </row>
    <row r="11" spans="1:2">
      <c r="A11" s="4" t="s">
        <v>213</v>
      </c>
      <c r="B11" s="4" t="s">
        <v>214</v>
      </c>
    </row>
    <row r="12" spans="1:2">
      <c r="A12" s="4" t="s">
        <v>31</v>
      </c>
      <c r="B12" s="4" t="s">
        <v>215</v>
      </c>
    </row>
    <row r="13" spans="1:2">
      <c r="A13" s="4" t="s">
        <v>37</v>
      </c>
      <c r="B13" s="4" t="s">
        <v>216</v>
      </c>
    </row>
    <row r="14" spans="1:2">
      <c r="A14" s="4" t="s">
        <v>217</v>
      </c>
      <c r="B14" s="4" t="s">
        <v>218</v>
      </c>
    </row>
    <row r="15" spans="1:2">
      <c r="A15" s="4" t="s">
        <v>38</v>
      </c>
      <c r="B15" s="4" t="s">
        <v>219</v>
      </c>
    </row>
    <row r="16" spans="1:2">
      <c r="A16" s="4" t="s">
        <v>220</v>
      </c>
      <c r="B16" s="4" t="s">
        <v>221</v>
      </c>
    </row>
    <row r="17" spans="1:2">
      <c r="A17" s="4" t="s">
        <v>100</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row r="29" spans="1:2">
      <c r="A29" s="4" t="s">
        <v>245</v>
      </c>
      <c r="B29" s="4" t="s">
        <v>246</v>
      </c>
    </row>
    <row r="30" spans="1:2">
      <c r="A30" s="4" t="s">
        <v>247</v>
      </c>
      <c r="B30" s="4" t="s">
        <v>248</v>
      </c>
    </row>
    <row r="31" spans="1:2">
      <c r="A31" s="4" t="s">
        <v>96</v>
      </c>
      <c r="B31" s="4" t="s">
        <v>249</v>
      </c>
    </row>
    <row r="32" spans="1:2">
      <c r="A32" s="4" t="s">
        <v>250</v>
      </c>
      <c r="B32" s="4" t="s">
        <v>251</v>
      </c>
    </row>
    <row r="33" spans="1:2">
      <c r="A33" s="4" t="s">
        <v>252</v>
      </c>
      <c r="B33" s="4" t="s">
        <v>253</v>
      </c>
    </row>
    <row r="34" spans="1:2">
      <c r="A34" s="4" t="s">
        <v>254</v>
      </c>
      <c r="B34" s="4" t="s">
        <v>255</v>
      </c>
    </row>
    <row r="35" spans="1:2">
      <c r="A35" s="4" t="s">
        <v>256</v>
      </c>
      <c r="B35" s="4" t="s">
        <v>257</v>
      </c>
    </row>
    <row r="36" spans="1:2">
      <c r="A36" s="4" t="s">
        <v>154</v>
      </c>
      <c r="B3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4</v>
      </c>
    </row>
    <row r="3" spans="1:2">
      <c r="A3" s="3" t="s">
        <v>152</v>
      </c>
    </row>
    <row r="4" spans="1:2">
      <c r="A4" s="4" t="s">
        <v>37</v>
      </c>
      <c r="B4" s="4" t="s">
        <v>216</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4</v>
      </c>
    </row>
    <row r="3" spans="1:2">
      <c r="A3" s="3" t="s">
        <v>15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4</v>
      </c>
    </row>
    <row r="3" spans="1:2">
      <c r="A3" s="3" t="s">
        <v>16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4</v>
      </c>
    </row>
    <row r="3" spans="1:2">
      <c r="A3" s="3" t="s">
        <v>16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4</v>
      </c>
      <c r="C1" s="2" t="s">
        <v>25</v>
      </c>
    </row>
    <row r="2" spans="1:3">
      <c r="A2" s="3" t="s">
        <v>58</v>
      </c>
    </row>
    <row r="3" spans="1:3">
      <c r="A3" s="4" t="s">
        <v>59</v>
      </c>
      <c r="B3" s="5" t="n">
        <v>530497193</v>
      </c>
      <c r="C3" s="5" t="n">
        <v>521172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4</v>
      </c>
    </row>
    <row r="3" spans="1:2">
      <c r="A3" s="3" t="s">
        <v>166</v>
      </c>
    </row>
    <row r="4" spans="1:2">
      <c r="A4" s="4" t="s">
        <v>31</v>
      </c>
      <c r="B4" s="4" t="s">
        <v>280</v>
      </c>
    </row>
    <row r="5" spans="1:2">
      <c r="A5" s="4" t="s">
        <v>281</v>
      </c>
      <c r="B5" s="4" t="s">
        <v>282</v>
      </c>
    </row>
    <row r="6" spans="1:2">
      <c r="A6" s="4" t="s">
        <v>260</v>
      </c>
      <c r="B6" s="4" t="s">
        <v>261</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5</v>
      </c>
    </row>
    <row r="3" spans="1:2">
      <c r="A3" s="3" t="s">
        <v>16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4</v>
      </c>
    </row>
    <row r="3" spans="1:2">
      <c r="A3" s="4" t="s">
        <v>299</v>
      </c>
    </row>
    <row r="4" spans="1:2">
      <c r="A4" s="3" t="s">
        <v>300</v>
      </c>
    </row>
    <row r="5" spans="1:2">
      <c r="A5" s="4" t="s">
        <v>301</v>
      </c>
      <c r="B5" s="4" t="s">
        <v>302</v>
      </c>
    </row>
    <row r="6" spans="1:2">
      <c r="A6" s="4" t="s">
        <v>303</v>
      </c>
      <c r="B6" s="4" t="s">
        <v>304</v>
      </c>
    </row>
    <row r="7" spans="1:2">
      <c r="A7" s="4" t="s">
        <v>305</v>
      </c>
    </row>
    <row r="8" spans="1:2">
      <c r="A8" s="3" t="s">
        <v>300</v>
      </c>
    </row>
    <row r="9" spans="1:2">
      <c r="A9" s="4" t="s">
        <v>301</v>
      </c>
      <c r="B9" s="4" t="s">
        <v>306</v>
      </c>
    </row>
    <row r="10" spans="1:2">
      <c r="A10" s="4" t="s">
        <v>303</v>
      </c>
      <c r="B10"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4</v>
      </c>
    </row>
    <row r="3" spans="1:2">
      <c r="A3" s="3" t="s">
        <v>17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4</v>
      </c>
    </row>
    <row r="3" spans="1:2">
      <c r="A3" s="3" t="s">
        <v>18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4</v>
      </c>
    </row>
    <row r="3" spans="1:2">
      <c r="A3" s="3" t="s">
        <v>18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4</v>
      </c>
    </row>
    <row r="3" spans="1:2">
      <c r="A3" s="3" t="s">
        <v>189</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4</v>
      </c>
    </row>
    <row r="3" spans="1:2">
      <c r="A3" s="3" t="s">
        <v>192</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4</v>
      </c>
    </row>
    <row r="3" spans="1:2">
      <c r="A3" s="3" t="s">
        <v>19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4</v>
      </c>
    </row>
    <row r="3" spans="1:2">
      <c r="A3" s="3" t="s">
        <v>198</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9"/>
    <col customWidth="1" max="3" min="3" width="54"/>
    <col customWidth="1" max="4" min="4" width="24"/>
    <col customWidth="1" max="5" min="5" width="27"/>
    <col customWidth="1" max="6" min="6" width="55"/>
  </cols>
  <sheetData>
    <row r="1" spans="1:6">
      <c r="A1" s="1" t="s">
        <v>60</v>
      </c>
      <c r="B1" s="2" t="s">
        <v>61</v>
      </c>
      <c r="C1" s="2" t="s">
        <v>62</v>
      </c>
      <c r="D1" s="2" t="s">
        <v>63</v>
      </c>
      <c r="E1" s="2" t="s">
        <v>64</v>
      </c>
      <c r="F1" s="2" t="s">
        <v>65</v>
      </c>
    </row>
    <row r="2" spans="1:6">
      <c r="A2" s="4" t="s">
        <v>66</v>
      </c>
      <c r="B2" s="6" t="n">
        <v>3625</v>
      </c>
      <c r="C2" s="6" t="n">
        <v>2418</v>
      </c>
      <c r="D2" s="6" t="n">
        <v>-179</v>
      </c>
      <c r="E2" s="6" t="n">
        <v>1394</v>
      </c>
      <c r="F2" s="6" t="n">
        <v>-8</v>
      </c>
    </row>
    <row r="3" spans="1:6">
      <c r="A3" s="3" t="s">
        <v>67</v>
      </c>
    </row>
    <row r="4" spans="1:6">
      <c r="A4" s="4" t="s">
        <v>68</v>
      </c>
      <c r="B4" s="5" t="n">
        <v>-304</v>
      </c>
      <c r="E4" s="5" t="n">
        <v>-304</v>
      </c>
    </row>
    <row r="5" spans="1:6">
      <c r="A5" s="4" t="s">
        <v>69</v>
      </c>
      <c r="B5" s="5" t="n">
        <v>-15</v>
      </c>
      <c r="F5" s="5" t="n">
        <v>-15</v>
      </c>
    </row>
    <row r="6" spans="1:6">
      <c r="A6" s="3" t="s">
        <v>70</v>
      </c>
    </row>
    <row r="7" spans="1:6">
      <c r="A7" s="4" t="s">
        <v>71</v>
      </c>
      <c r="B7" s="5" t="n">
        <v>6</v>
      </c>
      <c r="C7" s="5" t="n">
        <v>6</v>
      </c>
    </row>
    <row r="8" spans="1:6">
      <c r="A8" s="4" t="s">
        <v>72</v>
      </c>
      <c r="B8" s="5" t="n">
        <v>50</v>
      </c>
      <c r="C8" s="5" t="n">
        <v>50</v>
      </c>
    </row>
    <row r="9" spans="1:6">
      <c r="A9" s="4" t="s">
        <v>73</v>
      </c>
      <c r="B9" s="5" t="n">
        <v>8</v>
      </c>
      <c r="C9" s="5" t="n">
        <v>8</v>
      </c>
    </row>
    <row r="10" spans="1:6">
      <c r="A10" s="4" t="s">
        <v>74</v>
      </c>
      <c r="D10" s="5" t="n">
        <v>141</v>
      </c>
    </row>
    <row r="11" spans="1:6">
      <c r="A11" s="4" t="s">
        <v>75</v>
      </c>
      <c r="E11" s="5" t="n">
        <v>-80</v>
      </c>
    </row>
    <row r="12" spans="1:6">
      <c r="A12" s="4" t="s">
        <v>76</v>
      </c>
      <c r="B12" s="5" t="n">
        <v>61</v>
      </c>
    </row>
    <row r="13" spans="1:6">
      <c r="A13" s="4" t="s">
        <v>77</v>
      </c>
      <c r="B13" s="5" t="n">
        <v>0</v>
      </c>
    </row>
    <row r="14" spans="1:6">
      <c r="A14" s="4" t="s">
        <v>78</v>
      </c>
      <c r="C14" s="5" t="n">
        <v>-38</v>
      </c>
      <c r="D14" s="5" t="n">
        <v>-38</v>
      </c>
    </row>
    <row r="15" spans="1:6">
      <c r="A15" s="4" t="s">
        <v>79</v>
      </c>
      <c r="B15" s="5" t="n">
        <v>3431</v>
      </c>
      <c r="C15" s="5" t="n">
        <v>2444</v>
      </c>
      <c r="D15" s="5" t="n">
        <v>0</v>
      </c>
      <c r="E15" s="5" t="n">
        <v>1010</v>
      </c>
      <c r="F15" s="5" t="n">
        <v>-23</v>
      </c>
    </row>
    <row r="16" spans="1:6">
      <c r="A16" s="3" t="s">
        <v>67</v>
      </c>
    </row>
    <row r="17" spans="1:6">
      <c r="A17" s="4" t="s">
        <v>68</v>
      </c>
      <c r="B17" s="5" t="n">
        <v>-208</v>
      </c>
      <c r="E17" s="5" t="n">
        <v>-208</v>
      </c>
    </row>
    <row r="18" spans="1:6">
      <c r="A18" s="4" t="s">
        <v>69</v>
      </c>
      <c r="B18" s="5" t="n">
        <v>15</v>
      </c>
      <c r="F18" s="5" t="n">
        <v>15</v>
      </c>
    </row>
    <row r="19" spans="1:6">
      <c r="A19" s="3" t="s">
        <v>70</v>
      </c>
    </row>
    <row r="20" spans="1:6">
      <c r="A20" s="4" t="s">
        <v>71</v>
      </c>
      <c r="B20" s="5" t="n">
        <v>3</v>
      </c>
      <c r="C20" s="5" t="n">
        <v>3</v>
      </c>
    </row>
    <row r="21" spans="1:6">
      <c r="A21" s="4" t="s">
        <v>72</v>
      </c>
      <c r="B21" s="5" t="n">
        <v>60</v>
      </c>
      <c r="C21" s="5" t="n">
        <v>60</v>
      </c>
    </row>
    <row r="22" spans="1:6">
      <c r="A22" s="4" t="s">
        <v>73</v>
      </c>
      <c r="B22" s="5" t="n">
        <v>-1</v>
      </c>
      <c r="C22" s="5" t="n">
        <v>-1</v>
      </c>
    </row>
    <row r="23" spans="1:6">
      <c r="A23" s="4" t="s">
        <v>80</v>
      </c>
      <c r="C23" s="5" t="n">
        <v>-59</v>
      </c>
    </row>
    <row r="24" spans="1:6">
      <c r="A24" s="4" t="s">
        <v>81</v>
      </c>
      <c r="B24" s="5" t="n">
        <v>-34</v>
      </c>
      <c r="E24" s="5" t="n">
        <v>-34</v>
      </c>
    </row>
    <row r="25" spans="1:6">
      <c r="A25" s="4" t="s">
        <v>77</v>
      </c>
      <c r="B25" s="5" t="n">
        <v>-93</v>
      </c>
    </row>
    <row r="26" spans="1:6">
      <c r="A26" s="4" t="s">
        <v>82</v>
      </c>
      <c r="B26" s="5" t="n">
        <v>1</v>
      </c>
      <c r="C26" s="5" t="n">
        <v>1</v>
      </c>
    </row>
    <row r="27" spans="1:6">
      <c r="A27" s="4" t="s">
        <v>83</v>
      </c>
      <c r="B27" s="5" t="n">
        <v>3208</v>
      </c>
      <c r="C27" s="5" t="n">
        <v>2448</v>
      </c>
      <c r="D27" s="5" t="n">
        <v>0</v>
      </c>
      <c r="E27" s="5" t="n">
        <v>768</v>
      </c>
      <c r="F27" s="5" t="n">
        <v>-8</v>
      </c>
    </row>
    <row r="28" spans="1:6">
      <c r="A28" s="3" t="s">
        <v>67</v>
      </c>
    </row>
    <row r="29" spans="1:6">
      <c r="A29" s="4" t="s">
        <v>68</v>
      </c>
      <c r="B29" s="5" t="n">
        <v>-1206</v>
      </c>
      <c r="E29" s="5" t="n">
        <v>-1206</v>
      </c>
    </row>
    <row r="30" spans="1:6">
      <c r="A30" s="4" t="s">
        <v>69</v>
      </c>
      <c r="B30" s="5" t="n">
        <v>-9</v>
      </c>
      <c r="F30" s="5" t="n">
        <v>-9</v>
      </c>
    </row>
    <row r="31" spans="1:6">
      <c r="A31" s="3" t="s">
        <v>70</v>
      </c>
    </row>
    <row r="32" spans="1:6">
      <c r="A32" s="4" t="s">
        <v>71</v>
      </c>
      <c r="B32" s="5" t="n">
        <v>1</v>
      </c>
      <c r="C32" s="5" t="n">
        <v>1</v>
      </c>
    </row>
    <row r="33" spans="1:6">
      <c r="A33" s="4" t="s">
        <v>72</v>
      </c>
      <c r="B33" s="5" t="n">
        <v>60</v>
      </c>
      <c r="C33" s="5" t="n">
        <v>60</v>
      </c>
    </row>
    <row r="34" spans="1:6">
      <c r="A34" s="4" t="s">
        <v>73</v>
      </c>
      <c r="B34" s="5" t="n">
        <v>-1</v>
      </c>
      <c r="C34" s="5" t="n">
        <v>-1</v>
      </c>
    </row>
    <row r="35" spans="1:6">
      <c r="A35" s="4" t="s">
        <v>77</v>
      </c>
      <c r="B35" s="5" t="n">
        <v>0</v>
      </c>
    </row>
    <row r="36" spans="1:6">
      <c r="A36" s="4" t="s">
        <v>82</v>
      </c>
      <c r="B36" s="5" t="n">
        <v>4</v>
      </c>
      <c r="C36" s="5" t="n">
        <v>4</v>
      </c>
    </row>
    <row r="37" spans="1:6">
      <c r="A37" s="4" t="s">
        <v>84</v>
      </c>
      <c r="B37" s="6" t="n">
        <v>2057</v>
      </c>
      <c r="C37" s="6" t="n">
        <v>2512</v>
      </c>
      <c r="D37" s="6" t="n">
        <v>0</v>
      </c>
      <c r="E37" s="6" t="n">
        <v>-438</v>
      </c>
      <c r="F37" s="6" t="n">
        <v>-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4</v>
      </c>
      <c r="C1" s="2" t="s">
        <v>25</v>
      </c>
    </row>
    <row r="2" spans="1:3">
      <c r="A2" s="3" t="s">
        <v>152</v>
      </c>
    </row>
    <row r="3" spans="1:3">
      <c r="A3" s="4" t="s">
        <v>358</v>
      </c>
      <c r="B3" s="5" t="n">
        <v>1</v>
      </c>
      <c r="C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4</v>
      </c>
    </row>
    <row r="3" spans="1:2">
      <c r="A3" s="3" t="s">
        <v>152</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4" t="s">
        <v>364</v>
      </c>
    </row>
    <row r="4" spans="1:2">
      <c r="A4" s="3" t="s">
        <v>365</v>
      </c>
    </row>
    <row r="5" spans="1:2">
      <c r="A5" s="4" t="s">
        <v>366</v>
      </c>
      <c r="B5" s="6" t="n">
        <v>20</v>
      </c>
    </row>
    <row r="6" spans="1:2">
      <c r="A6" s="4" t="s">
        <v>367</v>
      </c>
    </row>
    <row r="7" spans="1:2">
      <c r="A7" s="3" t="s">
        <v>365</v>
      </c>
    </row>
    <row r="8" spans="1:2">
      <c r="A8" s="4" t="s">
        <v>366</v>
      </c>
      <c r="B8"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1</v>
      </c>
    </row>
    <row r="2" spans="1:2">
      <c r="B2" s="2" t="s">
        <v>2</v>
      </c>
    </row>
    <row r="3" spans="1:2">
      <c r="A3" s="3" t="s">
        <v>152</v>
      </c>
    </row>
    <row r="4" spans="1:2">
      <c r="A4" s="4" t="s">
        <v>369</v>
      </c>
      <c r="B4" s="5" t="n">
        <v>21375000</v>
      </c>
    </row>
    <row r="5" spans="1:2">
      <c r="A5" s="4" t="s">
        <v>370</v>
      </c>
      <c r="B5" s="8" t="n">
        <v>0.625</v>
      </c>
    </row>
    <row r="6" spans="1:2">
      <c r="A6" s="4" t="s">
        <v>371</v>
      </c>
      <c r="B6" s="8" t="n">
        <v>0.625</v>
      </c>
    </row>
    <row r="7" spans="1:2">
      <c r="A7" s="4" t="s">
        <v>372</v>
      </c>
      <c r="B7" s="5" t="n">
        <v>1</v>
      </c>
    </row>
    <row r="8" spans="1:2">
      <c r="A8" s="4" t="s">
        <v>373</v>
      </c>
      <c r="B8" s="5" t="n">
        <v>10521418</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4</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61</v>
      </c>
    </row>
    <row r="12" spans="1:2">
      <c r="A12" s="4" t="s">
        <v>388</v>
      </c>
    </row>
    <row r="13" spans="1:2">
      <c r="A13" s="3" t="s">
        <v>382</v>
      </c>
    </row>
    <row r="14" spans="1:2">
      <c r="A14" s="4" t="s">
        <v>383</v>
      </c>
      <c r="B14" s="4" t="s">
        <v>384</v>
      </c>
    </row>
    <row r="15" spans="1:2">
      <c r="A15" s="4" t="s">
        <v>389</v>
      </c>
    </row>
    <row r="16" spans="1:2">
      <c r="A16" s="3" t="s">
        <v>382</v>
      </c>
    </row>
    <row r="17" spans="1:2">
      <c r="A17" s="4" t="s">
        <v>383</v>
      </c>
      <c r="B17" s="4" t="s">
        <v>390</v>
      </c>
    </row>
    <row r="18" spans="1:2">
      <c r="A18" s="4" t="s">
        <v>391</v>
      </c>
    </row>
    <row r="19" spans="1:2">
      <c r="A19" s="3" t="s">
        <v>382</v>
      </c>
    </row>
    <row r="20" spans="1:2">
      <c r="A20" s="4" t="s">
        <v>383</v>
      </c>
      <c r="B20" s="4" t="s">
        <v>384</v>
      </c>
    </row>
    <row r="21" spans="1:2">
      <c r="A21" s="4" t="s">
        <v>392</v>
      </c>
    </row>
    <row r="22" spans="1:2">
      <c r="A22" s="3" t="s">
        <v>382</v>
      </c>
    </row>
    <row r="23" spans="1:2">
      <c r="A23" s="4" t="s">
        <v>393</v>
      </c>
      <c r="B23"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4</v>
      </c>
    </row>
    <row r="3" spans="1:2">
      <c r="A3" s="4" t="s">
        <v>396</v>
      </c>
    </row>
    <row r="4" spans="1:2">
      <c r="A4" s="3" t="s">
        <v>397</v>
      </c>
    </row>
    <row r="5" spans="1:2">
      <c r="A5" s="4" t="s">
        <v>398</v>
      </c>
      <c r="B5" s="4" t="s">
        <v>361</v>
      </c>
    </row>
    <row r="6" spans="1:2">
      <c r="A6" s="4" t="s">
        <v>399</v>
      </c>
    </row>
    <row r="7" spans="1:2">
      <c r="A7" s="3" t="s">
        <v>397</v>
      </c>
    </row>
    <row r="8" spans="1:2">
      <c r="A8" s="4" t="s">
        <v>398</v>
      </c>
      <c r="B8" s="4" t="s">
        <v>400</v>
      </c>
    </row>
    <row r="9" spans="1:2">
      <c r="A9" s="4" t="s">
        <v>401</v>
      </c>
    </row>
    <row r="10" spans="1:2">
      <c r="A10" s="3" t="s">
        <v>397</v>
      </c>
    </row>
    <row r="11" spans="1:2">
      <c r="A11" s="4" t="s">
        <v>398</v>
      </c>
      <c r="B11" s="4" t="s">
        <v>390</v>
      </c>
    </row>
    <row r="12" spans="1:2">
      <c r="A12" s="4" t="s">
        <v>402</v>
      </c>
    </row>
    <row r="13" spans="1:2">
      <c r="A13" s="3" t="s">
        <v>397</v>
      </c>
    </row>
    <row r="14" spans="1:2">
      <c r="A14" s="4" t="s">
        <v>398</v>
      </c>
      <c r="B14" s="4" t="s">
        <v>403</v>
      </c>
    </row>
    <row r="15" spans="1:2">
      <c r="A15" s="4" t="s">
        <v>404</v>
      </c>
    </row>
    <row r="16" spans="1:2">
      <c r="A16" s="3" t="s">
        <v>397</v>
      </c>
    </row>
    <row r="17" spans="1:2">
      <c r="A17" s="4" t="s">
        <v>398</v>
      </c>
      <c r="B17" s="4" t="s">
        <v>405</v>
      </c>
    </row>
    <row r="18" spans="1:2">
      <c r="A18" s="4" t="s">
        <v>406</v>
      </c>
    </row>
    <row r="19" spans="1:2">
      <c r="A19" s="3" t="s">
        <v>397</v>
      </c>
    </row>
    <row r="20" spans="1:2">
      <c r="A20" s="4" t="s">
        <v>398</v>
      </c>
      <c r="B20"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4</v>
      </c>
      <c r="C2" s="2" t="s">
        <v>25</v>
      </c>
      <c r="D2" s="2" t="s">
        <v>86</v>
      </c>
    </row>
    <row r="3" spans="1:4">
      <c r="A3" s="3" t="s">
        <v>408</v>
      </c>
    </row>
    <row r="4" spans="1:4">
      <c r="A4" s="4" t="s">
        <v>100</v>
      </c>
      <c r="B4" s="6" t="n">
        <v>501</v>
      </c>
      <c r="C4" s="6" t="n">
        <v>0</v>
      </c>
      <c r="D4" s="6" t="n">
        <v>0</v>
      </c>
    </row>
    <row r="5" spans="1:4">
      <c r="A5" s="4" t="s">
        <v>409</v>
      </c>
      <c r="B5" s="5" t="n">
        <v>365</v>
      </c>
      <c r="C5" s="5" t="n">
        <v>366</v>
      </c>
      <c r="D5" s="4" t="s">
        <v>410</v>
      </c>
    </row>
    <row r="6" spans="1:4">
      <c r="A6" s="4" t="s">
        <v>411</v>
      </c>
      <c r="B6" s="4" t="s">
        <v>412</v>
      </c>
    </row>
    <row r="7" spans="1:4">
      <c r="A7" s="4" t="s">
        <v>413</v>
      </c>
      <c r="B7" s="7" t="n">
        <v>0.95</v>
      </c>
    </row>
    <row r="8" spans="1:4">
      <c r="A8" s="4" t="s">
        <v>367</v>
      </c>
    </row>
    <row r="9" spans="1:4">
      <c r="A9" s="3" t="s">
        <v>408</v>
      </c>
    </row>
    <row r="10" spans="1:4">
      <c r="A10" s="4" t="s">
        <v>414</v>
      </c>
      <c r="B10" s="4" t="s">
        <v>390</v>
      </c>
    </row>
    <row r="11" spans="1:4">
      <c r="A11" s="4" t="s">
        <v>364</v>
      </c>
    </row>
    <row r="12" spans="1:4">
      <c r="A12" s="3" t="s">
        <v>408</v>
      </c>
    </row>
    <row r="13" spans="1:4">
      <c r="A13" s="4" t="s">
        <v>415</v>
      </c>
      <c r="B13" s="4" t="s">
        <v>416</v>
      </c>
    </row>
    <row r="14" spans="1:4">
      <c r="A14" s="4" t="s">
        <v>417</v>
      </c>
      <c r="B14" s="4" t="s">
        <v>3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18</v>
      </c>
      <c r="B1" s="2" t="s">
        <v>1</v>
      </c>
    </row>
    <row r="2" spans="1:3">
      <c r="B2" s="2" t="s">
        <v>24</v>
      </c>
      <c r="C2" s="2" t="s">
        <v>25</v>
      </c>
    </row>
    <row r="3" spans="1:3">
      <c r="A3" s="3" t="s">
        <v>419</v>
      </c>
    </row>
    <row r="4" spans="1:3">
      <c r="A4" s="4" t="s">
        <v>420</v>
      </c>
      <c r="B4" s="6" t="n">
        <v>1705000000</v>
      </c>
      <c r="C4" s="6" t="n">
        <v>2626000000</v>
      </c>
    </row>
    <row r="5" spans="1:3">
      <c r="A5" s="4" t="s">
        <v>421</v>
      </c>
      <c r="B5" s="5" t="n">
        <v>2000000</v>
      </c>
      <c r="C5" s="5" t="n">
        <v>3000000</v>
      </c>
    </row>
    <row r="6" spans="1:3">
      <c r="A6" s="4" t="s">
        <v>422</v>
      </c>
      <c r="B6" s="5" t="n">
        <v>-6000000</v>
      </c>
    </row>
    <row r="7" spans="1:3">
      <c r="A7" s="4" t="s">
        <v>423</v>
      </c>
      <c r="B7" s="5" t="n">
        <v>-3000000</v>
      </c>
      <c r="C7" s="5" t="n">
        <v>-5000000</v>
      </c>
    </row>
    <row r="8" spans="1:3">
      <c r="A8" s="4" t="s">
        <v>424</v>
      </c>
      <c r="B8" s="5" t="n">
        <v>1698000000</v>
      </c>
      <c r="C8" s="5" t="n">
        <v>2624000000</v>
      </c>
    </row>
    <row r="9" spans="1:3">
      <c r="A9" s="4" t="s">
        <v>425</v>
      </c>
      <c r="B9" s="5" t="n">
        <v>734000000</v>
      </c>
      <c r="C9" s="5" t="n">
        <v>957000000</v>
      </c>
    </row>
    <row r="10" spans="1:3">
      <c r="A10" s="4" t="s">
        <v>426</v>
      </c>
      <c r="B10" s="5" t="n">
        <v>644000000</v>
      </c>
      <c r="C10" s="5" t="n">
        <v>1420000000</v>
      </c>
    </row>
    <row r="11" spans="1:3">
      <c r="A11" s="4" t="s">
        <v>35</v>
      </c>
      <c r="B11" s="5" t="n">
        <v>269000000</v>
      </c>
      <c r="C11" s="5" t="n">
        <v>197000000</v>
      </c>
    </row>
    <row r="12" spans="1:3">
      <c r="A12" s="4" t="s">
        <v>427</v>
      </c>
      <c r="B12" s="5" t="n">
        <v>51000000</v>
      </c>
      <c r="C12" s="5" t="n">
        <v>50000000</v>
      </c>
    </row>
    <row r="13" spans="1:3">
      <c r="A13" s="4" t="s">
        <v>428</v>
      </c>
    </row>
    <row r="14" spans="1:3">
      <c r="A14" s="3" t="s">
        <v>419</v>
      </c>
    </row>
    <row r="15" spans="1:3">
      <c r="A15" s="4" t="s">
        <v>420</v>
      </c>
      <c r="B15" s="5" t="n">
        <v>218000000</v>
      </c>
      <c r="C15" s="5" t="n">
        <v>603000000</v>
      </c>
    </row>
    <row r="16" spans="1:3">
      <c r="A16" s="4" t="s">
        <v>421</v>
      </c>
      <c r="B16" s="5" t="n">
        <v>0</v>
      </c>
      <c r="C16" s="5" t="n">
        <v>0</v>
      </c>
    </row>
    <row r="17" spans="1:3">
      <c r="A17" s="4" t="s">
        <v>422</v>
      </c>
      <c r="B17" s="5" t="n">
        <v>0</v>
      </c>
      <c r="C17" s="5" t="n">
        <v>0</v>
      </c>
    </row>
    <row r="18" spans="1:3">
      <c r="A18" s="4" t="s">
        <v>423</v>
      </c>
      <c r="B18" s="5" t="n">
        <v>0</v>
      </c>
      <c r="C18" s="5" t="n">
        <v>0</v>
      </c>
    </row>
    <row r="19" spans="1:3">
      <c r="A19" s="4" t="s">
        <v>424</v>
      </c>
      <c r="B19" s="5" t="n">
        <v>218000000</v>
      </c>
      <c r="C19" s="5" t="n">
        <v>603000000</v>
      </c>
    </row>
    <row r="20" spans="1:3">
      <c r="A20" s="4" t="s">
        <v>425</v>
      </c>
      <c r="B20" s="5" t="n">
        <v>216000000</v>
      </c>
      <c r="C20" s="5" t="n">
        <v>600000000</v>
      </c>
    </row>
    <row r="21" spans="1:3">
      <c r="A21" s="4" t="s">
        <v>426</v>
      </c>
      <c r="B21" s="5" t="n">
        <v>0</v>
      </c>
      <c r="C21" s="5" t="n">
        <v>0</v>
      </c>
    </row>
    <row r="22" spans="1:3">
      <c r="A22" s="4" t="s">
        <v>35</v>
      </c>
      <c r="B22" s="5" t="n">
        <v>0</v>
      </c>
      <c r="C22" s="5" t="n">
        <v>0</v>
      </c>
    </row>
    <row r="23" spans="1:3">
      <c r="A23" s="4" t="s">
        <v>427</v>
      </c>
      <c r="B23" s="5" t="n">
        <v>2000000</v>
      </c>
      <c r="C23" s="5" t="n">
        <v>3000000</v>
      </c>
    </row>
    <row r="24" spans="1:3">
      <c r="A24" s="4" t="s">
        <v>429</v>
      </c>
    </row>
    <row r="25" spans="1:3">
      <c r="A25" s="3" t="s">
        <v>419</v>
      </c>
    </row>
    <row r="26" spans="1:3">
      <c r="A26" s="4" t="s">
        <v>420</v>
      </c>
      <c r="B26" s="5" t="n">
        <v>34000000</v>
      </c>
      <c r="C26" s="5" t="n">
        <v>52000000</v>
      </c>
    </row>
    <row r="27" spans="1:3">
      <c r="A27" s="4" t="s">
        <v>421</v>
      </c>
      <c r="B27" s="5" t="n">
        <v>0</v>
      </c>
      <c r="C27" s="5" t="n">
        <v>0</v>
      </c>
    </row>
    <row r="28" spans="1:3">
      <c r="A28" s="4" t="s">
        <v>422</v>
      </c>
      <c r="B28" s="5" t="n">
        <v>0</v>
      </c>
      <c r="C28" s="5" t="n">
        <v>0</v>
      </c>
    </row>
    <row r="29" spans="1:3">
      <c r="A29" s="4" t="s">
        <v>423</v>
      </c>
      <c r="B29" s="4" t="s">
        <v>430</v>
      </c>
      <c r="C29" s="5" t="n">
        <v>0</v>
      </c>
    </row>
    <row r="30" spans="1:3">
      <c r="A30" s="4" t="s">
        <v>424</v>
      </c>
      <c r="B30" s="5" t="n">
        <v>34000000</v>
      </c>
      <c r="C30" s="5" t="n">
        <v>52000000</v>
      </c>
    </row>
    <row r="31" spans="1:3">
      <c r="A31" s="4" t="s">
        <v>425</v>
      </c>
      <c r="B31" s="5" t="n">
        <v>0</v>
      </c>
      <c r="C31" s="5" t="n">
        <v>0</v>
      </c>
    </row>
    <row r="32" spans="1:3">
      <c r="A32" s="4" t="s">
        <v>426</v>
      </c>
      <c r="B32" s="5" t="n">
        <v>0</v>
      </c>
      <c r="C32" s="5" t="n">
        <v>0</v>
      </c>
    </row>
    <row r="33" spans="1:3">
      <c r="A33" s="4" t="s">
        <v>35</v>
      </c>
      <c r="B33" s="5" t="n">
        <v>34000000</v>
      </c>
      <c r="C33" s="5" t="n">
        <v>52000000</v>
      </c>
    </row>
    <row r="34" spans="1:3">
      <c r="A34" s="4" t="s">
        <v>427</v>
      </c>
      <c r="B34" s="5" t="n">
        <v>0</v>
      </c>
      <c r="C34" s="5" t="n">
        <v>0</v>
      </c>
    </row>
    <row r="35" spans="1:3">
      <c r="A35" s="4" t="s">
        <v>431</v>
      </c>
    </row>
    <row r="36" spans="1:3">
      <c r="A36" s="3" t="s">
        <v>419</v>
      </c>
    </row>
    <row r="37" spans="1:3">
      <c r="A37" s="4" t="s">
        <v>420</v>
      </c>
      <c r="B37" s="5" t="n">
        <v>252000000</v>
      </c>
      <c r="C37" s="5" t="n">
        <v>655000000</v>
      </c>
    </row>
    <row r="38" spans="1:3">
      <c r="A38" s="4" t="s">
        <v>421</v>
      </c>
      <c r="B38" s="5" t="n">
        <v>0</v>
      </c>
      <c r="C38" s="5" t="n">
        <v>0</v>
      </c>
    </row>
    <row r="39" spans="1:3">
      <c r="A39" s="4" t="s">
        <v>422</v>
      </c>
      <c r="B39" s="5" t="n">
        <v>0</v>
      </c>
      <c r="C39" s="5" t="n">
        <v>0</v>
      </c>
    </row>
    <row r="40" spans="1:3">
      <c r="A40" s="4" t="s">
        <v>423</v>
      </c>
      <c r="B40" s="5" t="n">
        <v>0</v>
      </c>
      <c r="C40" s="5" t="n">
        <v>0</v>
      </c>
    </row>
    <row r="41" spans="1:3">
      <c r="A41" s="4" t="s">
        <v>424</v>
      </c>
      <c r="B41" s="5" t="n">
        <v>252000000</v>
      </c>
      <c r="C41" s="5" t="n">
        <v>655000000</v>
      </c>
    </row>
    <row r="42" spans="1:3">
      <c r="A42" s="4" t="s">
        <v>425</v>
      </c>
      <c r="B42" s="5" t="n">
        <v>216000000</v>
      </c>
      <c r="C42" s="5" t="n">
        <v>600000000</v>
      </c>
    </row>
    <row r="43" spans="1:3">
      <c r="A43" s="4" t="s">
        <v>426</v>
      </c>
      <c r="B43" s="5" t="n">
        <v>0</v>
      </c>
      <c r="C43" s="5" t="n">
        <v>0</v>
      </c>
    </row>
    <row r="44" spans="1:3">
      <c r="A44" s="4" t="s">
        <v>35</v>
      </c>
      <c r="B44" s="5" t="n">
        <v>34000000</v>
      </c>
      <c r="C44" s="5" t="n">
        <v>52000000</v>
      </c>
    </row>
    <row r="45" spans="1:3">
      <c r="A45" s="4" t="s">
        <v>427</v>
      </c>
      <c r="B45" s="5" t="n">
        <v>2000000</v>
      </c>
      <c r="C45" s="5" t="n">
        <v>3000000</v>
      </c>
    </row>
    <row r="46" spans="1:3">
      <c r="A46" s="4" t="s">
        <v>432</v>
      </c>
    </row>
    <row r="47" spans="1:3">
      <c r="A47" s="3" t="s">
        <v>419</v>
      </c>
    </row>
    <row r="48" spans="1:3">
      <c r="A48" s="4" t="s">
        <v>420</v>
      </c>
      <c r="B48" s="5" t="n">
        <v>10000000</v>
      </c>
    </row>
    <row r="49" spans="1:3">
      <c r="A49" s="4" t="s">
        <v>421</v>
      </c>
      <c r="B49" s="5" t="n">
        <v>0</v>
      </c>
    </row>
    <row r="50" spans="1:3">
      <c r="A50" s="4" t="s">
        <v>422</v>
      </c>
      <c r="B50" s="5" t="n">
        <v>-5000000</v>
      </c>
    </row>
    <row r="51" spans="1:3">
      <c r="A51" s="4" t="s">
        <v>423</v>
      </c>
      <c r="B51" s="5" t="n">
        <v>0</v>
      </c>
    </row>
    <row r="52" spans="1:3">
      <c r="A52" s="4" t="s">
        <v>424</v>
      </c>
      <c r="B52" s="5" t="n">
        <v>5000000</v>
      </c>
    </row>
    <row r="53" spans="1:3">
      <c r="A53" s="4" t="s">
        <v>425</v>
      </c>
      <c r="B53" s="5" t="n">
        <v>0</v>
      </c>
    </row>
    <row r="54" spans="1:3">
      <c r="A54" s="4" t="s">
        <v>426</v>
      </c>
      <c r="B54" s="5" t="n">
        <v>5000000</v>
      </c>
    </row>
    <row r="55" spans="1:3">
      <c r="A55" s="4" t="s">
        <v>35</v>
      </c>
      <c r="B55" s="5" t="n">
        <v>0</v>
      </c>
    </row>
    <row r="56" spans="1:3">
      <c r="A56" s="4" t="s">
        <v>427</v>
      </c>
      <c r="B56" s="5" t="n">
        <v>0</v>
      </c>
    </row>
    <row r="57" spans="1:3">
      <c r="A57" s="4" t="s">
        <v>433</v>
      </c>
    </row>
    <row r="58" spans="1:3">
      <c r="A58" s="3" t="s">
        <v>419</v>
      </c>
    </row>
    <row r="59" spans="1:3">
      <c r="A59" s="4" t="s">
        <v>420</v>
      </c>
      <c r="C59" s="5" t="n">
        <v>10000000</v>
      </c>
    </row>
    <row r="60" spans="1:3">
      <c r="A60" s="4" t="s">
        <v>421</v>
      </c>
      <c r="C60" s="5" t="n">
        <v>1000000</v>
      </c>
    </row>
    <row r="61" spans="1:3">
      <c r="A61" s="4" t="s">
        <v>422</v>
      </c>
      <c r="C61" s="5" t="n">
        <v>0</v>
      </c>
    </row>
    <row r="62" spans="1:3">
      <c r="A62" s="4" t="s">
        <v>423</v>
      </c>
      <c r="C62" s="5" t="n">
        <v>-1000000</v>
      </c>
    </row>
    <row r="63" spans="1:3">
      <c r="A63" s="4" t="s">
        <v>424</v>
      </c>
      <c r="C63" s="5" t="n">
        <v>10000000</v>
      </c>
    </row>
    <row r="64" spans="1:3">
      <c r="A64" s="4" t="s">
        <v>425</v>
      </c>
      <c r="C64" s="5" t="n">
        <v>0</v>
      </c>
    </row>
    <row r="65" spans="1:3">
      <c r="A65" s="4" t="s">
        <v>426</v>
      </c>
      <c r="C65" s="5" t="n">
        <v>10000000</v>
      </c>
    </row>
    <row r="66" spans="1:3">
      <c r="A66" s="4" t="s">
        <v>35</v>
      </c>
      <c r="C66" s="5" t="n">
        <v>0</v>
      </c>
    </row>
    <row r="67" spans="1:3">
      <c r="A67" s="4" t="s">
        <v>427</v>
      </c>
      <c r="C67" s="5" t="n">
        <v>0</v>
      </c>
    </row>
    <row r="68" spans="1:3">
      <c r="A68" s="4" t="s">
        <v>434</v>
      </c>
    </row>
    <row r="69" spans="1:3">
      <c r="A69" s="3" t="s">
        <v>419</v>
      </c>
    </row>
    <row r="70" spans="1:3">
      <c r="A70" s="4" t="s">
        <v>420</v>
      </c>
      <c r="B70" s="5" t="n">
        <v>1422000000</v>
      </c>
      <c r="C70" s="5" t="n">
        <v>1938000000</v>
      </c>
    </row>
    <row r="71" spans="1:3">
      <c r="A71" s="4" t="s">
        <v>421</v>
      </c>
      <c r="B71" s="5" t="n">
        <v>0</v>
      </c>
      <c r="C71" s="5" t="n">
        <v>0</v>
      </c>
    </row>
    <row r="72" spans="1:3">
      <c r="A72" s="4" t="s">
        <v>422</v>
      </c>
      <c r="B72" s="5" t="n">
        <v>-1000000</v>
      </c>
      <c r="C72" s="5" t="n">
        <v>0</v>
      </c>
    </row>
    <row r="73" spans="1:3">
      <c r="A73" s="4" t="s">
        <v>423</v>
      </c>
      <c r="B73" s="5" t="n">
        <v>0</v>
      </c>
      <c r="C73" s="5" t="n">
        <v>0</v>
      </c>
    </row>
    <row r="74" spans="1:3">
      <c r="A74" s="4" t="s">
        <v>424</v>
      </c>
      <c r="B74" s="5" t="n">
        <v>1421000000</v>
      </c>
      <c r="C74" s="5" t="n">
        <v>1938000000</v>
      </c>
    </row>
    <row r="75" spans="1:3">
      <c r="A75" s="4" t="s">
        <v>425</v>
      </c>
      <c r="B75" s="5" t="n">
        <v>518000000</v>
      </c>
      <c r="C75" s="5" t="n">
        <v>357000000</v>
      </c>
    </row>
    <row r="76" spans="1:3">
      <c r="A76" s="4" t="s">
        <v>426</v>
      </c>
      <c r="B76" s="5" t="n">
        <v>639000000</v>
      </c>
      <c r="C76" s="5" t="n">
        <v>1410000000</v>
      </c>
    </row>
    <row r="77" spans="1:3">
      <c r="A77" s="4" t="s">
        <v>35</v>
      </c>
      <c r="B77" s="5" t="n">
        <v>215000000</v>
      </c>
      <c r="C77" s="5" t="n">
        <v>124000000</v>
      </c>
    </row>
    <row r="78" spans="1:3">
      <c r="A78" s="4" t="s">
        <v>427</v>
      </c>
      <c r="B78" s="5" t="n">
        <v>49000000</v>
      </c>
      <c r="C78" s="5" t="n">
        <v>47000000</v>
      </c>
    </row>
    <row r="79" spans="1:3">
      <c r="A79" s="4" t="s">
        <v>435</v>
      </c>
    </row>
    <row r="80" spans="1:3">
      <c r="A80" s="3" t="s">
        <v>419</v>
      </c>
    </row>
    <row r="81" spans="1:3">
      <c r="A81" s="4" t="s">
        <v>420</v>
      </c>
      <c r="B81" s="5" t="n">
        <v>242000000</v>
      </c>
      <c r="C81" s="5" t="n">
        <v>122000000</v>
      </c>
    </row>
    <row r="82" spans="1:3">
      <c r="A82" s="4" t="s">
        <v>421</v>
      </c>
      <c r="B82" s="5" t="n">
        <v>0</v>
      </c>
      <c r="C82" s="5" t="n">
        <v>0</v>
      </c>
    </row>
    <row r="83" spans="1:3">
      <c r="A83" s="4" t="s">
        <v>422</v>
      </c>
      <c r="B83" s="5" t="n">
        <v>0</v>
      </c>
      <c r="C83" s="5" t="n">
        <v>0</v>
      </c>
    </row>
    <row r="84" spans="1:3">
      <c r="A84" s="4" t="s">
        <v>423</v>
      </c>
      <c r="B84" s="5" t="n">
        <v>0</v>
      </c>
      <c r="C84" s="5" t="n">
        <v>0</v>
      </c>
    </row>
    <row r="85" spans="1:3">
      <c r="A85" s="4" t="s">
        <v>424</v>
      </c>
      <c r="B85" s="5" t="n">
        <v>242000000</v>
      </c>
      <c r="C85" s="5" t="n">
        <v>122000000</v>
      </c>
    </row>
    <row r="86" spans="1:3">
      <c r="A86" s="4" t="s">
        <v>425</v>
      </c>
      <c r="B86" s="5" t="n">
        <v>143000000</v>
      </c>
      <c r="C86" s="5" t="n">
        <v>0</v>
      </c>
    </row>
    <row r="87" spans="1:3">
      <c r="A87" s="4" t="s">
        <v>426</v>
      </c>
      <c r="B87" s="5" t="n">
        <v>50000000</v>
      </c>
      <c r="C87" s="5" t="n">
        <v>75000000</v>
      </c>
    </row>
    <row r="88" spans="1:3">
      <c r="A88" s="4" t="s">
        <v>35</v>
      </c>
      <c r="B88" s="5" t="n">
        <v>0</v>
      </c>
      <c r="C88" s="5" t="n">
        <v>0</v>
      </c>
    </row>
    <row r="89" spans="1:3">
      <c r="A89" s="4" t="s">
        <v>427</v>
      </c>
      <c r="B89" s="5" t="n">
        <v>49000000</v>
      </c>
      <c r="C89" s="5" t="n">
        <v>47000000</v>
      </c>
    </row>
    <row r="90" spans="1:3">
      <c r="A90" s="4" t="s">
        <v>436</v>
      </c>
    </row>
    <row r="91" spans="1:3">
      <c r="A91" s="3" t="s">
        <v>419</v>
      </c>
    </row>
    <row r="92" spans="1:3">
      <c r="A92" s="4" t="s">
        <v>420</v>
      </c>
      <c r="B92" s="5" t="n">
        <v>125000000</v>
      </c>
      <c r="C92" s="5" t="n">
        <v>73000000</v>
      </c>
    </row>
    <row r="93" spans="1:3">
      <c r="A93" s="4" t="s">
        <v>421</v>
      </c>
      <c r="B93" s="5" t="n">
        <v>0</v>
      </c>
      <c r="C93" s="5" t="n">
        <v>0</v>
      </c>
    </row>
    <row r="94" spans="1:3">
      <c r="A94" s="4" t="s">
        <v>422</v>
      </c>
      <c r="B94" s="5" t="n">
        <v>0</v>
      </c>
      <c r="C94" s="5" t="n">
        <v>0</v>
      </c>
    </row>
    <row r="95" spans="1:3">
      <c r="A95" s="4" t="s">
        <v>423</v>
      </c>
      <c r="B95" s="5" t="n">
        <v>0</v>
      </c>
      <c r="C95" s="5" t="n">
        <v>0</v>
      </c>
    </row>
    <row r="96" spans="1:3">
      <c r="A96" s="4" t="s">
        <v>424</v>
      </c>
      <c r="B96" s="5" t="n">
        <v>125000000</v>
      </c>
      <c r="C96" s="5" t="n">
        <v>73000000</v>
      </c>
    </row>
    <row r="97" spans="1:3">
      <c r="A97" s="4" t="s">
        <v>425</v>
      </c>
      <c r="B97" s="5" t="n">
        <v>125000000</v>
      </c>
      <c r="C97" s="5" t="n">
        <v>73000000</v>
      </c>
    </row>
    <row r="98" spans="1:3">
      <c r="A98" s="4" t="s">
        <v>426</v>
      </c>
      <c r="B98" s="5" t="n">
        <v>0</v>
      </c>
      <c r="C98" s="5" t="n">
        <v>0</v>
      </c>
    </row>
    <row r="99" spans="1:3">
      <c r="A99" s="4" t="s">
        <v>35</v>
      </c>
      <c r="B99" s="5" t="n">
        <v>0</v>
      </c>
      <c r="C99" s="5" t="n">
        <v>0</v>
      </c>
    </row>
    <row r="100" spans="1:3">
      <c r="A100" s="4" t="s">
        <v>427</v>
      </c>
      <c r="B100" s="5" t="n">
        <v>0</v>
      </c>
      <c r="C100" s="5" t="n">
        <v>0</v>
      </c>
    </row>
    <row r="101" spans="1:3">
      <c r="A101" s="4" t="s">
        <v>437</v>
      </c>
    </row>
    <row r="102" spans="1:3">
      <c r="A102" s="3" t="s">
        <v>419</v>
      </c>
    </row>
    <row r="103" spans="1:3">
      <c r="A103" s="4" t="s">
        <v>420</v>
      </c>
      <c r="B103" s="5" t="n">
        <v>274000000</v>
      </c>
      <c r="C103" s="5" t="n">
        <v>402000000</v>
      </c>
    </row>
    <row r="104" spans="1:3">
      <c r="A104" s="4" t="s">
        <v>421</v>
      </c>
      <c r="B104" s="5" t="n">
        <v>0</v>
      </c>
      <c r="C104" s="5" t="n">
        <v>0</v>
      </c>
    </row>
    <row r="105" spans="1:3">
      <c r="A105" s="4" t="s">
        <v>422</v>
      </c>
      <c r="B105" s="5" t="n">
        <v>0</v>
      </c>
      <c r="C105" s="5" t="n">
        <v>0</v>
      </c>
    </row>
    <row r="106" spans="1:3">
      <c r="A106" s="4" t="s">
        <v>423</v>
      </c>
      <c r="B106" s="5" t="n">
        <v>0</v>
      </c>
      <c r="C106" s="5" t="n">
        <v>0</v>
      </c>
    </row>
    <row r="107" spans="1:3">
      <c r="A107" s="4" t="s">
        <v>424</v>
      </c>
      <c r="B107" s="5" t="n">
        <v>274000000</v>
      </c>
      <c r="C107" s="5" t="n">
        <v>402000000</v>
      </c>
    </row>
    <row r="108" spans="1:3">
      <c r="A108" s="4" t="s">
        <v>425</v>
      </c>
      <c r="B108" s="5" t="n">
        <v>212000000</v>
      </c>
      <c r="C108" s="5" t="n">
        <v>104000000</v>
      </c>
    </row>
    <row r="109" spans="1:3">
      <c r="A109" s="4" t="s">
        <v>426</v>
      </c>
      <c r="B109" s="5" t="n">
        <v>62000000</v>
      </c>
      <c r="C109" s="5" t="n">
        <v>298000000</v>
      </c>
    </row>
    <row r="110" spans="1:3">
      <c r="A110" s="4" t="s">
        <v>35</v>
      </c>
      <c r="B110" s="5" t="n">
        <v>0</v>
      </c>
      <c r="C110" s="5" t="n">
        <v>0</v>
      </c>
    </row>
    <row r="111" spans="1:3">
      <c r="A111" s="4" t="s">
        <v>427</v>
      </c>
      <c r="B111" s="5" t="n">
        <v>0</v>
      </c>
      <c r="C111" s="5" t="n">
        <v>0</v>
      </c>
    </row>
    <row r="112" spans="1:3">
      <c r="A112" s="4" t="s">
        <v>438</v>
      </c>
    </row>
    <row r="113" spans="1:3">
      <c r="A113" s="3" t="s">
        <v>419</v>
      </c>
    </row>
    <row r="114" spans="1:3">
      <c r="A114" s="4" t="s">
        <v>420</v>
      </c>
      <c r="B114" s="5" t="n">
        <v>117000000</v>
      </c>
      <c r="C114" s="5" t="n">
        <v>175000000</v>
      </c>
    </row>
    <row r="115" spans="1:3">
      <c r="A115" s="4" t="s">
        <v>421</v>
      </c>
      <c r="B115" s="5" t="n">
        <v>0</v>
      </c>
      <c r="C115" s="5" t="n">
        <v>0</v>
      </c>
    </row>
    <row r="116" spans="1:3">
      <c r="A116" s="4" t="s">
        <v>422</v>
      </c>
      <c r="B116" s="5" t="n">
        <v>0</v>
      </c>
      <c r="C116" s="5" t="n">
        <v>0</v>
      </c>
    </row>
    <row r="117" spans="1:3">
      <c r="A117" s="4" t="s">
        <v>423</v>
      </c>
      <c r="B117" s="5" t="n">
        <v>0</v>
      </c>
      <c r="C117" s="5" t="n">
        <v>0</v>
      </c>
    </row>
    <row r="118" spans="1:3">
      <c r="A118" s="4" t="s">
        <v>424</v>
      </c>
      <c r="B118" s="5" t="n">
        <v>117000000</v>
      </c>
      <c r="C118" s="5" t="n">
        <v>175000000</v>
      </c>
    </row>
    <row r="119" spans="1:3">
      <c r="A119" s="4" t="s">
        <v>425</v>
      </c>
      <c r="B119" s="5" t="n">
        <v>38000000</v>
      </c>
      <c r="C119" s="5" t="n">
        <v>65000000</v>
      </c>
    </row>
    <row r="120" spans="1:3">
      <c r="A120" s="4" t="s">
        <v>426</v>
      </c>
      <c r="B120" s="5" t="n">
        <v>79000000</v>
      </c>
      <c r="C120" s="5" t="n">
        <v>110000000</v>
      </c>
    </row>
    <row r="121" spans="1:3">
      <c r="A121" s="4" t="s">
        <v>35</v>
      </c>
      <c r="B121" s="5" t="n">
        <v>0</v>
      </c>
      <c r="C121" s="5" t="n">
        <v>0</v>
      </c>
    </row>
    <row r="122" spans="1:3">
      <c r="A122" s="4" t="s">
        <v>427</v>
      </c>
      <c r="B122" s="5" t="n">
        <v>0</v>
      </c>
      <c r="C122" s="5" t="n">
        <v>0</v>
      </c>
    </row>
    <row r="123" spans="1:3">
      <c r="A123" s="4" t="s">
        <v>439</v>
      </c>
    </row>
    <row r="124" spans="1:3">
      <c r="A124" s="3" t="s">
        <v>419</v>
      </c>
    </row>
    <row r="125" spans="1:3">
      <c r="A125" s="4" t="s">
        <v>420</v>
      </c>
      <c r="C125" s="5" t="n">
        <v>104000000</v>
      </c>
    </row>
    <row r="126" spans="1:3">
      <c r="A126" s="4" t="s">
        <v>421</v>
      </c>
      <c r="C126" s="5" t="n">
        <v>0</v>
      </c>
    </row>
    <row r="127" spans="1:3">
      <c r="A127" s="4" t="s">
        <v>422</v>
      </c>
      <c r="C127" s="5" t="n">
        <v>0</v>
      </c>
    </row>
    <row r="128" spans="1:3">
      <c r="A128" s="4" t="s">
        <v>423</v>
      </c>
      <c r="C128" s="5" t="n">
        <v>0</v>
      </c>
    </row>
    <row r="129" spans="1:3">
      <c r="A129" s="4" t="s">
        <v>424</v>
      </c>
      <c r="C129" s="5" t="n">
        <v>104000000</v>
      </c>
    </row>
    <row r="130" spans="1:3">
      <c r="A130" s="4" t="s">
        <v>425</v>
      </c>
      <c r="C130" s="5" t="n">
        <v>0</v>
      </c>
    </row>
    <row r="131" spans="1:3">
      <c r="A131" s="4" t="s">
        <v>426</v>
      </c>
      <c r="C131" s="5" t="n">
        <v>104000000</v>
      </c>
    </row>
    <row r="132" spans="1:3">
      <c r="A132" s="4" t="s">
        <v>35</v>
      </c>
      <c r="C132" s="5" t="n">
        <v>0</v>
      </c>
    </row>
    <row r="133" spans="1:3">
      <c r="A133" s="4" t="s">
        <v>427</v>
      </c>
      <c r="C133" s="5" t="n">
        <v>0</v>
      </c>
    </row>
    <row r="134" spans="1:3">
      <c r="A134" s="4" t="s">
        <v>440</v>
      </c>
    </row>
    <row r="135" spans="1:3">
      <c r="A135" s="3" t="s">
        <v>419</v>
      </c>
    </row>
    <row r="136" spans="1:3">
      <c r="A136" s="4" t="s">
        <v>420</v>
      </c>
      <c r="B136" s="5" t="n">
        <v>49000000</v>
      </c>
      <c r="C136" s="5" t="n">
        <v>232000000</v>
      </c>
    </row>
    <row r="137" spans="1:3">
      <c r="A137" s="4" t="s">
        <v>421</v>
      </c>
      <c r="B137" s="5" t="n">
        <v>0</v>
      </c>
      <c r="C137" s="5" t="n">
        <v>0</v>
      </c>
    </row>
    <row r="138" spans="1:3">
      <c r="A138" s="4" t="s">
        <v>422</v>
      </c>
      <c r="B138" s="5" t="n">
        <v>0</v>
      </c>
      <c r="C138" s="5" t="n">
        <v>0</v>
      </c>
    </row>
    <row r="139" spans="1:3">
      <c r="A139" s="4" t="s">
        <v>423</v>
      </c>
      <c r="B139" s="5" t="n">
        <v>0</v>
      </c>
      <c r="C139" s="5" t="n">
        <v>0</v>
      </c>
    </row>
    <row r="140" spans="1:3">
      <c r="A140" s="4" t="s">
        <v>424</v>
      </c>
      <c r="B140" s="5" t="n">
        <v>49000000</v>
      </c>
      <c r="C140" s="5" t="n">
        <v>232000000</v>
      </c>
    </row>
    <row r="141" spans="1:3">
      <c r="A141" s="4" t="s">
        <v>425</v>
      </c>
      <c r="B141" s="5" t="n">
        <v>0</v>
      </c>
      <c r="C141" s="5" t="n">
        <v>0</v>
      </c>
    </row>
    <row r="142" spans="1:3">
      <c r="A142" s="4" t="s">
        <v>426</v>
      </c>
      <c r="B142" s="5" t="n">
        <v>49000000</v>
      </c>
      <c r="C142" s="5" t="n">
        <v>232000000</v>
      </c>
    </row>
    <row r="143" spans="1:3">
      <c r="A143" s="4" t="s">
        <v>35</v>
      </c>
      <c r="B143" s="5" t="n">
        <v>0</v>
      </c>
      <c r="C143" s="5" t="n">
        <v>0</v>
      </c>
    </row>
    <row r="144" spans="1:3">
      <c r="A144" s="4" t="s">
        <v>427</v>
      </c>
      <c r="B144" s="5" t="n">
        <v>0</v>
      </c>
      <c r="C144" s="5" t="n">
        <v>0</v>
      </c>
    </row>
    <row r="145" spans="1:3">
      <c r="A145" s="4" t="s">
        <v>441</v>
      </c>
    </row>
    <row r="146" spans="1:3">
      <c r="A146" s="3" t="s">
        <v>419</v>
      </c>
    </row>
    <row r="147" spans="1:3">
      <c r="A147" s="4" t="s">
        <v>420</v>
      </c>
      <c r="B147" s="5" t="n">
        <v>300000000</v>
      </c>
      <c r="C147" s="5" t="n">
        <v>395000000</v>
      </c>
    </row>
    <row r="148" spans="1:3">
      <c r="A148" s="4" t="s">
        <v>421</v>
      </c>
      <c r="B148" s="5" t="n">
        <v>0</v>
      </c>
      <c r="C148" s="5" t="n">
        <v>0</v>
      </c>
    </row>
    <row r="149" spans="1:3">
      <c r="A149" s="4" t="s">
        <v>422</v>
      </c>
      <c r="B149" s="5" t="n">
        <v>0</v>
      </c>
      <c r="C149" s="5" t="n">
        <v>0</v>
      </c>
    </row>
    <row r="150" spans="1:3">
      <c r="A150" s="4" t="s">
        <v>423</v>
      </c>
      <c r="B150" s="5" t="n">
        <v>0</v>
      </c>
      <c r="C150" s="5" t="n">
        <v>0</v>
      </c>
    </row>
    <row r="151" spans="1:3">
      <c r="A151" s="4" t="s">
        <v>424</v>
      </c>
      <c r="B151" s="5" t="n">
        <v>300000000</v>
      </c>
      <c r="C151" s="5" t="n">
        <v>395000000</v>
      </c>
    </row>
    <row r="152" spans="1:3">
      <c r="A152" s="4" t="s">
        <v>425</v>
      </c>
      <c r="B152" s="5" t="n">
        <v>0</v>
      </c>
      <c r="C152" s="5" t="n">
        <v>115000000</v>
      </c>
    </row>
    <row r="153" spans="1:3">
      <c r="A153" s="4" t="s">
        <v>426</v>
      </c>
      <c r="B153" s="5" t="n">
        <v>300000000</v>
      </c>
      <c r="C153" s="5" t="n">
        <v>280000000</v>
      </c>
    </row>
    <row r="154" spans="1:3">
      <c r="A154" s="4" t="s">
        <v>35</v>
      </c>
      <c r="B154" s="5" t="n">
        <v>0</v>
      </c>
      <c r="C154" s="5" t="n">
        <v>0</v>
      </c>
    </row>
    <row r="155" spans="1:3">
      <c r="A155" s="4" t="s">
        <v>427</v>
      </c>
      <c r="B155" s="5" t="n">
        <v>0</v>
      </c>
      <c r="C155" s="5" t="n">
        <v>0</v>
      </c>
    </row>
    <row r="156" spans="1:3">
      <c r="A156" s="4" t="s">
        <v>442</v>
      </c>
    </row>
    <row r="157" spans="1:3">
      <c r="A157" s="3" t="s">
        <v>419</v>
      </c>
    </row>
    <row r="158" spans="1:3">
      <c r="A158" s="4" t="s">
        <v>420</v>
      </c>
      <c r="B158" s="5" t="n">
        <v>315000000</v>
      </c>
      <c r="C158" s="5" t="n">
        <v>435000000</v>
      </c>
    </row>
    <row r="159" spans="1:3">
      <c r="A159" s="4" t="s">
        <v>421</v>
      </c>
      <c r="B159" s="5" t="n">
        <v>0</v>
      </c>
      <c r="C159" s="5" t="n">
        <v>0</v>
      </c>
    </row>
    <row r="160" spans="1:3">
      <c r="A160" s="4" t="s">
        <v>422</v>
      </c>
      <c r="B160" s="5" t="n">
        <v>-1000000</v>
      </c>
      <c r="C160" s="5" t="n">
        <v>0</v>
      </c>
    </row>
    <row r="161" spans="1:3">
      <c r="A161" s="4" t="s">
        <v>423</v>
      </c>
      <c r="B161" s="5" t="n">
        <v>0</v>
      </c>
      <c r="C161" s="5" t="n">
        <v>0</v>
      </c>
    </row>
    <row r="162" spans="1:3">
      <c r="A162" s="4" t="s">
        <v>424</v>
      </c>
      <c r="B162" s="5" t="n">
        <v>314000000</v>
      </c>
      <c r="C162" s="5" t="n">
        <v>435000000</v>
      </c>
    </row>
    <row r="163" spans="1:3">
      <c r="A163" s="4" t="s">
        <v>425</v>
      </c>
      <c r="B163" s="5" t="n">
        <v>0</v>
      </c>
      <c r="C163" s="5" t="n">
        <v>0</v>
      </c>
    </row>
    <row r="164" spans="1:3">
      <c r="A164" s="4" t="s">
        <v>426</v>
      </c>
      <c r="B164" s="5" t="n">
        <v>99000000</v>
      </c>
      <c r="C164" s="5" t="n">
        <v>311000000</v>
      </c>
    </row>
    <row r="165" spans="1:3">
      <c r="A165" s="4" t="s">
        <v>35</v>
      </c>
      <c r="B165" s="5" t="n">
        <v>215000000</v>
      </c>
      <c r="C165" s="5" t="n">
        <v>124000000</v>
      </c>
    </row>
    <row r="166" spans="1:3">
      <c r="A166" s="4" t="s">
        <v>427</v>
      </c>
      <c r="B166" s="5" t="n">
        <v>0</v>
      </c>
      <c r="C166" s="5" t="n">
        <v>0</v>
      </c>
    </row>
    <row r="167" spans="1:3">
      <c r="A167" s="4" t="s">
        <v>443</v>
      </c>
    </row>
    <row r="168" spans="1:3">
      <c r="A168" s="3" t="s">
        <v>419</v>
      </c>
    </row>
    <row r="169" spans="1:3">
      <c r="A169" s="4" t="s">
        <v>420</v>
      </c>
      <c r="B169" s="5" t="n">
        <v>21000000</v>
      </c>
      <c r="C169" s="5" t="n">
        <v>23000000</v>
      </c>
    </row>
    <row r="170" spans="1:3">
      <c r="A170" s="4" t="s">
        <v>421</v>
      </c>
      <c r="B170" s="5" t="n">
        <v>2000000</v>
      </c>
      <c r="C170" s="5" t="n">
        <v>2000000</v>
      </c>
    </row>
    <row r="171" spans="1:3">
      <c r="A171" s="4" t="s">
        <v>422</v>
      </c>
      <c r="B171" s="5" t="n">
        <v>0</v>
      </c>
      <c r="C171" s="5" t="n">
        <v>0</v>
      </c>
    </row>
    <row r="172" spans="1:3">
      <c r="A172" s="4" t="s">
        <v>423</v>
      </c>
      <c r="B172" s="5" t="n">
        <v>-3000000</v>
      </c>
      <c r="C172" s="5" t="n">
        <v>-4000000</v>
      </c>
    </row>
    <row r="173" spans="1:3">
      <c r="A173" s="4" t="s">
        <v>424</v>
      </c>
      <c r="B173" s="5" t="n">
        <v>20000000</v>
      </c>
      <c r="C173" s="5" t="n">
        <v>21000000</v>
      </c>
    </row>
    <row r="174" spans="1:3">
      <c r="A174" s="4" t="s">
        <v>425</v>
      </c>
      <c r="B174" s="5" t="n">
        <v>0</v>
      </c>
      <c r="C174" s="5" t="n">
        <v>0</v>
      </c>
    </row>
    <row r="175" spans="1:3">
      <c r="A175" s="4" t="s">
        <v>426</v>
      </c>
      <c r="B175" s="5" t="n">
        <v>0</v>
      </c>
      <c r="C175" s="5" t="n">
        <v>0</v>
      </c>
    </row>
    <row r="176" spans="1:3">
      <c r="A176" s="4" t="s">
        <v>35</v>
      </c>
      <c r="B176" s="5" t="n">
        <v>20000000</v>
      </c>
      <c r="C176" s="5" t="n">
        <v>21000000</v>
      </c>
    </row>
    <row r="177" spans="1:3">
      <c r="A177" s="4" t="s">
        <v>427</v>
      </c>
      <c r="B177" s="5" t="n">
        <v>0</v>
      </c>
      <c r="C177" s="5" t="n">
        <v>0</v>
      </c>
    </row>
    <row r="178" spans="1:3">
      <c r="A178" s="4" t="s">
        <v>444</v>
      </c>
    </row>
    <row r="179" spans="1:3">
      <c r="A179" s="3" t="s">
        <v>419</v>
      </c>
    </row>
    <row r="180" spans="1:3">
      <c r="A180" s="4" t="s">
        <v>420</v>
      </c>
      <c r="B180" s="5" t="n">
        <v>1000000</v>
      </c>
      <c r="C180" s="5" t="n">
        <v>2000000</v>
      </c>
    </row>
    <row r="181" spans="1:3">
      <c r="A181" s="4" t="s">
        <v>421</v>
      </c>
      <c r="B181" s="5" t="n">
        <v>0</v>
      </c>
      <c r="C181" s="5" t="n">
        <v>0</v>
      </c>
    </row>
    <row r="182" spans="1:3">
      <c r="A182" s="4" t="s">
        <v>422</v>
      </c>
      <c r="B182" s="5" t="n">
        <v>0</v>
      </c>
      <c r="C182" s="5" t="n">
        <v>0</v>
      </c>
    </row>
    <row r="183" spans="1:3">
      <c r="A183" s="4" t="s">
        <v>423</v>
      </c>
      <c r="B183" s="5" t="n">
        <v>0</v>
      </c>
      <c r="C183" s="5" t="n">
        <v>0</v>
      </c>
    </row>
    <row r="184" spans="1:3">
      <c r="A184" s="4" t="s">
        <v>424</v>
      </c>
      <c r="B184" s="5" t="n">
        <v>1000000</v>
      </c>
      <c r="C184" s="5" t="n">
        <v>2000000</v>
      </c>
    </row>
    <row r="185" spans="1:3">
      <c r="A185" s="4" t="s">
        <v>425</v>
      </c>
      <c r="B185" s="5" t="n">
        <v>0</v>
      </c>
      <c r="C185" s="5" t="n">
        <v>0</v>
      </c>
    </row>
    <row r="186" spans="1:3">
      <c r="A186" s="4" t="s">
        <v>426</v>
      </c>
      <c r="B186" s="5" t="n">
        <v>0</v>
      </c>
      <c r="C186" s="5" t="n">
        <v>0</v>
      </c>
    </row>
    <row r="187" spans="1:3">
      <c r="A187" s="4" t="s">
        <v>35</v>
      </c>
      <c r="B187" s="5" t="n">
        <v>1000000</v>
      </c>
      <c r="C187" s="5" t="n">
        <v>2000000</v>
      </c>
    </row>
    <row r="188" spans="1:3">
      <c r="A188" s="4" t="s">
        <v>427</v>
      </c>
      <c r="B188" s="5" t="n">
        <v>0</v>
      </c>
      <c r="C188" s="5" t="n">
        <v>0</v>
      </c>
    </row>
    <row r="189" spans="1:3">
      <c r="A189" s="4" t="s">
        <v>445</v>
      </c>
    </row>
    <row r="190" spans="1:3">
      <c r="A190" s="3" t="s">
        <v>419</v>
      </c>
    </row>
    <row r="191" spans="1:3">
      <c r="A191" s="4" t="s">
        <v>420</v>
      </c>
      <c r="B191" s="5" t="n">
        <v>20000000</v>
      </c>
      <c r="C191" s="5" t="n">
        <v>21000000</v>
      </c>
    </row>
    <row r="192" spans="1:3">
      <c r="A192" s="4" t="s">
        <v>421</v>
      </c>
      <c r="B192" s="5" t="n">
        <v>2000000</v>
      </c>
      <c r="C192" s="5" t="n">
        <v>2000000</v>
      </c>
    </row>
    <row r="193" spans="1:3">
      <c r="A193" s="4" t="s">
        <v>422</v>
      </c>
      <c r="B193" s="5" t="n">
        <v>0</v>
      </c>
      <c r="C193" s="5" t="n">
        <v>0</v>
      </c>
    </row>
    <row r="194" spans="1:3">
      <c r="A194" s="4" t="s">
        <v>423</v>
      </c>
      <c r="B194" s="5" t="n">
        <v>-3000000</v>
      </c>
      <c r="C194" s="5" t="n">
        <v>-4000000</v>
      </c>
    </row>
    <row r="195" spans="1:3">
      <c r="A195" s="4" t="s">
        <v>424</v>
      </c>
      <c r="B195" s="5" t="n">
        <v>19000000</v>
      </c>
      <c r="C195" s="5" t="n">
        <v>19000000</v>
      </c>
    </row>
    <row r="196" spans="1:3">
      <c r="A196" s="4" t="s">
        <v>425</v>
      </c>
      <c r="B196" s="5" t="n">
        <v>0</v>
      </c>
      <c r="C196" s="5" t="n">
        <v>0</v>
      </c>
    </row>
    <row r="197" spans="1:3">
      <c r="A197" s="4" t="s">
        <v>426</v>
      </c>
      <c r="B197" s="5" t="n">
        <v>0</v>
      </c>
      <c r="C197" s="5" t="n">
        <v>0</v>
      </c>
    </row>
    <row r="198" spans="1:3">
      <c r="A198" s="4" t="s">
        <v>35</v>
      </c>
      <c r="B198" s="5" t="n">
        <v>19000000</v>
      </c>
      <c r="C198" s="5" t="n">
        <v>19000000</v>
      </c>
    </row>
    <row r="199" spans="1:3">
      <c r="A199" s="4" t="s">
        <v>427</v>
      </c>
      <c r="B199" s="6" t="n">
        <v>0</v>
      </c>
      <c r="C19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4</v>
      </c>
      <c r="C2" s="2" t="s">
        <v>25</v>
      </c>
      <c r="D2" s="2" t="s">
        <v>86</v>
      </c>
    </row>
    <row r="3" spans="1:4">
      <c r="A3" s="3" t="s">
        <v>419</v>
      </c>
    </row>
    <row r="4" spans="1:4">
      <c r="A4" s="4" t="s">
        <v>447</v>
      </c>
      <c r="B4" s="6" t="n">
        <v>34</v>
      </c>
      <c r="C4" s="6" t="n">
        <v>52</v>
      </c>
    </row>
    <row r="5" spans="1:4">
      <c r="A5" s="4" t="s">
        <v>448</v>
      </c>
      <c r="B5" s="5" t="n">
        <v>8</v>
      </c>
      <c r="C5" s="5" t="n">
        <v>0</v>
      </c>
      <c r="D5" s="6" t="n">
        <v>0</v>
      </c>
    </row>
    <row r="6" spans="1:4">
      <c r="A6" s="4" t="s">
        <v>449</v>
      </c>
      <c r="B6" s="5" t="n">
        <v>12</v>
      </c>
      <c r="D6" s="5" t="n">
        <v>0</v>
      </c>
    </row>
    <row r="7" spans="1:4">
      <c r="A7" s="4" t="s">
        <v>450</v>
      </c>
      <c r="D7" s="5" t="n">
        <v>134</v>
      </c>
    </row>
    <row r="8" spans="1:4">
      <c r="A8" s="4" t="s">
        <v>451</v>
      </c>
      <c r="D8" s="5" t="n">
        <v>115</v>
      </c>
    </row>
    <row r="9" spans="1:4">
      <c r="A9" s="4" t="s">
        <v>452</v>
      </c>
      <c r="B9" s="5" t="n">
        <v>0</v>
      </c>
      <c r="C9" s="5" t="n">
        <v>1</v>
      </c>
      <c r="D9" s="6" t="n">
        <v>6</v>
      </c>
    </row>
    <row r="10" spans="1:4">
      <c r="A10" s="4" t="s">
        <v>453</v>
      </c>
      <c r="B10" s="6" t="n">
        <v>0</v>
      </c>
      <c r="C10" s="6" t="n">
        <v>0</v>
      </c>
    </row>
    <row r="11" spans="1:4">
      <c r="A11" s="4" t="s">
        <v>367</v>
      </c>
    </row>
    <row r="12" spans="1:4">
      <c r="A12" s="3" t="s">
        <v>419</v>
      </c>
    </row>
    <row r="13" spans="1:4">
      <c r="A13" s="4" t="s">
        <v>454</v>
      </c>
      <c r="B13" s="4" t="s">
        <v>455</v>
      </c>
    </row>
    <row r="14" spans="1:4">
      <c r="A14" s="4" t="s">
        <v>364</v>
      </c>
    </row>
    <row r="15" spans="1:4">
      <c r="A15" s="3" t="s">
        <v>419</v>
      </c>
    </row>
    <row r="16" spans="1:4">
      <c r="A16" s="4" t="s">
        <v>454</v>
      </c>
      <c r="B16" s="4"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63</v>
      </c>
    </row>
    <row r="2" spans="1:2">
      <c r="A2" s="3" t="s">
        <v>420</v>
      </c>
    </row>
    <row r="3" spans="1:2">
      <c r="A3" s="4" t="s">
        <v>458</v>
      </c>
      <c r="B3" s="6" t="n">
        <v>1206</v>
      </c>
    </row>
    <row r="4" spans="1:2">
      <c r="A4" s="4" t="s">
        <v>459</v>
      </c>
      <c r="B4" s="5" t="n">
        <v>217</v>
      </c>
    </row>
    <row r="5" spans="1:2">
      <c r="A5" s="4" t="s">
        <v>460</v>
      </c>
      <c r="B5" s="5" t="n">
        <v>17</v>
      </c>
    </row>
    <row r="6" spans="1:2">
      <c r="A6" s="4" t="s">
        <v>461</v>
      </c>
      <c r="B6" s="5" t="n">
        <v>10</v>
      </c>
    </row>
    <row r="7" spans="1:2">
      <c r="A7" s="4" t="s">
        <v>61</v>
      </c>
      <c r="B7" s="5" t="n">
        <v>1450</v>
      </c>
    </row>
    <row r="8" spans="1:2">
      <c r="A8" s="3" t="s">
        <v>424</v>
      </c>
    </row>
    <row r="9" spans="1:2">
      <c r="A9" s="4" t="s">
        <v>458</v>
      </c>
      <c r="B9" s="5" t="n">
        <v>1206</v>
      </c>
    </row>
    <row r="10" spans="1:2">
      <c r="A10" s="4" t="s">
        <v>459</v>
      </c>
      <c r="B10" s="5" t="n">
        <v>216</v>
      </c>
    </row>
    <row r="11" spans="1:2">
      <c r="A11" s="4" t="s">
        <v>460</v>
      </c>
      <c r="B11" s="5" t="n">
        <v>19</v>
      </c>
    </row>
    <row r="12" spans="1:2">
      <c r="A12" s="4" t="s">
        <v>461</v>
      </c>
      <c r="B12" s="5" t="n">
        <v>5</v>
      </c>
    </row>
    <row r="13" spans="1:2">
      <c r="A13" s="4" t="s">
        <v>61</v>
      </c>
      <c r="B13" s="6" t="n">
        <v>1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v>
      </c>
      <c r="B1" s="2" t="s">
        <v>1</v>
      </c>
    </row>
    <row r="2" spans="1:4">
      <c r="B2" s="2" t="s">
        <v>24</v>
      </c>
      <c r="C2" s="2" t="s">
        <v>25</v>
      </c>
      <c r="D2" s="2" t="s">
        <v>86</v>
      </c>
    </row>
    <row r="3" spans="1:4">
      <c r="A3" s="3" t="s">
        <v>87</v>
      </c>
    </row>
    <row r="4" spans="1:4">
      <c r="A4" s="4" t="s">
        <v>88</v>
      </c>
      <c r="B4" s="6" t="n">
        <v>935</v>
      </c>
      <c r="C4" s="6" t="n">
        <v>1276</v>
      </c>
      <c r="D4" s="6" t="n">
        <v>1854</v>
      </c>
    </row>
    <row r="5" spans="1:4">
      <c r="A5" s="4" t="s">
        <v>89</v>
      </c>
      <c r="B5" s="5" t="n">
        <v>374</v>
      </c>
      <c r="C5" s="5" t="n">
        <v>884</v>
      </c>
      <c r="D5" s="5" t="n">
        <v>1481</v>
      </c>
    </row>
    <row r="6" spans="1:4">
      <c r="A6" s="4" t="s">
        <v>90</v>
      </c>
      <c r="B6" s="5" t="n">
        <v>1309</v>
      </c>
      <c r="C6" s="5" t="n">
        <v>2160</v>
      </c>
      <c r="D6" s="5" t="n">
        <v>3335</v>
      </c>
    </row>
    <row r="7" spans="1:4">
      <c r="A7" s="3" t="s">
        <v>91</v>
      </c>
    </row>
    <row r="8" spans="1:4">
      <c r="A8" s="4" t="s">
        <v>88</v>
      </c>
      <c r="B8" s="5" t="n">
        <v>109</v>
      </c>
      <c r="C8" s="5" t="n">
        <v>247</v>
      </c>
      <c r="D8" s="5" t="n">
        <v>287</v>
      </c>
    </row>
    <row r="9" spans="1:4">
      <c r="A9" s="4" t="s">
        <v>89</v>
      </c>
      <c r="B9" s="5" t="n">
        <v>433</v>
      </c>
      <c r="C9" s="5" t="n">
        <v>936</v>
      </c>
      <c r="D9" s="5" t="n">
        <v>1349</v>
      </c>
    </row>
    <row r="10" spans="1:4">
      <c r="A10" s="4" t="s">
        <v>92</v>
      </c>
      <c r="B10" s="5" t="n">
        <v>150</v>
      </c>
      <c r="C10" s="5" t="n">
        <v>36</v>
      </c>
      <c r="D10" s="5" t="n">
        <v>95</v>
      </c>
    </row>
    <row r="11" spans="1:4">
      <c r="A11" s="4" t="s">
        <v>93</v>
      </c>
      <c r="B11" s="5" t="n">
        <v>692</v>
      </c>
      <c r="C11" s="5" t="n">
        <v>1219</v>
      </c>
      <c r="D11" s="5" t="n">
        <v>1731</v>
      </c>
    </row>
    <row r="12" spans="1:4">
      <c r="A12" s="4" t="s">
        <v>94</v>
      </c>
      <c r="B12" s="5" t="n">
        <v>617</v>
      </c>
      <c r="C12" s="5" t="n">
        <v>941</v>
      </c>
      <c r="D12" s="5" t="n">
        <v>1604</v>
      </c>
    </row>
    <row r="13" spans="1:4">
      <c r="A13" s="3" t="s">
        <v>95</v>
      </c>
    </row>
    <row r="14" spans="1:4">
      <c r="A14" s="4" t="s">
        <v>96</v>
      </c>
      <c r="B14" s="5" t="n">
        <v>306</v>
      </c>
      <c r="C14" s="5" t="n">
        <v>469</v>
      </c>
      <c r="D14" s="5" t="n">
        <v>711</v>
      </c>
    </row>
    <row r="15" spans="1:4">
      <c r="A15" s="4" t="s">
        <v>97</v>
      </c>
      <c r="B15" s="5" t="n">
        <v>553</v>
      </c>
      <c r="C15" s="5" t="n">
        <v>653</v>
      </c>
      <c r="D15" s="5" t="n">
        <v>769</v>
      </c>
    </row>
    <row r="16" spans="1:4">
      <c r="A16" s="4" t="s">
        <v>98</v>
      </c>
      <c r="B16" s="5" t="n">
        <v>186</v>
      </c>
      <c r="C16" s="5" t="n">
        <v>277</v>
      </c>
      <c r="D16" s="5" t="n">
        <v>298</v>
      </c>
    </row>
    <row r="17" spans="1:4">
      <c r="A17" s="4" t="s">
        <v>99</v>
      </c>
      <c r="B17" s="5" t="n">
        <v>57</v>
      </c>
      <c r="C17" s="5" t="n">
        <v>0</v>
      </c>
      <c r="D17" s="5" t="n">
        <v>0</v>
      </c>
    </row>
    <row r="18" spans="1:4">
      <c r="A18" s="4" t="s">
        <v>100</v>
      </c>
      <c r="B18" s="5" t="n">
        <v>501</v>
      </c>
      <c r="C18" s="5" t="n">
        <v>0</v>
      </c>
      <c r="D18" s="5" t="n">
        <v>0</v>
      </c>
    </row>
    <row r="19" spans="1:4">
      <c r="A19" s="4" t="s">
        <v>101</v>
      </c>
      <c r="B19" s="5" t="n">
        <v>171</v>
      </c>
      <c r="C19" s="5" t="n">
        <v>195</v>
      </c>
      <c r="D19" s="5" t="n">
        <v>169</v>
      </c>
    </row>
    <row r="20" spans="1:4">
      <c r="A20" s="4" t="s">
        <v>102</v>
      </c>
      <c r="B20" s="5" t="n">
        <v>24</v>
      </c>
      <c r="C20" s="5" t="n">
        <v>-430</v>
      </c>
      <c r="D20" s="5" t="n">
        <v>80</v>
      </c>
    </row>
    <row r="21" spans="1:4">
      <c r="A21" s="4" t="s">
        <v>103</v>
      </c>
      <c r="B21" s="5" t="n">
        <v>1798</v>
      </c>
      <c r="C21" s="5" t="n">
        <v>1164</v>
      </c>
      <c r="D21" s="5" t="n">
        <v>2027</v>
      </c>
    </row>
    <row r="22" spans="1:4">
      <c r="A22" s="4" t="s">
        <v>104</v>
      </c>
      <c r="B22" s="5" t="n">
        <v>-1181</v>
      </c>
      <c r="C22" s="5" t="n">
        <v>-223</v>
      </c>
      <c r="D22" s="5" t="n">
        <v>-423</v>
      </c>
    </row>
    <row r="23" spans="1:4">
      <c r="A23" s="4" t="s">
        <v>105</v>
      </c>
      <c r="B23" s="5" t="n">
        <v>-27</v>
      </c>
      <c r="C23" s="5" t="n">
        <v>-59</v>
      </c>
      <c r="D23" s="5" t="n">
        <v>38</v>
      </c>
    </row>
    <row r="24" spans="1:4">
      <c r="A24" s="4" t="s">
        <v>106</v>
      </c>
      <c r="B24" s="5" t="n">
        <v>-1208</v>
      </c>
      <c r="C24" s="5" t="n">
        <v>-282</v>
      </c>
      <c r="D24" s="5" t="n">
        <v>-385</v>
      </c>
    </row>
    <row r="25" spans="1:4">
      <c r="A25" s="4" t="s">
        <v>107</v>
      </c>
      <c r="B25" s="5" t="n">
        <v>-2</v>
      </c>
      <c r="C25" s="5" t="n">
        <v>-74</v>
      </c>
      <c r="D25" s="5" t="n">
        <v>-81</v>
      </c>
    </row>
    <row r="26" spans="1:4">
      <c r="A26" s="4" t="s">
        <v>68</v>
      </c>
      <c r="B26" s="6" t="n">
        <v>-1206</v>
      </c>
      <c r="C26" s="6" t="n">
        <v>-208</v>
      </c>
      <c r="D26" s="6" t="n">
        <v>-304</v>
      </c>
    </row>
    <row r="27" spans="1:4">
      <c r="A27" s="4" t="s">
        <v>108</v>
      </c>
      <c r="B27" s="7" t="n">
        <v>-2.3</v>
      </c>
      <c r="C27" s="7" t="n">
        <v>-0.4</v>
      </c>
      <c r="D27" s="7" t="n">
        <v>-0.58</v>
      </c>
    </row>
    <row r="28" spans="1:4">
      <c r="A28" s="4" t="s">
        <v>109</v>
      </c>
      <c r="B28" s="7" t="n">
        <v>-2.3</v>
      </c>
      <c r="C28" s="7" t="n">
        <v>-0.86</v>
      </c>
      <c r="D28" s="7" t="n">
        <v>-0.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4</v>
      </c>
      <c r="C2" s="2" t="s">
        <v>25</v>
      </c>
    </row>
    <row r="3" spans="1:3">
      <c r="A3" s="3" t="s">
        <v>463</v>
      </c>
    </row>
    <row r="4" spans="1:3">
      <c r="A4" s="4" t="s">
        <v>464</v>
      </c>
      <c r="B4" s="6" t="n">
        <v>21</v>
      </c>
      <c r="C4" s="6" t="n">
        <v>40</v>
      </c>
    </row>
    <row r="5" spans="1:3">
      <c r="A5" s="4" t="s">
        <v>465</v>
      </c>
      <c r="B5" s="5" t="n">
        <v>-1</v>
      </c>
      <c r="C5" s="5" t="n">
        <v>-12</v>
      </c>
    </row>
    <row r="6" spans="1:3">
      <c r="A6" s="4" t="s">
        <v>466</v>
      </c>
      <c r="C6" s="5" t="n">
        <v>3</v>
      </c>
    </row>
    <row r="7" spans="1:3">
      <c r="A7" s="4" t="s">
        <v>467</v>
      </c>
      <c r="B7" s="5" t="n">
        <v>0</v>
      </c>
      <c r="C7" s="5" t="n">
        <v>-10</v>
      </c>
    </row>
    <row r="8" spans="1:3">
      <c r="A8" s="4" t="s">
        <v>468</v>
      </c>
      <c r="B8" s="6" t="n">
        <v>20</v>
      </c>
      <c r="C8" s="6"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4</v>
      </c>
      <c r="C2" s="2" t="s">
        <v>25</v>
      </c>
    </row>
    <row r="3" spans="1:3">
      <c r="A3" s="3" t="s">
        <v>470</v>
      </c>
    </row>
    <row r="4" spans="1:3">
      <c r="A4" s="4" t="s">
        <v>467</v>
      </c>
      <c r="B4" s="6" t="n">
        <v>0</v>
      </c>
      <c r="C4" s="6" t="n">
        <v>10</v>
      </c>
    </row>
    <row r="5" spans="1:3">
      <c r="A5" s="4" t="s">
        <v>424</v>
      </c>
      <c r="B5" s="5" t="n">
        <v>1698</v>
      </c>
      <c r="C5" s="5" t="n">
        <v>2624</v>
      </c>
    </row>
    <row r="6" spans="1:3">
      <c r="A6" s="9" t="n">
        <v>3</v>
      </c>
    </row>
    <row r="7" spans="1:3">
      <c r="A7" s="3" t="s">
        <v>470</v>
      </c>
    </row>
    <row r="8" spans="1:3">
      <c r="A8" s="4" t="s">
        <v>424</v>
      </c>
      <c r="B8" s="6" t="n">
        <v>20</v>
      </c>
      <c r="C8" s="5" t="n">
        <v>21</v>
      </c>
    </row>
    <row r="9" spans="1:3">
      <c r="A9" s="4" t="s">
        <v>471</v>
      </c>
    </row>
    <row r="10" spans="1:3">
      <c r="A10" s="3" t="s">
        <v>470</v>
      </c>
    </row>
    <row r="11" spans="1:3">
      <c r="A11" s="4" t="s">
        <v>472</v>
      </c>
      <c r="B11" s="4" t="s">
        <v>473</v>
      </c>
    </row>
    <row r="12" spans="1:3">
      <c r="A12" s="4" t="s">
        <v>474</v>
      </c>
    </row>
    <row r="13" spans="1:3">
      <c r="A13" s="3" t="s">
        <v>470</v>
      </c>
    </row>
    <row r="14" spans="1:3">
      <c r="A14" s="4" t="s">
        <v>475</v>
      </c>
      <c r="B14" s="4" t="s">
        <v>476</v>
      </c>
    </row>
    <row r="15" spans="1:3">
      <c r="A15" s="4" t="s">
        <v>477</v>
      </c>
    </row>
    <row r="16" spans="1:3">
      <c r="A16" s="3" t="s">
        <v>470</v>
      </c>
    </row>
    <row r="17" spans="1:3">
      <c r="A17" s="4" t="s">
        <v>475</v>
      </c>
      <c r="B17" s="4" t="s">
        <v>478</v>
      </c>
    </row>
    <row r="18" spans="1:3">
      <c r="A18" s="4" t="s">
        <v>479</v>
      </c>
    </row>
    <row r="19" spans="1:3">
      <c r="A19" s="3" t="s">
        <v>470</v>
      </c>
    </row>
    <row r="20" spans="1:3">
      <c r="A20" s="4" t="s">
        <v>475</v>
      </c>
      <c r="B20" s="4" t="s">
        <v>480</v>
      </c>
    </row>
    <row r="21" spans="1:3">
      <c r="A21" s="4" t="s">
        <v>481</v>
      </c>
    </row>
    <row r="22" spans="1:3">
      <c r="A22" s="3" t="s">
        <v>470</v>
      </c>
    </row>
    <row r="23" spans="1:3">
      <c r="A23" s="4" t="s">
        <v>475</v>
      </c>
      <c r="B23" s="4" t="s">
        <v>482</v>
      </c>
    </row>
    <row r="24" spans="1:3">
      <c r="A24" s="4" t="s">
        <v>483</v>
      </c>
    </row>
    <row r="25" spans="1:3">
      <c r="A25" s="3" t="s">
        <v>470</v>
      </c>
    </row>
    <row r="26" spans="1:3">
      <c r="A26" s="4" t="s">
        <v>424</v>
      </c>
      <c r="B26" s="6" t="n">
        <v>19</v>
      </c>
      <c r="C26" s="5" t="n">
        <v>19</v>
      </c>
    </row>
    <row r="27" spans="1:3">
      <c r="A27" s="4" t="s">
        <v>484</v>
      </c>
    </row>
    <row r="28" spans="1:3">
      <c r="A28" s="3" t="s">
        <v>470</v>
      </c>
    </row>
    <row r="29" spans="1:3">
      <c r="A29" s="4" t="s">
        <v>424</v>
      </c>
      <c r="B29" s="6" t="n">
        <v>1</v>
      </c>
      <c r="C29"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85</v>
      </c>
      <c r="B1" s="2" t="s">
        <v>1</v>
      </c>
    </row>
    <row r="2" spans="1:3">
      <c r="B2" s="2" t="s">
        <v>486</v>
      </c>
      <c r="C2" s="2" t="s">
        <v>487</v>
      </c>
    </row>
    <row r="3" spans="1:3">
      <c r="A3" s="3" t="s">
        <v>160</v>
      </c>
    </row>
    <row r="4" spans="1:3">
      <c r="A4" s="4" t="s">
        <v>488</v>
      </c>
      <c r="B4" s="6" t="n">
        <v>0</v>
      </c>
      <c r="C4" s="6" t="n">
        <v>10</v>
      </c>
    </row>
    <row r="5" spans="1:3">
      <c r="A5" s="4" t="s">
        <v>489</v>
      </c>
      <c r="B5" s="5" t="n">
        <v>2</v>
      </c>
    </row>
    <row r="6" spans="1:3">
      <c r="A6" s="4" t="s">
        <v>490</v>
      </c>
      <c r="B6" s="4" t="s">
        <v>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4</v>
      </c>
      <c r="C1" s="2" t="s">
        <v>25</v>
      </c>
    </row>
    <row r="2" spans="1:3">
      <c r="A2" s="3" t="s">
        <v>493</v>
      </c>
    </row>
    <row r="3" spans="1:3">
      <c r="A3" s="4" t="s">
        <v>494</v>
      </c>
      <c r="B3" s="6" t="n">
        <v>0</v>
      </c>
      <c r="C3" s="6" t="n">
        <v>-2</v>
      </c>
    </row>
    <row r="4" spans="1:3">
      <c r="A4" s="4" t="s">
        <v>495</v>
      </c>
    </row>
    <row r="5" spans="1:3">
      <c r="A5" s="3" t="s">
        <v>493</v>
      </c>
    </row>
    <row r="6" spans="1:3">
      <c r="A6" s="4" t="s">
        <v>496</v>
      </c>
      <c r="B6" s="5" t="n">
        <v>2</v>
      </c>
      <c r="C6" s="5" t="n">
        <v>3</v>
      </c>
    </row>
    <row r="7" spans="1:3">
      <c r="A7" s="4" t="s">
        <v>497</v>
      </c>
      <c r="B7" s="5" t="n">
        <v>126</v>
      </c>
      <c r="C7" s="5" t="n">
        <v>161</v>
      </c>
    </row>
    <row r="8" spans="1:3">
      <c r="A8" s="4" t="s">
        <v>287</v>
      </c>
    </row>
    <row r="9" spans="1:3">
      <c r="A9" s="3" t="s">
        <v>493</v>
      </c>
    </row>
    <row r="10" spans="1:3">
      <c r="A10" s="4" t="s">
        <v>498</v>
      </c>
      <c r="B10" s="5" t="n">
        <v>-2</v>
      </c>
      <c r="C10" s="5" t="n">
        <v>-2</v>
      </c>
    </row>
    <row r="11" spans="1:3">
      <c r="A11" s="4" t="s">
        <v>499</v>
      </c>
      <c r="B11" s="5" t="n">
        <v>66</v>
      </c>
      <c r="C11" s="5" t="n">
        <v>189</v>
      </c>
    </row>
    <row r="12" spans="1:3">
      <c r="A12" s="4" t="s">
        <v>500</v>
      </c>
    </row>
    <row r="13" spans="1:3">
      <c r="A13" s="3" t="s">
        <v>493</v>
      </c>
    </row>
    <row r="14" spans="1:3">
      <c r="A14" s="4" t="s">
        <v>496</v>
      </c>
      <c r="B14" s="5" t="n">
        <v>1</v>
      </c>
      <c r="C14" s="5" t="n">
        <v>2</v>
      </c>
    </row>
    <row r="15" spans="1:3">
      <c r="A15" s="4" t="s">
        <v>497</v>
      </c>
      <c r="B15" s="5" t="n">
        <v>89</v>
      </c>
      <c r="C15" s="5" t="n">
        <v>118</v>
      </c>
    </row>
    <row r="16" spans="1:3">
      <c r="A16" s="4" t="s">
        <v>501</v>
      </c>
    </row>
    <row r="17" spans="1:3">
      <c r="A17" s="3" t="s">
        <v>493</v>
      </c>
    </row>
    <row r="18" spans="1:3">
      <c r="A18" s="4" t="s">
        <v>498</v>
      </c>
      <c r="B18" s="5" t="n">
        <v>-1</v>
      </c>
      <c r="C18" s="5" t="n">
        <v>-2</v>
      </c>
    </row>
    <row r="19" spans="1:3">
      <c r="A19" s="4" t="s">
        <v>499</v>
      </c>
      <c r="B19" s="5" t="n">
        <v>28</v>
      </c>
      <c r="C19" s="5" t="n">
        <v>166</v>
      </c>
    </row>
    <row r="20" spans="1:3">
      <c r="A20" s="4" t="s">
        <v>502</v>
      </c>
    </row>
    <row r="21" spans="1:3">
      <c r="A21" s="3" t="s">
        <v>493</v>
      </c>
    </row>
    <row r="22" spans="1:3">
      <c r="A22" s="4" t="s">
        <v>496</v>
      </c>
      <c r="B22" s="5" t="n">
        <v>1</v>
      </c>
      <c r="C22" s="5" t="n">
        <v>1</v>
      </c>
    </row>
    <row r="23" spans="1:3">
      <c r="A23" s="4" t="s">
        <v>497</v>
      </c>
      <c r="B23" s="5" t="n">
        <v>37</v>
      </c>
      <c r="C23" s="5" t="n">
        <v>43</v>
      </c>
    </row>
    <row r="24" spans="1:3">
      <c r="A24" s="4" t="s">
        <v>503</v>
      </c>
    </row>
    <row r="25" spans="1:3">
      <c r="A25" s="3" t="s">
        <v>493</v>
      </c>
    </row>
    <row r="26" spans="1:3">
      <c r="A26" s="4" t="s">
        <v>498</v>
      </c>
      <c r="B26" s="5" t="n">
        <v>-1</v>
      </c>
      <c r="C26" s="5" t="n">
        <v>0</v>
      </c>
    </row>
    <row r="27" spans="1:3">
      <c r="A27" s="4" t="s">
        <v>499</v>
      </c>
      <c r="B27" s="5" t="n">
        <v>38</v>
      </c>
      <c r="C27" s="5" t="n">
        <v>23</v>
      </c>
    </row>
    <row r="28" spans="1:3">
      <c r="A28" s="4" t="s">
        <v>504</v>
      </c>
    </row>
    <row r="29" spans="1:3">
      <c r="A29" s="3" t="s">
        <v>493</v>
      </c>
    </row>
    <row r="30" spans="1:3">
      <c r="A30" s="4" t="s">
        <v>496</v>
      </c>
      <c r="B30" s="5" t="n">
        <v>1</v>
      </c>
      <c r="C30" s="5" t="n">
        <v>2</v>
      </c>
    </row>
    <row r="31" spans="1:3">
      <c r="A31" s="4" t="s">
        <v>505</v>
      </c>
    </row>
    <row r="32" spans="1:3">
      <c r="A32" s="3" t="s">
        <v>493</v>
      </c>
    </row>
    <row r="33" spans="1:3">
      <c r="A33" s="4" t="s">
        <v>498</v>
      </c>
      <c r="B33" s="5" t="n">
        <v>-1</v>
      </c>
      <c r="C33" s="5" t="n">
        <v>-2</v>
      </c>
    </row>
    <row r="34" spans="1:3">
      <c r="A34" s="4" t="s">
        <v>506</v>
      </c>
    </row>
    <row r="35" spans="1:3">
      <c r="A35" s="3" t="s">
        <v>493</v>
      </c>
    </row>
    <row r="36" spans="1:3">
      <c r="A36" s="4" t="s">
        <v>496</v>
      </c>
      <c r="B36" s="5" t="n">
        <v>1</v>
      </c>
      <c r="C36" s="5" t="n">
        <v>2</v>
      </c>
    </row>
    <row r="37" spans="1:3">
      <c r="A37" s="4" t="s">
        <v>507</v>
      </c>
    </row>
    <row r="38" spans="1:3">
      <c r="A38" s="3" t="s">
        <v>493</v>
      </c>
    </row>
    <row r="39" spans="1:3">
      <c r="A39" s="4" t="s">
        <v>498</v>
      </c>
      <c r="B39" s="5" t="n">
        <v>-1</v>
      </c>
      <c r="C39" s="5" t="n">
        <v>-2</v>
      </c>
    </row>
    <row r="40" spans="1:3">
      <c r="A40" s="4" t="s">
        <v>508</v>
      </c>
    </row>
    <row r="41" spans="1:3">
      <c r="A41" s="3" t="s">
        <v>493</v>
      </c>
    </row>
    <row r="42" spans="1:3">
      <c r="A42" s="4" t="s">
        <v>496</v>
      </c>
      <c r="B42" s="5" t="n">
        <v>0</v>
      </c>
      <c r="C42" s="5" t="n">
        <v>0</v>
      </c>
    </row>
    <row r="43" spans="1:3">
      <c r="A43" s="4" t="s">
        <v>509</v>
      </c>
    </row>
    <row r="44" spans="1:3">
      <c r="A44" s="3" t="s">
        <v>493</v>
      </c>
    </row>
    <row r="45" spans="1:3">
      <c r="A45" s="4" t="s">
        <v>498</v>
      </c>
      <c r="B45" s="5" t="n">
        <v>0</v>
      </c>
      <c r="C45" s="5" t="n">
        <v>0</v>
      </c>
    </row>
    <row r="46" spans="1:3">
      <c r="A46" s="4" t="s">
        <v>510</v>
      </c>
    </row>
    <row r="47" spans="1:3">
      <c r="A47" s="3" t="s">
        <v>493</v>
      </c>
    </row>
    <row r="48" spans="1:3">
      <c r="A48" s="4" t="s">
        <v>496</v>
      </c>
      <c r="B48" s="5" t="n">
        <v>1</v>
      </c>
      <c r="C48" s="5" t="n">
        <v>1</v>
      </c>
    </row>
    <row r="49" spans="1:3">
      <c r="A49" s="4" t="s">
        <v>511</v>
      </c>
    </row>
    <row r="50" spans="1:3">
      <c r="A50" s="3" t="s">
        <v>493</v>
      </c>
    </row>
    <row r="51" spans="1:3">
      <c r="A51" s="4" t="s">
        <v>498</v>
      </c>
      <c r="B51" s="5" t="n">
        <v>-1</v>
      </c>
      <c r="C51" s="5" t="n">
        <v>0</v>
      </c>
    </row>
    <row r="52" spans="1:3">
      <c r="A52" s="4" t="s">
        <v>512</v>
      </c>
    </row>
    <row r="53" spans="1:3">
      <c r="A53" s="3" t="s">
        <v>493</v>
      </c>
    </row>
    <row r="54" spans="1:3">
      <c r="A54" s="4" t="s">
        <v>496</v>
      </c>
      <c r="B54" s="5" t="n">
        <v>0</v>
      </c>
      <c r="C54" s="5" t="n">
        <v>0</v>
      </c>
    </row>
    <row r="55" spans="1:3">
      <c r="A55" s="4" t="s">
        <v>513</v>
      </c>
    </row>
    <row r="56" spans="1:3">
      <c r="A56" s="3" t="s">
        <v>493</v>
      </c>
    </row>
    <row r="57" spans="1:3">
      <c r="A57" s="4" t="s">
        <v>498</v>
      </c>
      <c r="B57" s="5" t="n">
        <v>0</v>
      </c>
      <c r="C57" s="5" t="n">
        <v>0</v>
      </c>
    </row>
    <row r="58" spans="1:3">
      <c r="A58" s="4" t="s">
        <v>514</v>
      </c>
    </row>
    <row r="59" spans="1:3">
      <c r="A59" s="3" t="s">
        <v>493</v>
      </c>
    </row>
    <row r="60" spans="1:3">
      <c r="A60" s="4" t="s">
        <v>496</v>
      </c>
      <c r="B60" s="5" t="n">
        <v>1</v>
      </c>
      <c r="C60" s="5" t="n">
        <v>1</v>
      </c>
    </row>
    <row r="61" spans="1:3">
      <c r="A61" s="4" t="s">
        <v>515</v>
      </c>
    </row>
    <row r="62" spans="1:3">
      <c r="A62" s="3" t="s">
        <v>493</v>
      </c>
    </row>
    <row r="63" spans="1:3">
      <c r="A63" s="4" t="s">
        <v>498</v>
      </c>
      <c r="B63" s="6" t="n">
        <v>-1</v>
      </c>
      <c r="C6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4</v>
      </c>
      <c r="C2" s="2" t="s">
        <v>25</v>
      </c>
      <c r="D2" s="2" t="s">
        <v>86</v>
      </c>
    </row>
    <row r="3" spans="1:4">
      <c r="A3" s="3" t="s">
        <v>517</v>
      </c>
    </row>
    <row r="4" spans="1:4">
      <c r="A4" s="4" t="s">
        <v>518</v>
      </c>
      <c r="B4" s="6" t="n">
        <v>0</v>
      </c>
    </row>
    <row r="5" spans="1:4">
      <c r="A5" s="4" t="s">
        <v>519</v>
      </c>
      <c r="B5" s="4" t="s">
        <v>520</v>
      </c>
      <c r="C5" s="4" t="s">
        <v>478</v>
      </c>
    </row>
    <row r="6" spans="1:4">
      <c r="A6" s="4" t="s">
        <v>521</v>
      </c>
      <c r="B6" s="4" t="s">
        <v>522</v>
      </c>
      <c r="C6" s="4" t="s">
        <v>523</v>
      </c>
    </row>
    <row r="7" spans="1:4">
      <c r="A7" s="4" t="s">
        <v>524</v>
      </c>
      <c r="B7" s="4" t="s">
        <v>525</v>
      </c>
      <c r="C7" s="4" t="s">
        <v>526</v>
      </c>
    </row>
    <row r="8" spans="1:4">
      <c r="A8" s="4" t="s">
        <v>527</v>
      </c>
      <c r="B8" s="6" t="n">
        <v>0</v>
      </c>
    </row>
    <row r="9" spans="1:4">
      <c r="A9" s="4" t="s">
        <v>528</v>
      </c>
      <c r="B9" s="4" t="s">
        <v>529</v>
      </c>
      <c r="C9" s="4" t="s">
        <v>530</v>
      </c>
      <c r="D9" s="4" t="s">
        <v>531</v>
      </c>
    </row>
    <row r="10" spans="1:4">
      <c r="A10" s="4" t="s">
        <v>532</v>
      </c>
      <c r="C10" s="6" t="n">
        <v>2</v>
      </c>
    </row>
    <row r="11" spans="1:4">
      <c r="A11" s="4" t="s">
        <v>533</v>
      </c>
      <c r="B11" s="4" t="s">
        <v>534</v>
      </c>
      <c r="C11" s="4" t="s">
        <v>535</v>
      </c>
    </row>
    <row r="12" spans="1:4">
      <c r="A12" s="4" t="s">
        <v>536</v>
      </c>
    </row>
    <row r="13" spans="1:4">
      <c r="A13" s="3" t="s">
        <v>517</v>
      </c>
    </row>
    <row r="14" spans="1:4">
      <c r="A14" s="4" t="s">
        <v>537</v>
      </c>
      <c r="B14" s="6" t="n">
        <v>0</v>
      </c>
      <c r="C14" s="6" t="n">
        <v>1</v>
      </c>
    </row>
    <row r="15" spans="1:4">
      <c r="A15" s="4" t="s">
        <v>538</v>
      </c>
      <c r="B15" s="5" t="n">
        <v>24</v>
      </c>
      <c r="C15" s="5" t="n">
        <v>300</v>
      </c>
    </row>
    <row r="16" spans="1:4">
      <c r="A16" s="4" t="s">
        <v>539</v>
      </c>
    </row>
    <row r="17" spans="1:4">
      <c r="A17" s="3" t="s">
        <v>517</v>
      </c>
    </row>
    <row r="18" spans="1:4">
      <c r="A18" s="4" t="s">
        <v>540</v>
      </c>
      <c r="B18" s="5" t="n">
        <v>0</v>
      </c>
    </row>
    <row r="19" spans="1:4">
      <c r="A19" s="4" t="s">
        <v>541</v>
      </c>
      <c r="B19" s="6" t="n">
        <v>0</v>
      </c>
      <c r="C19" s="5" t="n">
        <v>1</v>
      </c>
    </row>
    <row r="20" spans="1:4">
      <c r="A20" s="4" t="s">
        <v>542</v>
      </c>
    </row>
    <row r="21" spans="1:4">
      <c r="A21" s="3" t="s">
        <v>517</v>
      </c>
    </row>
    <row r="22" spans="1:4">
      <c r="A22" s="4" t="s">
        <v>543</v>
      </c>
      <c r="B22" s="10" t="n">
        <v>2017</v>
      </c>
    </row>
    <row r="23" spans="1:4">
      <c r="A23" s="4" t="s">
        <v>544</v>
      </c>
    </row>
    <row r="24" spans="1:4">
      <c r="A24" s="3" t="s">
        <v>517</v>
      </c>
    </row>
    <row r="25" spans="1:4">
      <c r="A25" s="4" t="s">
        <v>543</v>
      </c>
      <c r="B25" s="11" t="n">
        <v>2017</v>
      </c>
    </row>
    <row r="26" spans="1:4">
      <c r="A26" s="4" t="s">
        <v>545</v>
      </c>
    </row>
    <row r="27" spans="1:4">
      <c r="A27" s="3" t="s">
        <v>517</v>
      </c>
    </row>
    <row r="28" spans="1:4">
      <c r="A28" s="4" t="s">
        <v>546</v>
      </c>
      <c r="B28" s="6" t="n">
        <v>0</v>
      </c>
      <c r="C28" s="6" t="n">
        <v>0</v>
      </c>
    </row>
    <row r="29" spans="1:4">
      <c r="A29" s="4" t="s">
        <v>547</v>
      </c>
    </row>
    <row r="30" spans="1:4">
      <c r="A30" s="3" t="s">
        <v>517</v>
      </c>
    </row>
    <row r="31" spans="1:4">
      <c r="A31" s="4" t="s">
        <v>543</v>
      </c>
      <c r="B31" s="10" t="n">
        <v>2017</v>
      </c>
    </row>
    <row r="32" spans="1:4">
      <c r="A32" s="4" t="s">
        <v>548</v>
      </c>
    </row>
    <row r="33" spans="1:4">
      <c r="A33" s="3" t="s">
        <v>517</v>
      </c>
    </row>
    <row r="34" spans="1:4">
      <c r="A34" s="4" t="s">
        <v>543</v>
      </c>
      <c r="B34" s="12" t="n">
        <v>2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4</v>
      </c>
      <c r="C2" s="2" t="s">
        <v>25</v>
      </c>
    </row>
    <row r="3" spans="1:3">
      <c r="A3" s="3" t="s">
        <v>517</v>
      </c>
    </row>
    <row r="4" spans="1:3">
      <c r="A4" s="4" t="s">
        <v>550</v>
      </c>
      <c r="B4" s="6" t="n">
        <v>0</v>
      </c>
      <c r="C4" s="6" t="n">
        <v>-1</v>
      </c>
    </row>
    <row r="5" spans="1:3">
      <c r="A5" s="4" t="s">
        <v>551</v>
      </c>
      <c r="B5" s="5" t="n">
        <v>1</v>
      </c>
      <c r="C5" s="5" t="n">
        <v>-30</v>
      </c>
    </row>
    <row r="6" spans="1:3">
      <c r="A6" s="4" t="s">
        <v>552</v>
      </c>
    </row>
    <row r="7" spans="1:3">
      <c r="A7" s="3" t="s">
        <v>517</v>
      </c>
    </row>
    <row r="8" spans="1:3">
      <c r="A8" s="4" t="s">
        <v>550</v>
      </c>
      <c r="B8" s="5" t="n">
        <v>0</v>
      </c>
    </row>
    <row r="9" spans="1:3">
      <c r="A9" s="4" t="s">
        <v>551</v>
      </c>
      <c r="B9" s="5" t="n">
        <v>-1</v>
      </c>
    </row>
    <row r="10" spans="1:3">
      <c r="A10" s="4" t="s">
        <v>553</v>
      </c>
    </row>
    <row r="11" spans="1:3">
      <c r="A11" s="3" t="s">
        <v>517</v>
      </c>
    </row>
    <row r="12" spans="1:3">
      <c r="A12" s="4" t="s">
        <v>550</v>
      </c>
      <c r="C12" s="5" t="n">
        <v>0</v>
      </c>
    </row>
    <row r="13" spans="1:3">
      <c r="A13" s="4" t="s">
        <v>551</v>
      </c>
      <c r="C13" s="5" t="n">
        <v>-20</v>
      </c>
    </row>
    <row r="14" spans="1:3">
      <c r="A14" s="4" t="s">
        <v>554</v>
      </c>
    </row>
    <row r="15" spans="1:3">
      <c r="A15" s="3" t="s">
        <v>517</v>
      </c>
    </row>
    <row r="16" spans="1:3">
      <c r="A16" s="4" t="s">
        <v>550</v>
      </c>
      <c r="B16" s="5" t="n">
        <v>0</v>
      </c>
    </row>
    <row r="17" spans="1:3">
      <c r="A17" s="4" t="s">
        <v>551</v>
      </c>
      <c r="B17" s="6" t="n">
        <v>2</v>
      </c>
    </row>
    <row r="18" spans="1:3">
      <c r="A18" s="4" t="s">
        <v>555</v>
      </c>
    </row>
    <row r="19" spans="1:3">
      <c r="A19" s="3" t="s">
        <v>517</v>
      </c>
    </row>
    <row r="20" spans="1:3">
      <c r="A20" s="4" t="s">
        <v>550</v>
      </c>
      <c r="C20" s="5" t="n">
        <v>-1</v>
      </c>
    </row>
    <row r="21" spans="1:3">
      <c r="A21" s="4" t="s">
        <v>551</v>
      </c>
      <c r="C21" s="6" t="n">
        <v>-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4</v>
      </c>
      <c r="C2" s="2" t="s">
        <v>25</v>
      </c>
    </row>
    <row r="3" spans="1:3">
      <c r="A3" s="3" t="s">
        <v>517</v>
      </c>
    </row>
    <row r="4" spans="1:3">
      <c r="A4" s="4" t="s">
        <v>557</v>
      </c>
      <c r="B4" s="6" t="n">
        <v>1</v>
      </c>
      <c r="C4" s="6" t="n">
        <v>40</v>
      </c>
    </row>
    <row r="5" spans="1:3">
      <c r="A5" s="4" t="s">
        <v>558</v>
      </c>
    </row>
    <row r="6" spans="1:3">
      <c r="A6" s="3" t="s">
        <v>517</v>
      </c>
    </row>
    <row r="7" spans="1:3">
      <c r="A7" s="4" t="s">
        <v>557</v>
      </c>
      <c r="B7" s="5" t="n">
        <v>1</v>
      </c>
      <c r="C7" s="5" t="n">
        <v>44</v>
      </c>
    </row>
    <row r="8" spans="1:3">
      <c r="A8" s="4" t="s">
        <v>559</v>
      </c>
    </row>
    <row r="9" spans="1:3">
      <c r="A9" s="3" t="s">
        <v>517</v>
      </c>
    </row>
    <row r="10" spans="1:3">
      <c r="A10" s="4" t="s">
        <v>557</v>
      </c>
      <c r="B10" s="6" t="n">
        <v>0</v>
      </c>
      <c r="C10" s="6"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0</v>
      </c>
      <c r="B1" s="2" t="s">
        <v>363</v>
      </c>
      <c r="C1" s="2" t="s">
        <v>487</v>
      </c>
    </row>
    <row r="2" spans="1:3">
      <c r="A2" s="3" t="s">
        <v>166</v>
      </c>
    </row>
    <row r="3" spans="1:3">
      <c r="A3" s="4" t="s">
        <v>561</v>
      </c>
      <c r="B3" s="6" t="n">
        <v>12</v>
      </c>
      <c r="C3" s="6" t="n">
        <v>10</v>
      </c>
    </row>
    <row r="4" spans="1:3">
      <c r="A4" s="4" t="s">
        <v>562</v>
      </c>
      <c r="B4" s="5" t="n">
        <v>1</v>
      </c>
      <c r="C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4</v>
      </c>
      <c r="C1" s="2" t="s">
        <v>25</v>
      </c>
    </row>
    <row r="2" spans="1:3">
      <c r="A2" s="3" t="s">
        <v>166</v>
      </c>
    </row>
    <row r="3" spans="1:3">
      <c r="A3" s="4" t="s">
        <v>564</v>
      </c>
      <c r="B3" s="6" t="n">
        <v>4</v>
      </c>
      <c r="C3" s="6" t="n">
        <v>46</v>
      </c>
    </row>
    <row r="4" spans="1:3">
      <c r="A4" s="4" t="s">
        <v>565</v>
      </c>
      <c r="B4" s="5" t="n">
        <v>1</v>
      </c>
      <c r="C4" s="5" t="n">
        <v>32</v>
      </c>
    </row>
    <row r="5" spans="1:3">
      <c r="A5" s="4" t="s">
        <v>566</v>
      </c>
      <c r="B5" s="5" t="n">
        <v>21</v>
      </c>
      <c r="C5" s="5" t="n">
        <v>65</v>
      </c>
    </row>
    <row r="6" spans="1:3">
      <c r="A6" s="4" t="s">
        <v>31</v>
      </c>
      <c r="B6" s="6" t="n">
        <v>26</v>
      </c>
      <c r="C6" s="6" t="n">
        <v>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3"/>
  </cols>
  <sheetData>
    <row r="1" spans="1:2">
      <c r="A1" s="1" t="s">
        <v>567</v>
      </c>
      <c r="B1" s="2" t="s">
        <v>1</v>
      </c>
    </row>
    <row r="2" spans="1:2">
      <c r="B2" s="2" t="s">
        <v>568</v>
      </c>
    </row>
    <row r="3" spans="1:2">
      <c r="A3" s="3" t="s">
        <v>569</v>
      </c>
    </row>
    <row r="4" spans="1:2">
      <c r="A4" s="4" t="s">
        <v>570</v>
      </c>
      <c r="B4" s="5" t="n">
        <v>0</v>
      </c>
    </row>
    <row r="5" spans="1:2">
      <c r="A5" s="4" t="s">
        <v>571</v>
      </c>
    </row>
    <row r="6" spans="1:2">
      <c r="A6" s="3" t="s">
        <v>569</v>
      </c>
    </row>
    <row r="7" spans="1:2">
      <c r="A7" s="4" t="s">
        <v>572</v>
      </c>
      <c r="B7"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4</v>
      </c>
      <c r="C2" s="2" t="s">
        <v>25</v>
      </c>
      <c r="D2" s="2" t="s">
        <v>86</v>
      </c>
    </row>
    <row r="3" spans="1:4">
      <c r="A3" s="3" t="s">
        <v>111</v>
      </c>
    </row>
    <row r="4" spans="1:4">
      <c r="A4" s="4" t="s">
        <v>68</v>
      </c>
      <c r="B4" s="6" t="n">
        <v>-1206</v>
      </c>
      <c r="C4" s="6" t="n">
        <v>-208</v>
      </c>
      <c r="D4" s="6" t="n">
        <v>-304</v>
      </c>
    </row>
    <row r="5" spans="1:4">
      <c r="A5" s="3" t="s">
        <v>69</v>
      </c>
    </row>
    <row r="6" spans="1:4">
      <c r="A6" s="4" t="s">
        <v>112</v>
      </c>
      <c r="B6" s="5" t="n">
        <v>-7</v>
      </c>
      <c r="C6" s="5" t="n">
        <v>1</v>
      </c>
      <c r="D6" s="5" t="n">
        <v>1</v>
      </c>
    </row>
    <row r="7" spans="1:4">
      <c r="A7" s="4" t="s">
        <v>113</v>
      </c>
      <c r="B7" s="5" t="n">
        <v>2</v>
      </c>
      <c r="C7" s="5" t="n">
        <v>-3</v>
      </c>
      <c r="D7" s="5" t="n">
        <v>-29</v>
      </c>
    </row>
    <row r="8" spans="1:4">
      <c r="A8" s="4" t="s">
        <v>114</v>
      </c>
      <c r="B8" s="5" t="n">
        <v>-1</v>
      </c>
      <c r="C8" s="5" t="n">
        <v>27</v>
      </c>
      <c r="D8" s="5" t="n">
        <v>13</v>
      </c>
    </row>
    <row r="9" spans="1:4">
      <c r="A9" s="4" t="s">
        <v>115</v>
      </c>
      <c r="B9" s="5" t="n">
        <v>-3</v>
      </c>
      <c r="C9" s="5" t="n">
        <v>-10</v>
      </c>
      <c r="D9" s="5" t="n">
        <v>0</v>
      </c>
    </row>
    <row r="10" spans="1:4">
      <c r="A10" s="4" t="s">
        <v>69</v>
      </c>
      <c r="B10" s="5" t="n">
        <v>-9</v>
      </c>
      <c r="C10" s="5" t="n">
        <v>15</v>
      </c>
      <c r="D10" s="5" t="n">
        <v>-15</v>
      </c>
    </row>
    <row r="11" spans="1:4">
      <c r="A11" s="4" t="s">
        <v>116</v>
      </c>
      <c r="B11" s="6" t="n">
        <v>-1215</v>
      </c>
      <c r="C11" s="6" t="n">
        <v>-193</v>
      </c>
      <c r="D11" s="6" t="n">
        <v>-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4</v>
      </c>
      <c r="C2" s="2" t="s">
        <v>25</v>
      </c>
      <c r="D2" s="2" t="s">
        <v>86</v>
      </c>
    </row>
    <row r="3" spans="1:4">
      <c r="A3" s="3" t="s">
        <v>382</v>
      </c>
    </row>
    <row r="4" spans="1:4">
      <c r="A4" s="4" t="s">
        <v>574</v>
      </c>
      <c r="B4" s="6" t="n">
        <v>1273</v>
      </c>
      <c r="C4" s="6" t="n">
        <v>1744</v>
      </c>
    </row>
    <row r="5" spans="1:4">
      <c r="A5" s="4" t="s">
        <v>575</v>
      </c>
      <c r="B5" s="5" t="n">
        <v>1182</v>
      </c>
      <c r="C5" s="5" t="n">
        <v>1332</v>
      </c>
    </row>
    <row r="6" spans="1:4">
      <c r="A6" s="4" t="s">
        <v>576</v>
      </c>
      <c r="B6" s="5" t="n">
        <v>91</v>
      </c>
      <c r="C6" s="5" t="n">
        <v>412</v>
      </c>
    </row>
    <row r="7" spans="1:4">
      <c r="A7" s="4" t="s">
        <v>577</v>
      </c>
      <c r="B7" s="5" t="n">
        <v>76</v>
      </c>
      <c r="C7" s="5" t="n">
        <v>124</v>
      </c>
      <c r="D7" s="6" t="n">
        <v>184</v>
      </c>
    </row>
    <row r="8" spans="1:4">
      <c r="A8" s="4" t="s">
        <v>578</v>
      </c>
    </row>
    <row r="9" spans="1:4">
      <c r="A9" s="3" t="s">
        <v>382</v>
      </c>
    </row>
    <row r="10" spans="1:4">
      <c r="A10" s="4" t="s">
        <v>574</v>
      </c>
      <c r="B10" s="5" t="n">
        <v>0</v>
      </c>
      <c r="C10" s="5" t="n">
        <v>26</v>
      </c>
    </row>
    <row r="11" spans="1:4">
      <c r="A11" s="4" t="s">
        <v>579</v>
      </c>
    </row>
    <row r="12" spans="1:4">
      <c r="A12" s="3" t="s">
        <v>382</v>
      </c>
    </row>
    <row r="13" spans="1:4">
      <c r="A13" s="4" t="s">
        <v>574</v>
      </c>
      <c r="B13" s="5" t="n">
        <v>101</v>
      </c>
      <c r="C13" s="5" t="n">
        <v>397</v>
      </c>
    </row>
    <row r="14" spans="1:4">
      <c r="A14" s="4" t="s">
        <v>580</v>
      </c>
    </row>
    <row r="15" spans="1:4">
      <c r="A15" s="3" t="s">
        <v>382</v>
      </c>
    </row>
    <row r="16" spans="1:4">
      <c r="A16" s="4" t="s">
        <v>574</v>
      </c>
      <c r="B16" s="5" t="n">
        <v>1070</v>
      </c>
      <c r="C16" s="5" t="n">
        <v>1183</v>
      </c>
    </row>
    <row r="17" spans="1:4">
      <c r="A17" s="4" t="s">
        <v>581</v>
      </c>
    </row>
    <row r="18" spans="1:4">
      <c r="A18" s="3" t="s">
        <v>382</v>
      </c>
    </row>
    <row r="19" spans="1:4">
      <c r="A19" s="4" t="s">
        <v>574</v>
      </c>
      <c r="B19" s="5" t="n">
        <v>87</v>
      </c>
      <c r="C19" s="5" t="n">
        <v>120</v>
      </c>
    </row>
    <row r="20" spans="1:4">
      <c r="A20" s="4" t="s">
        <v>392</v>
      </c>
    </row>
    <row r="21" spans="1:4">
      <c r="A21" s="3" t="s">
        <v>382</v>
      </c>
    </row>
    <row r="22" spans="1:4">
      <c r="A22" s="4" t="s">
        <v>574</v>
      </c>
      <c r="B22" s="6" t="n">
        <v>15</v>
      </c>
      <c r="C22" s="6"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4</v>
      </c>
      <c r="C2" s="2" t="s">
        <v>25</v>
      </c>
      <c r="D2" s="2" t="s">
        <v>86</v>
      </c>
    </row>
    <row r="3" spans="1:4">
      <c r="A3" s="3" t="s">
        <v>397</v>
      </c>
    </row>
    <row r="4" spans="1:4">
      <c r="A4" s="4" t="s">
        <v>583</v>
      </c>
      <c r="B4" s="6" t="n">
        <v>1291</v>
      </c>
      <c r="C4" s="6" t="n">
        <v>2311</v>
      </c>
    </row>
    <row r="5" spans="1:4">
      <c r="A5" s="4" t="s">
        <v>584</v>
      </c>
      <c r="B5" s="5" t="n">
        <v>689</v>
      </c>
      <c r="C5" s="5" t="n">
        <v>1098</v>
      </c>
    </row>
    <row r="6" spans="1:4">
      <c r="A6" s="4" t="s">
        <v>585</v>
      </c>
      <c r="B6" s="5" t="n">
        <v>602</v>
      </c>
      <c r="C6" s="5" t="n">
        <v>1213</v>
      </c>
    </row>
    <row r="7" spans="1:4">
      <c r="A7" s="4" t="s">
        <v>586</v>
      </c>
      <c r="B7" s="5" t="n">
        <v>163</v>
      </c>
      <c r="C7" s="5" t="n">
        <v>492</v>
      </c>
      <c r="D7" s="6" t="n">
        <v>510</v>
      </c>
    </row>
    <row r="8" spans="1:4">
      <c r="A8" s="4" t="s">
        <v>587</v>
      </c>
      <c r="B8" s="5" t="n">
        <v>57</v>
      </c>
      <c r="C8" s="5" t="n">
        <v>477</v>
      </c>
    </row>
    <row r="9" spans="1:4">
      <c r="A9" s="3" t="s">
        <v>588</v>
      </c>
    </row>
    <row r="10" spans="1:4">
      <c r="A10" s="5" t="n">
        <v>2018</v>
      </c>
      <c r="B10" s="5" t="n">
        <v>150</v>
      </c>
    </row>
    <row r="11" spans="1:4">
      <c r="A11" s="5" t="n">
        <v>2019</v>
      </c>
      <c r="B11" s="5" t="n">
        <v>127</v>
      </c>
    </row>
    <row r="12" spans="1:4">
      <c r="A12" s="5" t="n">
        <v>2020</v>
      </c>
      <c r="B12" s="5" t="n">
        <v>116</v>
      </c>
    </row>
    <row r="13" spans="1:4">
      <c r="A13" s="5" t="n">
        <v>2021</v>
      </c>
      <c r="B13" s="5" t="n">
        <v>99</v>
      </c>
    </row>
    <row r="14" spans="1:4">
      <c r="A14" s="5" t="n">
        <v>2022</v>
      </c>
      <c r="B14" s="5" t="n">
        <v>81</v>
      </c>
    </row>
    <row r="15" spans="1:4">
      <c r="A15" s="4" t="s">
        <v>589</v>
      </c>
    </row>
    <row r="16" spans="1:4">
      <c r="A16" s="3" t="s">
        <v>397</v>
      </c>
    </row>
    <row r="17" spans="1:4">
      <c r="A17" s="4" t="s">
        <v>583</v>
      </c>
      <c r="B17" s="5" t="n">
        <v>676</v>
      </c>
      <c r="C17" s="5" t="n">
        <v>677</v>
      </c>
    </row>
    <row r="18" spans="1:4">
      <c r="A18" s="4" t="s">
        <v>584</v>
      </c>
      <c r="B18" s="5" t="n">
        <v>446</v>
      </c>
      <c r="C18" s="5" t="n">
        <v>367</v>
      </c>
    </row>
    <row r="19" spans="1:4">
      <c r="A19" s="4" t="s">
        <v>585</v>
      </c>
      <c r="B19" s="5" t="n">
        <v>230</v>
      </c>
      <c r="C19" s="5" t="n">
        <v>310</v>
      </c>
    </row>
    <row r="20" spans="1:4">
      <c r="A20" s="4" t="s">
        <v>239</v>
      </c>
    </row>
    <row r="21" spans="1:4">
      <c r="A21" s="3" t="s">
        <v>397</v>
      </c>
    </row>
    <row r="22" spans="1:4">
      <c r="A22" s="4" t="s">
        <v>583</v>
      </c>
      <c r="B22" s="5" t="n">
        <v>418</v>
      </c>
      <c r="C22" s="5" t="n">
        <v>1437</v>
      </c>
    </row>
    <row r="23" spans="1:4">
      <c r="A23" s="4" t="s">
        <v>584</v>
      </c>
      <c r="B23" s="5" t="n">
        <v>184</v>
      </c>
      <c r="C23" s="5" t="n">
        <v>704</v>
      </c>
    </row>
    <row r="24" spans="1:4">
      <c r="A24" s="4" t="s">
        <v>585</v>
      </c>
      <c r="B24" s="5" t="n">
        <v>234</v>
      </c>
      <c r="C24" s="5" t="n">
        <v>733</v>
      </c>
    </row>
    <row r="25" spans="1:4">
      <c r="A25" s="4" t="s">
        <v>590</v>
      </c>
    </row>
    <row r="26" spans="1:4">
      <c r="A26" s="3" t="s">
        <v>397</v>
      </c>
    </row>
    <row r="27" spans="1:4">
      <c r="A27" s="4" t="s">
        <v>583</v>
      </c>
      <c r="B27" s="5" t="n">
        <v>197</v>
      </c>
      <c r="C27" s="5" t="n">
        <v>197</v>
      </c>
    </row>
    <row r="28" spans="1:4">
      <c r="A28" s="4" t="s">
        <v>584</v>
      </c>
      <c r="B28" s="5" t="n">
        <v>59</v>
      </c>
      <c r="C28" s="5" t="n">
        <v>27</v>
      </c>
    </row>
    <row r="29" spans="1:4">
      <c r="A29" s="4" t="s">
        <v>585</v>
      </c>
      <c r="B29" s="6" t="n">
        <v>138</v>
      </c>
      <c r="C29" s="6" t="n">
        <v>1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91</v>
      </c>
      <c r="B1" s="2" t="s">
        <v>1</v>
      </c>
    </row>
    <row r="2" spans="1:3">
      <c r="B2" s="2" t="s">
        <v>24</v>
      </c>
      <c r="C2" s="2" t="s">
        <v>25</v>
      </c>
    </row>
    <row r="3" spans="1:3">
      <c r="A3" s="4" t="s">
        <v>592</v>
      </c>
    </row>
    <row r="4" spans="1:3">
      <c r="A4" s="3" t="s">
        <v>593</v>
      </c>
    </row>
    <row r="5" spans="1:3">
      <c r="A5" s="4" t="s">
        <v>594</v>
      </c>
      <c r="B5" s="4" t="s">
        <v>595</v>
      </c>
      <c r="C5" s="4" t="s">
        <v>596</v>
      </c>
    </row>
    <row r="6" spans="1:3">
      <c r="A6" s="4" t="s">
        <v>239</v>
      </c>
    </row>
    <row r="7" spans="1:3">
      <c r="A7" s="3" t="s">
        <v>593</v>
      </c>
    </row>
    <row r="8" spans="1:3">
      <c r="A8" s="4" t="s">
        <v>594</v>
      </c>
      <c r="B8" s="4" t="s">
        <v>597</v>
      </c>
      <c r="C8" s="4" t="s">
        <v>598</v>
      </c>
    </row>
    <row r="9" spans="1:3">
      <c r="A9" s="4" t="s">
        <v>590</v>
      </c>
    </row>
    <row r="10" spans="1:3">
      <c r="A10" s="3" t="s">
        <v>593</v>
      </c>
    </row>
    <row r="11" spans="1:3">
      <c r="A11" s="4" t="s">
        <v>594</v>
      </c>
      <c r="B11" s="4" t="s">
        <v>599</v>
      </c>
      <c r="C11" s="4" t="s">
        <v>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4</v>
      </c>
      <c r="C2" s="2" t="s">
        <v>25</v>
      </c>
      <c r="D2" s="2" t="s">
        <v>86</v>
      </c>
    </row>
    <row r="3" spans="1:4">
      <c r="A3" s="3" t="s">
        <v>602</v>
      </c>
    </row>
    <row r="4" spans="1:4">
      <c r="A4" s="4" t="s">
        <v>603</v>
      </c>
      <c r="B4" s="6" t="n">
        <v>618</v>
      </c>
      <c r="C4" s="6" t="n">
        <v>85</v>
      </c>
    </row>
    <row r="5" spans="1:4">
      <c r="A5" s="4" t="s">
        <v>604</v>
      </c>
      <c r="B5" s="5" t="n">
        <v>-2</v>
      </c>
      <c r="C5" s="5" t="n">
        <v>-7</v>
      </c>
    </row>
    <row r="6" spans="1:4">
      <c r="A6" s="4" t="s">
        <v>605</v>
      </c>
      <c r="C6" s="5" t="n">
        <v>540</v>
      </c>
    </row>
    <row r="7" spans="1:4">
      <c r="A7" s="4" t="s">
        <v>606</v>
      </c>
      <c r="B7" s="5" t="n">
        <v>0</v>
      </c>
    </row>
    <row r="8" spans="1:4">
      <c r="A8" s="4" t="s">
        <v>607</v>
      </c>
      <c r="B8" s="5" t="n">
        <v>57</v>
      </c>
      <c r="C8" s="5" t="n">
        <v>0</v>
      </c>
      <c r="D8" s="6" t="n">
        <v>0</v>
      </c>
    </row>
    <row r="9" spans="1:4">
      <c r="A9" s="4" t="s">
        <v>608</v>
      </c>
      <c r="B9" s="5" t="n">
        <v>559</v>
      </c>
      <c r="C9" s="5" t="n">
        <v>618</v>
      </c>
      <c r="D9" s="5" t="n">
        <v>85</v>
      </c>
    </row>
    <row r="10" spans="1:4">
      <c r="A10" s="4" t="s">
        <v>609</v>
      </c>
    </row>
    <row r="11" spans="1:4">
      <c r="A11" s="3" t="s">
        <v>602</v>
      </c>
    </row>
    <row r="12" spans="1:4">
      <c r="A12" s="4" t="s">
        <v>603</v>
      </c>
      <c r="B12" s="5" t="n">
        <v>0</v>
      </c>
      <c r="C12" s="5" t="n">
        <v>0</v>
      </c>
    </row>
    <row r="13" spans="1:4">
      <c r="A13" s="4" t="s">
        <v>604</v>
      </c>
      <c r="B13" s="5" t="n">
        <v>0</v>
      </c>
      <c r="C13" s="5" t="n">
        <v>0</v>
      </c>
    </row>
    <row r="14" spans="1:4">
      <c r="A14" s="4" t="s">
        <v>605</v>
      </c>
      <c r="C14" s="5" t="n">
        <v>0</v>
      </c>
    </row>
    <row r="15" spans="1:4">
      <c r="A15" s="4" t="s">
        <v>606</v>
      </c>
      <c r="B15" s="5" t="n">
        <v>5</v>
      </c>
    </row>
    <row r="16" spans="1:4">
      <c r="A16" s="4" t="s">
        <v>607</v>
      </c>
      <c r="B16" s="5" t="n">
        <v>5</v>
      </c>
    </row>
    <row r="17" spans="1:4">
      <c r="A17" s="4" t="s">
        <v>608</v>
      </c>
      <c r="B17" s="5" t="n">
        <v>0</v>
      </c>
      <c r="C17" s="5" t="n">
        <v>0</v>
      </c>
      <c r="D17" s="5" t="n">
        <v>0</v>
      </c>
    </row>
    <row r="18" spans="1:4">
      <c r="A18" s="4" t="s">
        <v>610</v>
      </c>
    </row>
    <row r="19" spans="1:4">
      <c r="A19" s="3" t="s">
        <v>602</v>
      </c>
    </row>
    <row r="20" spans="1:4">
      <c r="A20" s="4" t="s">
        <v>603</v>
      </c>
      <c r="B20" s="5" t="n">
        <v>0</v>
      </c>
      <c r="C20" s="5" t="n">
        <v>0</v>
      </c>
    </row>
    <row r="21" spans="1:4">
      <c r="A21" s="4" t="s">
        <v>604</v>
      </c>
      <c r="B21" s="5" t="n">
        <v>-2</v>
      </c>
      <c r="C21" s="5" t="n">
        <v>0</v>
      </c>
    </row>
    <row r="22" spans="1:4">
      <c r="A22" s="4" t="s">
        <v>605</v>
      </c>
      <c r="C22" s="5" t="n">
        <v>0</v>
      </c>
    </row>
    <row r="23" spans="1:4">
      <c r="A23" s="4" t="s">
        <v>606</v>
      </c>
      <c r="B23" s="5" t="n">
        <v>561</v>
      </c>
    </row>
    <row r="24" spans="1:4">
      <c r="A24" s="4" t="s">
        <v>607</v>
      </c>
      <c r="B24" s="5" t="n">
        <v>0</v>
      </c>
    </row>
    <row r="25" spans="1:4">
      <c r="A25" s="4" t="s">
        <v>608</v>
      </c>
      <c r="B25" s="5" t="n">
        <v>559</v>
      </c>
      <c r="C25" s="5" t="n">
        <v>0</v>
      </c>
      <c r="D25" s="5" t="n">
        <v>0</v>
      </c>
    </row>
    <row r="26" spans="1:4">
      <c r="A26" s="4" t="s">
        <v>611</v>
      </c>
    </row>
    <row r="27" spans="1:4">
      <c r="A27" s="3" t="s">
        <v>602</v>
      </c>
    </row>
    <row r="28" spans="1:4">
      <c r="A28" s="4" t="s">
        <v>603</v>
      </c>
      <c r="B28" s="5" t="n">
        <v>0</v>
      </c>
      <c r="C28" s="5" t="n">
        <v>0</v>
      </c>
    </row>
    <row r="29" spans="1:4">
      <c r="A29" s="4" t="s">
        <v>604</v>
      </c>
      <c r="B29" s="5" t="n">
        <v>0</v>
      </c>
      <c r="C29" s="5" t="n">
        <v>0</v>
      </c>
    </row>
    <row r="30" spans="1:4">
      <c r="A30" s="4" t="s">
        <v>605</v>
      </c>
      <c r="C30" s="5" t="n">
        <v>0</v>
      </c>
    </row>
    <row r="31" spans="1:4">
      <c r="A31" s="4" t="s">
        <v>606</v>
      </c>
      <c r="B31" s="5" t="n">
        <v>52</v>
      </c>
    </row>
    <row r="32" spans="1:4">
      <c r="A32" s="4" t="s">
        <v>607</v>
      </c>
      <c r="B32" s="5" t="n">
        <v>52</v>
      </c>
    </row>
    <row r="33" spans="1:4">
      <c r="A33" s="4" t="s">
        <v>608</v>
      </c>
      <c r="B33" s="5" t="n">
        <v>0</v>
      </c>
      <c r="C33" s="5" t="n">
        <v>0</v>
      </c>
      <c r="D33" s="5" t="n">
        <v>0</v>
      </c>
    </row>
    <row r="34" spans="1:4">
      <c r="A34" s="4" t="s">
        <v>612</v>
      </c>
    </row>
    <row r="35" spans="1:4">
      <c r="A35" s="3" t="s">
        <v>602</v>
      </c>
    </row>
    <row r="36" spans="1:4">
      <c r="A36" s="4" t="s">
        <v>603</v>
      </c>
      <c r="B36" s="5" t="n">
        <v>618</v>
      </c>
      <c r="C36" s="5" t="n">
        <v>85</v>
      </c>
    </row>
    <row r="37" spans="1:4">
      <c r="A37" s="4" t="s">
        <v>604</v>
      </c>
      <c r="B37" s="5" t="n">
        <v>0</v>
      </c>
      <c r="C37" s="5" t="n">
        <v>-7</v>
      </c>
    </row>
    <row r="38" spans="1:4">
      <c r="A38" s="4" t="s">
        <v>605</v>
      </c>
      <c r="C38" s="5" t="n">
        <v>540</v>
      </c>
    </row>
    <row r="39" spans="1:4">
      <c r="A39" s="4" t="s">
        <v>606</v>
      </c>
      <c r="B39" s="5" t="n">
        <v>-618</v>
      </c>
    </row>
    <row r="40" spans="1:4">
      <c r="A40" s="4" t="s">
        <v>607</v>
      </c>
      <c r="B40" s="5" t="n">
        <v>0</v>
      </c>
    </row>
    <row r="41" spans="1:4">
      <c r="A41" s="4" t="s">
        <v>608</v>
      </c>
      <c r="B41" s="6" t="n">
        <v>0</v>
      </c>
      <c r="C41" s="6" t="n">
        <v>618</v>
      </c>
      <c r="D41" s="6" t="n">
        <v>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3</v>
      </c>
      <c r="B1" s="2" t="s">
        <v>1</v>
      </c>
    </row>
    <row r="2" spans="1:4">
      <c r="B2" s="2" t="s">
        <v>24</v>
      </c>
      <c r="C2" s="2" t="s">
        <v>25</v>
      </c>
      <c r="D2" s="2" t="s">
        <v>86</v>
      </c>
    </row>
    <row r="3" spans="1:4">
      <c r="A3" s="3" t="s">
        <v>614</v>
      </c>
    </row>
    <row r="4" spans="1:4">
      <c r="A4" s="4" t="s">
        <v>92</v>
      </c>
      <c r="B4" s="6" t="n">
        <v>150000000</v>
      </c>
      <c r="C4" s="6" t="n">
        <v>36000000</v>
      </c>
      <c r="D4" s="6" t="n">
        <v>95000000</v>
      </c>
    </row>
    <row r="5" spans="1:4">
      <c r="A5" s="4" t="s">
        <v>101</v>
      </c>
      <c r="B5" s="5" t="n">
        <v>171000000</v>
      </c>
      <c r="C5" s="5" t="n">
        <v>195000000</v>
      </c>
      <c r="D5" s="5" t="n">
        <v>169000000</v>
      </c>
    </row>
    <row r="6" spans="1:4">
      <c r="A6" s="4" t="s">
        <v>100</v>
      </c>
      <c r="B6" s="5" t="n">
        <v>501000000</v>
      </c>
      <c r="C6" s="5" t="n">
        <v>0</v>
      </c>
      <c r="D6" s="5" t="n">
        <v>0</v>
      </c>
    </row>
    <row r="7" spans="1:4">
      <c r="A7" s="4" t="s">
        <v>615</v>
      </c>
      <c r="B7" s="5" t="n">
        <v>62000000</v>
      </c>
      <c r="C7" s="5" t="n">
        <v>592000000</v>
      </c>
      <c r="D7" s="5" t="n">
        <v>49000000</v>
      </c>
    </row>
    <row r="8" spans="1:4">
      <c r="A8" s="4" t="s">
        <v>616</v>
      </c>
      <c r="B8" s="5" t="n">
        <v>55000000</v>
      </c>
      <c r="C8" s="5" t="n">
        <v>456000000</v>
      </c>
      <c r="D8" s="5" t="n">
        <v>15000000</v>
      </c>
    </row>
    <row r="9" spans="1:4">
      <c r="A9" s="4" t="s">
        <v>617</v>
      </c>
      <c r="B9" s="5" t="n">
        <v>7000000</v>
      </c>
      <c r="C9" s="5" t="n">
        <v>136000000</v>
      </c>
      <c r="D9" s="5" t="n">
        <v>34000000</v>
      </c>
    </row>
    <row r="10" spans="1:4">
      <c r="A10" s="4" t="s">
        <v>99</v>
      </c>
      <c r="B10" s="6" t="n">
        <v>57000000</v>
      </c>
      <c r="C10" s="5" t="n">
        <v>0</v>
      </c>
      <c r="D10" s="5" t="n">
        <v>0</v>
      </c>
    </row>
    <row r="11" spans="1:4">
      <c r="A11" s="4" t="s">
        <v>618</v>
      </c>
      <c r="B11" s="5" t="n">
        <v>0</v>
      </c>
    </row>
    <row r="12" spans="1:4">
      <c r="A12" s="4" t="s">
        <v>619</v>
      </c>
      <c r="B12" s="6" t="n">
        <v>-29000000</v>
      </c>
      <c r="C12" s="6" t="n">
        <v>-85000000</v>
      </c>
      <c r="D12" s="6" t="n">
        <v>-23000000</v>
      </c>
    </row>
    <row r="13" spans="1:4">
      <c r="A13" s="4" t="s">
        <v>620</v>
      </c>
      <c r="B13" s="7" t="n">
        <v>0.06</v>
      </c>
      <c r="C13" s="7" t="n">
        <v>0.16</v>
      </c>
    </row>
    <row r="14" spans="1:4">
      <c r="A14" s="4" t="s">
        <v>621</v>
      </c>
    </row>
    <row r="15" spans="1:4">
      <c r="A15" s="3" t="s">
        <v>614</v>
      </c>
    </row>
    <row r="16" spans="1:4">
      <c r="A16" s="4" t="s">
        <v>100</v>
      </c>
      <c r="B16" s="6" t="n">
        <v>501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4</v>
      </c>
      <c r="C1" s="2" t="s">
        <v>25</v>
      </c>
      <c r="D1" s="2" t="s">
        <v>86</v>
      </c>
      <c r="E1" s="2" t="s">
        <v>623</v>
      </c>
    </row>
    <row r="2" spans="1:5">
      <c r="A2" s="3" t="s">
        <v>166</v>
      </c>
    </row>
    <row r="3" spans="1:5">
      <c r="A3" s="4" t="s">
        <v>624</v>
      </c>
      <c r="B3" s="6" t="n">
        <v>8</v>
      </c>
      <c r="C3" s="6" t="n">
        <v>33</v>
      </c>
      <c r="D3" s="6" t="n">
        <v>123</v>
      </c>
      <c r="E3" s="6" t="n">
        <v>204</v>
      </c>
    </row>
    <row r="4" spans="1:5">
      <c r="A4" s="4" t="s">
        <v>625</v>
      </c>
      <c r="B4" s="5" t="n">
        <v>43</v>
      </c>
      <c r="C4" s="5" t="n">
        <v>38</v>
      </c>
    </row>
    <row r="5" spans="1:5">
      <c r="A5" s="4" t="s">
        <v>626</v>
      </c>
      <c r="B5" s="5" t="n">
        <v>36</v>
      </c>
      <c r="C5" s="5" t="n">
        <v>38</v>
      </c>
    </row>
    <row r="6" spans="1:5">
      <c r="A6" s="4" t="s">
        <v>123</v>
      </c>
      <c r="B6" s="5" t="n">
        <v>171</v>
      </c>
      <c r="C6" s="5" t="n">
        <v>259</v>
      </c>
    </row>
    <row r="7" spans="1:5">
      <c r="A7" s="4" t="s">
        <v>627</v>
      </c>
      <c r="B7" s="6" t="n">
        <v>258</v>
      </c>
      <c r="C7" s="6" t="n">
        <v>3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4</v>
      </c>
      <c r="C2" s="2" t="s">
        <v>25</v>
      </c>
      <c r="D2" s="2" t="s">
        <v>86</v>
      </c>
    </row>
    <row r="3" spans="1:4">
      <c r="A3" s="3" t="s">
        <v>629</v>
      </c>
    </row>
    <row r="4" spans="1:4">
      <c r="A4" s="4" t="s">
        <v>630</v>
      </c>
      <c r="B4" s="6" t="n">
        <v>33</v>
      </c>
      <c r="C4" s="6" t="n">
        <v>123</v>
      </c>
      <c r="D4" s="6" t="n">
        <v>204</v>
      </c>
    </row>
    <row r="5" spans="1:4">
      <c r="A5" s="4" t="s">
        <v>631</v>
      </c>
      <c r="B5" s="5" t="n">
        <v>-10</v>
      </c>
      <c r="C5" s="5" t="n">
        <v>-44</v>
      </c>
      <c r="D5" s="5" t="n">
        <v>-140</v>
      </c>
    </row>
    <row r="6" spans="1:4">
      <c r="A6" s="4" t="s">
        <v>632</v>
      </c>
      <c r="B6" s="5" t="n">
        <v>5</v>
      </c>
    </row>
    <row r="7" spans="1:4">
      <c r="A7" s="4" t="s">
        <v>633</v>
      </c>
      <c r="B7" s="5" t="n">
        <v>9</v>
      </c>
      <c r="C7" s="5" t="n">
        <v>39</v>
      </c>
      <c r="D7" s="5" t="n">
        <v>82</v>
      </c>
    </row>
    <row r="8" spans="1:4">
      <c r="A8" s="4" t="s">
        <v>634</v>
      </c>
      <c r="B8" s="6" t="n">
        <v>8</v>
      </c>
      <c r="C8" s="6" t="n">
        <v>33</v>
      </c>
      <c r="D8" s="6" t="n">
        <v>1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4</v>
      </c>
      <c r="C2" s="2" t="s">
        <v>25</v>
      </c>
    </row>
    <row r="3" spans="1:3">
      <c r="A3" s="3" t="s">
        <v>636</v>
      </c>
    </row>
    <row r="4" spans="1:3">
      <c r="A4" s="4" t="s">
        <v>637</v>
      </c>
      <c r="C4" s="6" t="n">
        <v>16</v>
      </c>
    </row>
    <row r="5" spans="1:3">
      <c r="A5" s="4" t="s">
        <v>638</v>
      </c>
      <c r="C5" s="5" t="n">
        <v>742</v>
      </c>
    </row>
    <row r="6" spans="1:3">
      <c r="A6" s="4" t="s">
        <v>639</v>
      </c>
      <c r="C6" s="5" t="n">
        <v>2</v>
      </c>
    </row>
    <row r="7" spans="1:3">
      <c r="A7" s="4" t="s">
        <v>589</v>
      </c>
      <c r="C7" s="5" t="n">
        <v>233</v>
      </c>
    </row>
    <row r="8" spans="1:3">
      <c r="A8" s="4" t="s">
        <v>38</v>
      </c>
      <c r="C8" s="5" t="n">
        <v>540</v>
      </c>
    </row>
    <row r="9" spans="1:3">
      <c r="A9" s="4" t="s">
        <v>640</v>
      </c>
    </row>
    <row r="10" spans="1:3">
      <c r="A10" s="3" t="s">
        <v>636</v>
      </c>
    </row>
    <row r="11" spans="1:3">
      <c r="A11" s="4" t="s">
        <v>637</v>
      </c>
      <c r="B11" s="6" t="n">
        <v>5</v>
      </c>
    </row>
    <row r="12" spans="1:3">
      <c r="A12" s="4" t="s">
        <v>589</v>
      </c>
      <c r="B12" s="5" t="n">
        <v>5</v>
      </c>
    </row>
    <row r="13" spans="1:3">
      <c r="A13" s="4" t="s">
        <v>38</v>
      </c>
      <c r="B13" s="5" t="n">
        <v>1</v>
      </c>
    </row>
    <row r="14" spans="1:3">
      <c r="A14" s="4" t="s">
        <v>641</v>
      </c>
    </row>
    <row r="15" spans="1:3">
      <c r="A15" s="3" t="s">
        <v>636</v>
      </c>
    </row>
    <row r="16" spans="1:3">
      <c r="A16" s="4" t="s">
        <v>638</v>
      </c>
      <c r="C16" s="5" t="n">
        <v>59</v>
      </c>
    </row>
    <row r="17" spans="1:3">
      <c r="A17" s="4" t="s">
        <v>589</v>
      </c>
      <c r="C17" s="5" t="n">
        <v>30</v>
      </c>
    </row>
    <row r="18" spans="1:3">
      <c r="A18" s="4" t="s">
        <v>38</v>
      </c>
      <c r="C18" s="5" t="n">
        <v>28</v>
      </c>
    </row>
    <row r="19" spans="1:3">
      <c r="A19" s="4" t="s">
        <v>642</v>
      </c>
    </row>
    <row r="20" spans="1:3">
      <c r="A20" s="3" t="s">
        <v>636</v>
      </c>
    </row>
    <row r="21" spans="1:3">
      <c r="A21" s="4" t="s">
        <v>637</v>
      </c>
      <c r="C21" s="5" t="n">
        <v>10</v>
      </c>
    </row>
    <row r="22" spans="1:3">
      <c r="A22" s="4" t="s">
        <v>638</v>
      </c>
      <c r="C22" s="5" t="n">
        <v>250</v>
      </c>
    </row>
    <row r="23" spans="1:3">
      <c r="A23" s="4" t="s">
        <v>589</v>
      </c>
      <c r="C23" s="5" t="n">
        <v>55</v>
      </c>
    </row>
    <row r="24" spans="1:3">
      <c r="A24" s="4" t="s">
        <v>38</v>
      </c>
      <c r="C24" s="5" t="n">
        <v>191</v>
      </c>
    </row>
    <row r="25" spans="1:3">
      <c r="A25" s="4" t="s">
        <v>643</v>
      </c>
    </row>
    <row r="26" spans="1:3">
      <c r="A26" s="3" t="s">
        <v>636</v>
      </c>
    </row>
    <row r="27" spans="1:3">
      <c r="A27" s="4" t="s">
        <v>637</v>
      </c>
      <c r="C27" s="5" t="n">
        <v>6</v>
      </c>
    </row>
    <row r="28" spans="1:3">
      <c r="A28" s="4" t="s">
        <v>638</v>
      </c>
      <c r="B28" s="6" t="n">
        <v>425</v>
      </c>
      <c r="C28" s="5" t="n">
        <v>425</v>
      </c>
    </row>
    <row r="29" spans="1:3">
      <c r="A29" s="4" t="s">
        <v>639</v>
      </c>
      <c r="C29" s="5" t="n">
        <v>2</v>
      </c>
    </row>
    <row r="30" spans="1:3">
      <c r="A30" s="4" t="s">
        <v>589</v>
      </c>
      <c r="C30" s="5" t="n">
        <v>148</v>
      </c>
    </row>
    <row r="31" spans="1:3">
      <c r="A31" s="4" t="s">
        <v>38</v>
      </c>
      <c r="C31" s="5" t="n">
        <v>313</v>
      </c>
    </row>
    <row r="32" spans="1:3">
      <c r="A32" s="4" t="s">
        <v>644</v>
      </c>
    </row>
    <row r="33" spans="1:3">
      <c r="A33" s="3" t="s">
        <v>636</v>
      </c>
    </row>
    <row r="34" spans="1:3">
      <c r="A34" s="4" t="s">
        <v>638</v>
      </c>
      <c r="C34" s="5" t="n">
        <v>8</v>
      </c>
    </row>
    <row r="35" spans="1:3">
      <c r="A35" s="4" t="s">
        <v>38</v>
      </c>
      <c r="C35" s="6"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4</v>
      </c>
      <c r="C2" s="2" t="s">
        <v>25</v>
      </c>
      <c r="D2" s="2" t="s">
        <v>646</v>
      </c>
    </row>
    <row r="3" spans="1:4">
      <c r="A3" s="3" t="s">
        <v>647</v>
      </c>
    </row>
    <row r="4" spans="1:4">
      <c r="A4" s="4" t="s">
        <v>648</v>
      </c>
      <c r="C4" s="6" t="n">
        <v>48</v>
      </c>
    </row>
    <row r="5" spans="1:4">
      <c r="A5" s="4" t="s">
        <v>649</v>
      </c>
      <c r="C5" s="5" t="n">
        <v>12</v>
      </c>
    </row>
    <row r="6" spans="1:4">
      <c r="A6" s="4" t="s">
        <v>589</v>
      </c>
      <c r="C6" s="5" t="n">
        <v>233</v>
      </c>
    </row>
    <row r="7" spans="1:4">
      <c r="A7" s="4" t="s">
        <v>650</v>
      </c>
      <c r="C7" s="5" t="n">
        <v>132</v>
      </c>
    </row>
    <row r="8" spans="1:4">
      <c r="A8" s="4" t="s">
        <v>651</v>
      </c>
      <c r="C8" s="5" t="n">
        <v>34</v>
      </c>
    </row>
    <row r="9" spans="1:4">
      <c r="A9" s="4" t="s">
        <v>123</v>
      </c>
      <c r="C9" s="5" t="n">
        <v>9</v>
      </c>
    </row>
    <row r="10" spans="1:4">
      <c r="A10" s="4" t="s">
        <v>38</v>
      </c>
      <c r="C10" s="5" t="n">
        <v>540</v>
      </c>
    </row>
    <row r="11" spans="1:4">
      <c r="A11" s="4" t="s">
        <v>652</v>
      </c>
      <c r="C11" s="5" t="n">
        <v>1008</v>
      </c>
    </row>
    <row r="12" spans="1:4">
      <c r="A12" s="3" t="s">
        <v>653</v>
      </c>
    </row>
    <row r="13" spans="1:4">
      <c r="A13" s="4" t="s">
        <v>654</v>
      </c>
      <c r="C13" s="5" t="n">
        <v>64</v>
      </c>
    </row>
    <row r="14" spans="1:4">
      <c r="A14" s="4" t="s">
        <v>655</v>
      </c>
      <c r="C14" s="5" t="n">
        <v>88</v>
      </c>
    </row>
    <row r="15" spans="1:4">
      <c r="A15" s="4" t="s">
        <v>45</v>
      </c>
      <c r="C15" s="5" t="n">
        <v>178</v>
      </c>
    </row>
    <row r="16" spans="1:4">
      <c r="A16" s="4" t="s">
        <v>48</v>
      </c>
      <c r="C16" s="5" t="n">
        <v>49</v>
      </c>
    </row>
    <row r="17" spans="1:4">
      <c r="A17" s="4" t="s">
        <v>656</v>
      </c>
      <c r="C17" s="5" t="n">
        <v>379</v>
      </c>
    </row>
    <row r="18" spans="1:4">
      <c r="A18" s="4" t="s">
        <v>657</v>
      </c>
      <c r="C18" s="5" t="n">
        <v>629</v>
      </c>
    </row>
    <row r="19" spans="1:4">
      <c r="A19" s="4" t="s">
        <v>658</v>
      </c>
      <c r="C19" s="5" t="n">
        <v>27</v>
      </c>
    </row>
    <row r="20" spans="1:4">
      <c r="A20" s="4" t="s">
        <v>659</v>
      </c>
      <c r="C20" s="5" t="n">
        <v>10</v>
      </c>
    </row>
    <row r="21" spans="1:4">
      <c r="A21" s="4" t="s">
        <v>660</v>
      </c>
      <c r="C21" s="5" t="n">
        <v>666</v>
      </c>
    </row>
    <row r="22" spans="1:4">
      <c r="A22" s="4" t="s">
        <v>661</v>
      </c>
      <c r="C22" s="5" t="n">
        <v>88</v>
      </c>
    </row>
    <row r="23" spans="1:4">
      <c r="A23" s="4" t="s">
        <v>662</v>
      </c>
      <c r="C23" s="5" t="n">
        <v>-30</v>
      </c>
    </row>
    <row r="24" spans="1:4">
      <c r="A24" s="4" t="s">
        <v>663</v>
      </c>
      <c r="C24" s="5" t="n">
        <v>724</v>
      </c>
    </row>
    <row r="25" spans="1:4">
      <c r="A25" s="3" t="s">
        <v>664</v>
      </c>
    </row>
    <row r="26" spans="1:4">
      <c r="A26" s="4" t="s">
        <v>665</v>
      </c>
      <c r="C26" s="5" t="n">
        <v>636</v>
      </c>
    </row>
    <row r="27" spans="1:4">
      <c r="A27" s="4" t="s">
        <v>661</v>
      </c>
      <c r="C27" s="5" t="n">
        <v>88</v>
      </c>
    </row>
    <row r="28" spans="1:4">
      <c r="A28" s="4" t="s">
        <v>663</v>
      </c>
      <c r="C28" s="5" t="n">
        <v>724</v>
      </c>
    </row>
    <row r="29" spans="1:4">
      <c r="A29" s="4" t="s">
        <v>639</v>
      </c>
      <c r="C29" s="5" t="n">
        <v>2</v>
      </c>
    </row>
    <row r="30" spans="1:4">
      <c r="A30" s="4" t="s">
        <v>637</v>
      </c>
      <c r="C30" s="5" t="n">
        <v>16</v>
      </c>
    </row>
    <row r="31" spans="1:4">
      <c r="A31" s="4" t="s">
        <v>638</v>
      </c>
      <c r="C31" s="6" t="n">
        <v>742</v>
      </c>
    </row>
    <row r="32" spans="1:4">
      <c r="A32" s="4" t="s">
        <v>666</v>
      </c>
      <c r="C32" s="4" t="s">
        <v>600</v>
      </c>
    </row>
    <row r="33" spans="1:4">
      <c r="A33" s="4" t="s">
        <v>667</v>
      </c>
      <c r="C33" s="4" t="s">
        <v>668</v>
      </c>
    </row>
    <row r="34" spans="1:4">
      <c r="A34" s="4" t="s">
        <v>643</v>
      </c>
    </row>
    <row r="35" spans="1:4">
      <c r="A35" s="3" t="s">
        <v>647</v>
      </c>
    </row>
    <row r="36" spans="1:4">
      <c r="A36" s="4" t="s">
        <v>648</v>
      </c>
      <c r="C36" s="6" t="n">
        <v>33</v>
      </c>
    </row>
    <row r="37" spans="1:4">
      <c r="A37" s="4" t="s">
        <v>649</v>
      </c>
      <c r="C37" s="5" t="n">
        <v>9</v>
      </c>
    </row>
    <row r="38" spans="1:4">
      <c r="A38" s="4" t="s">
        <v>589</v>
      </c>
      <c r="C38" s="5" t="n">
        <v>148</v>
      </c>
    </row>
    <row r="39" spans="1:4">
      <c r="A39" s="4" t="s">
        <v>650</v>
      </c>
      <c r="C39" s="5" t="n">
        <v>88</v>
      </c>
    </row>
    <row r="40" spans="1:4">
      <c r="A40" s="4" t="s">
        <v>651</v>
      </c>
      <c r="C40" s="5" t="n">
        <v>31</v>
      </c>
    </row>
    <row r="41" spans="1:4">
      <c r="A41" s="4" t="s">
        <v>123</v>
      </c>
      <c r="C41" s="5" t="n">
        <v>9</v>
      </c>
    </row>
    <row r="42" spans="1:4">
      <c r="A42" s="4" t="s">
        <v>38</v>
      </c>
      <c r="C42" s="5" t="n">
        <v>313</v>
      </c>
    </row>
    <row r="43" spans="1:4">
      <c r="A43" s="4" t="s">
        <v>652</v>
      </c>
      <c r="C43" s="5" t="n">
        <v>631</v>
      </c>
    </row>
    <row r="44" spans="1:4">
      <c r="A44" s="3" t="s">
        <v>653</v>
      </c>
    </row>
    <row r="45" spans="1:4">
      <c r="A45" s="4" t="s">
        <v>654</v>
      </c>
      <c r="C45" s="5" t="n">
        <v>54</v>
      </c>
    </row>
    <row r="46" spans="1:4">
      <c r="A46" s="4" t="s">
        <v>655</v>
      </c>
      <c r="C46" s="5" t="n">
        <v>88</v>
      </c>
    </row>
    <row r="47" spans="1:4">
      <c r="A47" s="4" t="s">
        <v>45</v>
      </c>
      <c r="C47" s="5" t="n">
        <v>156</v>
      </c>
    </row>
    <row r="48" spans="1:4">
      <c r="A48" s="4" t="s">
        <v>48</v>
      </c>
      <c r="C48" s="5" t="n">
        <v>7</v>
      </c>
    </row>
    <row r="49" spans="1:4">
      <c r="A49" s="4" t="s">
        <v>656</v>
      </c>
      <c r="C49" s="5" t="n">
        <v>305</v>
      </c>
    </row>
    <row r="50" spans="1:4">
      <c r="A50" s="4" t="s">
        <v>657</v>
      </c>
      <c r="C50" s="5" t="n">
        <v>326</v>
      </c>
    </row>
    <row r="51" spans="1:4">
      <c r="A51" s="4" t="s">
        <v>658</v>
      </c>
      <c r="C51" s="5" t="n">
        <v>23</v>
      </c>
    </row>
    <row r="52" spans="1:4">
      <c r="A52" s="4" t="s">
        <v>659</v>
      </c>
      <c r="C52" s="5" t="n">
        <v>10</v>
      </c>
    </row>
    <row r="53" spans="1:4">
      <c r="A53" s="4" t="s">
        <v>660</v>
      </c>
      <c r="C53" s="5" t="n">
        <v>359</v>
      </c>
    </row>
    <row r="54" spans="1:4">
      <c r="A54" s="4" t="s">
        <v>661</v>
      </c>
      <c r="C54" s="5" t="n">
        <v>88</v>
      </c>
    </row>
    <row r="55" spans="1:4">
      <c r="A55" s="4" t="s">
        <v>662</v>
      </c>
      <c r="C55" s="5" t="n">
        <v>-30</v>
      </c>
      <c r="D55" s="6" t="n">
        <v>-30</v>
      </c>
    </row>
    <row r="56" spans="1:4">
      <c r="A56" s="4" t="s">
        <v>663</v>
      </c>
      <c r="B56" s="6" t="n">
        <v>417</v>
      </c>
      <c r="C56" s="5" t="n">
        <v>417</v>
      </c>
    </row>
    <row r="57" spans="1:4">
      <c r="A57" s="3" t="s">
        <v>664</v>
      </c>
    </row>
    <row r="58" spans="1:4">
      <c r="A58" s="4" t="s">
        <v>665</v>
      </c>
      <c r="C58" s="5" t="n">
        <v>329</v>
      </c>
    </row>
    <row r="59" spans="1:4">
      <c r="A59" s="4" t="s">
        <v>661</v>
      </c>
      <c r="C59" s="5" t="n">
        <v>88</v>
      </c>
    </row>
    <row r="60" spans="1:4">
      <c r="A60" s="4" t="s">
        <v>663</v>
      </c>
      <c r="B60" s="5" t="n">
        <v>417</v>
      </c>
      <c r="C60" s="5" t="n">
        <v>417</v>
      </c>
    </row>
    <row r="61" spans="1:4">
      <c r="A61" s="4" t="s">
        <v>639</v>
      </c>
      <c r="C61" s="5" t="n">
        <v>2</v>
      </c>
    </row>
    <row r="62" spans="1:4">
      <c r="A62" s="4" t="s">
        <v>637</v>
      </c>
      <c r="C62" s="5" t="n">
        <v>6</v>
      </c>
    </row>
    <row r="63" spans="1:4">
      <c r="A63" s="4" t="s">
        <v>638</v>
      </c>
      <c r="B63" s="5" t="n">
        <v>425</v>
      </c>
      <c r="C63" s="5" t="n">
        <v>425</v>
      </c>
    </row>
    <row r="64" spans="1:4">
      <c r="A64" s="4" t="s">
        <v>642</v>
      </c>
    </row>
    <row r="65" spans="1:4">
      <c r="A65" s="3" t="s">
        <v>647</v>
      </c>
    </row>
    <row r="66" spans="1:4">
      <c r="A66" s="4" t="s">
        <v>648</v>
      </c>
      <c r="C66" s="5" t="n">
        <v>11</v>
      </c>
    </row>
    <row r="67" spans="1:4">
      <c r="A67" s="4" t="s">
        <v>649</v>
      </c>
      <c r="C67" s="5" t="n">
        <v>3</v>
      </c>
    </row>
    <row r="68" spans="1:4">
      <c r="A68" s="4" t="s">
        <v>589</v>
      </c>
      <c r="C68" s="5" t="n">
        <v>55</v>
      </c>
    </row>
    <row r="69" spans="1:4">
      <c r="A69" s="4" t="s">
        <v>650</v>
      </c>
      <c r="C69" s="5" t="n">
        <v>40</v>
      </c>
    </row>
    <row r="70" spans="1:4">
      <c r="A70" s="4" t="s">
        <v>651</v>
      </c>
      <c r="C70" s="5" t="n">
        <v>3</v>
      </c>
    </row>
    <row r="71" spans="1:4">
      <c r="A71" s="4" t="s">
        <v>123</v>
      </c>
      <c r="C71" s="5" t="n">
        <v>0</v>
      </c>
    </row>
    <row r="72" spans="1:4">
      <c r="A72" s="4" t="s">
        <v>38</v>
      </c>
      <c r="C72" s="5" t="n">
        <v>191</v>
      </c>
    </row>
    <row r="73" spans="1:4">
      <c r="A73" s="4" t="s">
        <v>652</v>
      </c>
      <c r="C73" s="5" t="n">
        <v>303</v>
      </c>
    </row>
    <row r="74" spans="1:4">
      <c r="A74" s="3" t="s">
        <v>653</v>
      </c>
    </row>
    <row r="75" spans="1:4">
      <c r="A75" s="4" t="s">
        <v>654</v>
      </c>
      <c r="C75" s="5" t="n">
        <v>6</v>
      </c>
    </row>
    <row r="76" spans="1:4">
      <c r="A76" s="4" t="s">
        <v>655</v>
      </c>
      <c r="C76" s="5" t="n">
        <v>0</v>
      </c>
    </row>
    <row r="77" spans="1:4">
      <c r="A77" s="4" t="s">
        <v>45</v>
      </c>
      <c r="C77" s="5" t="n">
        <v>15</v>
      </c>
    </row>
    <row r="78" spans="1:4">
      <c r="A78" s="4" t="s">
        <v>48</v>
      </c>
      <c r="C78" s="5" t="n">
        <v>42</v>
      </c>
    </row>
    <row r="79" spans="1:4">
      <c r="A79" s="4" t="s">
        <v>656</v>
      </c>
      <c r="C79" s="5" t="n">
        <v>63</v>
      </c>
    </row>
    <row r="80" spans="1:4">
      <c r="A80" s="4" t="s">
        <v>657</v>
      </c>
      <c r="C80" s="5" t="n">
        <v>240</v>
      </c>
    </row>
    <row r="81" spans="1:4">
      <c r="A81" s="4" t="s">
        <v>658</v>
      </c>
      <c r="C81" s="5" t="n">
        <v>0</v>
      </c>
    </row>
    <row r="82" spans="1:4">
      <c r="A82" s="4" t="s">
        <v>659</v>
      </c>
      <c r="C82" s="5" t="n">
        <v>0</v>
      </c>
    </row>
    <row r="83" spans="1:4">
      <c r="A83" s="4" t="s">
        <v>660</v>
      </c>
      <c r="C83" s="5" t="n">
        <v>240</v>
      </c>
    </row>
    <row r="84" spans="1:4">
      <c r="A84" s="4" t="s">
        <v>661</v>
      </c>
      <c r="C84" s="5" t="n">
        <v>0</v>
      </c>
    </row>
    <row r="85" spans="1:4">
      <c r="A85" s="4" t="s">
        <v>663</v>
      </c>
      <c r="C85" s="5" t="n">
        <v>240</v>
      </c>
    </row>
    <row r="86" spans="1:4">
      <c r="A86" s="3" t="s">
        <v>664</v>
      </c>
    </row>
    <row r="87" spans="1:4">
      <c r="A87" s="4" t="s">
        <v>665</v>
      </c>
      <c r="C87" s="5" t="n">
        <v>240</v>
      </c>
    </row>
    <row r="88" spans="1:4">
      <c r="A88" s="4" t="s">
        <v>661</v>
      </c>
      <c r="C88" s="5" t="n">
        <v>0</v>
      </c>
    </row>
    <row r="89" spans="1:4">
      <c r="A89" s="4" t="s">
        <v>663</v>
      </c>
      <c r="C89" s="5" t="n">
        <v>240</v>
      </c>
    </row>
    <row r="90" spans="1:4">
      <c r="A90" s="4" t="s">
        <v>637</v>
      </c>
      <c r="C90" s="5" t="n">
        <v>10</v>
      </c>
    </row>
    <row r="91" spans="1:4">
      <c r="A91" s="4" t="s">
        <v>638</v>
      </c>
      <c r="C91" s="5" t="n">
        <v>250</v>
      </c>
    </row>
    <row r="92" spans="1:4">
      <c r="A92" s="4" t="s">
        <v>641</v>
      </c>
    </row>
    <row r="93" spans="1:4">
      <c r="A93" s="3" t="s">
        <v>647</v>
      </c>
    </row>
    <row r="94" spans="1:4">
      <c r="A94" s="4" t="s">
        <v>648</v>
      </c>
      <c r="C94" s="5" t="n">
        <v>3</v>
      </c>
    </row>
    <row r="95" spans="1:4">
      <c r="A95" s="4" t="s">
        <v>649</v>
      </c>
      <c r="C95" s="5" t="n">
        <v>0</v>
      </c>
    </row>
    <row r="96" spans="1:4">
      <c r="A96" s="4" t="s">
        <v>589</v>
      </c>
      <c r="C96" s="5" t="n">
        <v>30</v>
      </c>
    </row>
    <row r="97" spans="1:4">
      <c r="A97" s="4" t="s">
        <v>650</v>
      </c>
      <c r="C97" s="5" t="n">
        <v>4</v>
      </c>
    </row>
    <row r="98" spans="1:4">
      <c r="A98" s="4" t="s">
        <v>651</v>
      </c>
      <c r="C98" s="5" t="n">
        <v>0</v>
      </c>
    </row>
    <row r="99" spans="1:4">
      <c r="A99" s="4" t="s">
        <v>123</v>
      </c>
      <c r="C99" s="5" t="n">
        <v>0</v>
      </c>
    </row>
    <row r="100" spans="1:4">
      <c r="A100" s="4" t="s">
        <v>38</v>
      </c>
      <c r="C100" s="5" t="n">
        <v>28</v>
      </c>
    </row>
    <row r="101" spans="1:4">
      <c r="A101" s="4" t="s">
        <v>652</v>
      </c>
      <c r="C101" s="5" t="n">
        <v>65</v>
      </c>
    </row>
    <row r="102" spans="1:4">
      <c r="A102" s="3" t="s">
        <v>653</v>
      </c>
    </row>
    <row r="103" spans="1:4">
      <c r="A103" s="4" t="s">
        <v>654</v>
      </c>
      <c r="C103" s="5" t="n">
        <v>3</v>
      </c>
    </row>
    <row r="104" spans="1:4">
      <c r="A104" s="4" t="s">
        <v>655</v>
      </c>
      <c r="C104" s="5" t="n">
        <v>0</v>
      </c>
    </row>
    <row r="105" spans="1:4">
      <c r="A105" s="4" t="s">
        <v>45</v>
      </c>
      <c r="C105" s="5" t="n">
        <v>7</v>
      </c>
    </row>
    <row r="106" spans="1:4">
      <c r="A106" s="4" t="s">
        <v>48</v>
      </c>
      <c r="C106" s="5" t="n">
        <v>0</v>
      </c>
    </row>
    <row r="107" spans="1:4">
      <c r="A107" s="4" t="s">
        <v>656</v>
      </c>
      <c r="C107" s="5" t="n">
        <v>10</v>
      </c>
    </row>
    <row r="108" spans="1:4">
      <c r="A108" s="4" t="s">
        <v>657</v>
      </c>
      <c r="C108" s="5" t="n">
        <v>55</v>
      </c>
    </row>
    <row r="109" spans="1:4">
      <c r="A109" s="4" t="s">
        <v>658</v>
      </c>
      <c r="C109" s="5" t="n">
        <v>4</v>
      </c>
    </row>
    <row r="110" spans="1:4">
      <c r="A110" s="4" t="s">
        <v>659</v>
      </c>
      <c r="C110" s="5" t="n">
        <v>0</v>
      </c>
    </row>
    <row r="111" spans="1:4">
      <c r="A111" s="4" t="s">
        <v>660</v>
      </c>
      <c r="C111" s="5" t="n">
        <v>59</v>
      </c>
    </row>
    <row r="112" spans="1:4">
      <c r="A112" s="4" t="s">
        <v>661</v>
      </c>
      <c r="C112" s="5" t="n">
        <v>0</v>
      </c>
    </row>
    <row r="113" spans="1:4">
      <c r="A113" s="4" t="s">
        <v>663</v>
      </c>
      <c r="C113" s="5" t="n">
        <v>59</v>
      </c>
    </row>
    <row r="114" spans="1:4">
      <c r="A114" s="3" t="s">
        <v>664</v>
      </c>
    </row>
    <row r="115" spans="1:4">
      <c r="A115" s="4" t="s">
        <v>665</v>
      </c>
      <c r="C115" s="5" t="n">
        <v>59</v>
      </c>
    </row>
    <row r="116" spans="1:4">
      <c r="A116" s="4" t="s">
        <v>661</v>
      </c>
      <c r="C116" s="5" t="n">
        <v>0</v>
      </c>
    </row>
    <row r="117" spans="1:4">
      <c r="A117" s="4" t="s">
        <v>663</v>
      </c>
      <c r="C117" s="5" t="n">
        <v>59</v>
      </c>
    </row>
    <row r="118" spans="1:4">
      <c r="A118" s="4" t="s">
        <v>638</v>
      </c>
      <c r="C118" s="5" t="n">
        <v>59</v>
      </c>
    </row>
    <row r="119" spans="1:4">
      <c r="A119" s="4" t="s">
        <v>644</v>
      </c>
    </row>
    <row r="120" spans="1:4">
      <c r="A120" s="3" t="s">
        <v>647</v>
      </c>
    </row>
    <row r="121" spans="1:4">
      <c r="A121" s="4" t="s">
        <v>648</v>
      </c>
      <c r="C121" s="5" t="n">
        <v>1</v>
      </c>
    </row>
    <row r="122" spans="1:4">
      <c r="A122" s="4" t="s">
        <v>38</v>
      </c>
      <c r="C122" s="5" t="n">
        <v>8</v>
      </c>
    </row>
    <row r="123" spans="1:4">
      <c r="A123" s="4" t="s">
        <v>652</v>
      </c>
      <c r="C123" s="5" t="n">
        <v>9</v>
      </c>
    </row>
    <row r="124" spans="1:4">
      <c r="A124" s="3" t="s">
        <v>653</v>
      </c>
    </row>
    <row r="125" spans="1:4">
      <c r="A125" s="4" t="s">
        <v>654</v>
      </c>
      <c r="C125" s="5" t="n">
        <v>1</v>
      </c>
    </row>
    <row r="126" spans="1:4">
      <c r="A126" s="4" t="s">
        <v>656</v>
      </c>
      <c r="C126" s="5" t="n">
        <v>1</v>
      </c>
    </row>
    <row r="127" spans="1:4">
      <c r="A127" s="4" t="s">
        <v>657</v>
      </c>
      <c r="C127" s="5" t="n">
        <v>8</v>
      </c>
    </row>
    <row r="128" spans="1:4">
      <c r="A128" s="4" t="s">
        <v>660</v>
      </c>
      <c r="C128" s="5" t="n">
        <v>8</v>
      </c>
    </row>
    <row r="129" spans="1:4">
      <c r="A129" s="4" t="s">
        <v>663</v>
      </c>
      <c r="C129" s="5" t="n">
        <v>8</v>
      </c>
    </row>
    <row r="130" spans="1:4">
      <c r="A130" s="3" t="s">
        <v>664</v>
      </c>
    </row>
    <row r="131" spans="1:4">
      <c r="A131" s="4" t="s">
        <v>665</v>
      </c>
      <c r="C131" s="5" t="n">
        <v>8</v>
      </c>
    </row>
    <row r="132" spans="1:4">
      <c r="A132" s="4" t="s">
        <v>663</v>
      </c>
      <c r="C132" s="5" t="n">
        <v>8</v>
      </c>
    </row>
    <row r="133" spans="1:4">
      <c r="A133" s="4" t="s">
        <v>638</v>
      </c>
      <c r="C133" s="6" t="n">
        <v>8</v>
      </c>
    </row>
    <row r="134" spans="1:4">
      <c r="A134" s="4" t="s">
        <v>640</v>
      </c>
    </row>
    <row r="135" spans="1:4">
      <c r="A135" s="3" t="s">
        <v>647</v>
      </c>
    </row>
    <row r="136" spans="1:4">
      <c r="A136" s="4" t="s">
        <v>589</v>
      </c>
      <c r="B136" s="5" t="n">
        <v>5</v>
      </c>
    </row>
    <row r="137" spans="1:4">
      <c r="A137" s="4" t="s">
        <v>38</v>
      </c>
      <c r="B137" s="5" t="n">
        <v>1</v>
      </c>
    </row>
    <row r="138" spans="1:4">
      <c r="A138" s="3" t="s">
        <v>664</v>
      </c>
    </row>
    <row r="139" spans="1:4">
      <c r="A139" s="4" t="s">
        <v>637</v>
      </c>
      <c r="B139" s="6"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669</v>
      </c>
      <c r="B1" s="2" t="s">
        <v>1</v>
      </c>
    </row>
    <row r="2" spans="1:2">
      <c r="B2" s="2" t="s">
        <v>487</v>
      </c>
    </row>
    <row r="3" spans="1:2">
      <c r="A3" s="3" t="s">
        <v>670</v>
      </c>
    </row>
    <row r="4" spans="1:2">
      <c r="A4" s="4" t="s">
        <v>87</v>
      </c>
      <c r="B4" s="6" t="n">
        <v>70</v>
      </c>
    </row>
    <row r="5" spans="1:2">
      <c r="A5" s="4" t="s">
        <v>671</v>
      </c>
      <c r="B5" s="5" t="n">
        <v>-19</v>
      </c>
    </row>
    <row r="6" spans="1:2">
      <c r="A6" s="4" t="s">
        <v>672</v>
      </c>
    </row>
    <row r="7" spans="1:2">
      <c r="A7" s="3" t="s">
        <v>670</v>
      </c>
    </row>
    <row r="8" spans="1:2">
      <c r="A8" s="4" t="s">
        <v>87</v>
      </c>
      <c r="B8" s="5" t="n">
        <v>48</v>
      </c>
    </row>
    <row r="9" spans="1:2">
      <c r="A9" s="4" t="s">
        <v>671</v>
      </c>
      <c r="B9" s="5" t="n">
        <v>-8</v>
      </c>
    </row>
    <row r="10" spans="1:2">
      <c r="A10" s="4" t="s">
        <v>673</v>
      </c>
    </row>
    <row r="11" spans="1:2">
      <c r="A11" s="3" t="s">
        <v>670</v>
      </c>
    </row>
    <row r="12" spans="1:2">
      <c r="A12" s="4" t="s">
        <v>87</v>
      </c>
      <c r="B12" s="5" t="n">
        <v>22</v>
      </c>
    </row>
    <row r="13" spans="1:2">
      <c r="A13" s="4" t="s">
        <v>671</v>
      </c>
      <c r="B13" s="6"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4</v>
      </c>
      <c r="C2" s="2" t="s">
        <v>25</v>
      </c>
      <c r="D2" s="2" t="s">
        <v>86</v>
      </c>
    </row>
    <row r="3" spans="1:4">
      <c r="A3" s="3" t="s">
        <v>111</v>
      </c>
    </row>
    <row r="4" spans="1:4">
      <c r="A4" s="4" t="s">
        <v>118</v>
      </c>
      <c r="B4" s="6" t="n">
        <v>0</v>
      </c>
      <c r="C4" s="6" t="n">
        <v>-2</v>
      </c>
      <c r="D4" s="6" t="n">
        <v>-3</v>
      </c>
    </row>
    <row r="5" spans="1:4">
      <c r="A5" s="4" t="s">
        <v>118</v>
      </c>
      <c r="B5" s="6" t="n">
        <v>0</v>
      </c>
      <c r="C5" s="6" t="n">
        <v>-2</v>
      </c>
      <c r="D5"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4</v>
      </c>
      <c r="B1" s="2" t="s">
        <v>1</v>
      </c>
    </row>
    <row r="2" spans="1:3">
      <c r="B2" s="2" t="s">
        <v>25</v>
      </c>
      <c r="C2" s="2" t="s">
        <v>86</v>
      </c>
    </row>
    <row r="3" spans="1:3">
      <c r="A3" s="4" t="s">
        <v>675</v>
      </c>
    </row>
    <row r="4" spans="1:3">
      <c r="A4" s="3" t="s">
        <v>676</v>
      </c>
    </row>
    <row r="5" spans="1:3">
      <c r="A5" s="4" t="s">
        <v>87</v>
      </c>
      <c r="B5" s="6" t="n">
        <v>2332</v>
      </c>
      <c r="C5" s="6" t="n">
        <v>3586</v>
      </c>
    </row>
    <row r="6" spans="1:3">
      <c r="A6" s="4" t="s">
        <v>677</v>
      </c>
      <c r="B6" s="5" t="n">
        <v>-297</v>
      </c>
      <c r="C6" s="5" t="n">
        <v>-426</v>
      </c>
    </row>
    <row r="7" spans="1:3">
      <c r="A7" s="4" t="s">
        <v>643</v>
      </c>
    </row>
    <row r="8" spans="1:3">
      <c r="A8" s="3" t="s">
        <v>676</v>
      </c>
    </row>
    <row r="9" spans="1:3">
      <c r="A9" s="4" t="s">
        <v>678</v>
      </c>
      <c r="B9" s="6" t="n">
        <v>13</v>
      </c>
      <c r="C9" s="6" t="n">
        <v>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4</v>
      </c>
      <c r="C2" s="2" t="s">
        <v>25</v>
      </c>
    </row>
    <row r="3" spans="1:3">
      <c r="A3" s="3" t="s">
        <v>300</v>
      </c>
    </row>
    <row r="4" spans="1:3">
      <c r="A4" s="4" t="s">
        <v>626</v>
      </c>
      <c r="B4" s="6" t="n">
        <v>36</v>
      </c>
      <c r="C4" s="6" t="n">
        <v>38</v>
      </c>
    </row>
    <row r="5" spans="1:3">
      <c r="A5" s="4" t="s">
        <v>299</v>
      </c>
    </row>
    <row r="6" spans="1:3">
      <c r="A6" s="3" t="s">
        <v>300</v>
      </c>
    </row>
    <row r="7" spans="1:3">
      <c r="A7" s="4" t="s">
        <v>680</v>
      </c>
      <c r="B7" s="5" t="n">
        <v>62</v>
      </c>
      <c r="C7" s="5" t="n">
        <v>136</v>
      </c>
    </row>
    <row r="8" spans="1:3">
      <c r="A8" s="4" t="s">
        <v>681</v>
      </c>
      <c r="B8" s="5" t="n">
        <v>-64</v>
      </c>
      <c r="C8" s="5" t="n">
        <v>-98</v>
      </c>
    </row>
    <row r="9" spans="1:3">
      <c r="A9" s="4" t="s">
        <v>682</v>
      </c>
    </row>
    <row r="10" spans="1:3">
      <c r="A10" s="3" t="s">
        <v>300</v>
      </c>
    </row>
    <row r="11" spans="1:3">
      <c r="A11" s="4" t="s">
        <v>680</v>
      </c>
      <c r="B11" s="5" t="n">
        <v>15</v>
      </c>
      <c r="C11" s="5" t="n">
        <v>73</v>
      </c>
    </row>
    <row r="12" spans="1:3">
      <c r="A12" s="4" t="s">
        <v>681</v>
      </c>
      <c r="B12" s="5" t="n">
        <v>-18</v>
      </c>
      <c r="C12" s="5" t="n">
        <v>-61</v>
      </c>
    </row>
    <row r="13" spans="1:3">
      <c r="A13" s="4" t="s">
        <v>626</v>
      </c>
      <c r="B13" s="5" t="n">
        <v>9</v>
      </c>
      <c r="C13" s="5" t="n">
        <v>12</v>
      </c>
    </row>
    <row r="14" spans="1:3">
      <c r="A14" s="4" t="s">
        <v>683</v>
      </c>
    </row>
    <row r="15" spans="1:3">
      <c r="A15" s="3" t="s">
        <v>300</v>
      </c>
    </row>
    <row r="16" spans="1:3">
      <c r="A16" s="4" t="s">
        <v>680</v>
      </c>
      <c r="B16" s="5" t="n">
        <v>16</v>
      </c>
      <c r="C16" s="5" t="n">
        <v>41</v>
      </c>
    </row>
    <row r="17" spans="1:3">
      <c r="A17" s="4" t="s">
        <v>681</v>
      </c>
      <c r="B17" s="5" t="n">
        <v>-15</v>
      </c>
      <c r="C17" s="5" t="n">
        <v>-15</v>
      </c>
    </row>
    <row r="18" spans="1:3">
      <c r="A18" s="4" t="s">
        <v>626</v>
      </c>
      <c r="B18" s="5" t="n">
        <v>27</v>
      </c>
      <c r="C18" s="5" t="n">
        <v>26</v>
      </c>
    </row>
    <row r="19" spans="1:3">
      <c r="A19" s="4" t="s">
        <v>684</v>
      </c>
    </row>
    <row r="20" spans="1:3">
      <c r="A20" s="3" t="s">
        <v>300</v>
      </c>
    </row>
    <row r="21" spans="1:3">
      <c r="A21" s="4" t="s">
        <v>680</v>
      </c>
      <c r="B21" s="5" t="n">
        <v>0</v>
      </c>
      <c r="C21" s="5" t="n">
        <v>16</v>
      </c>
    </row>
    <row r="22" spans="1:3">
      <c r="A22" s="4" t="s">
        <v>681</v>
      </c>
      <c r="B22" s="5" t="n">
        <v>0</v>
      </c>
      <c r="C22" s="5" t="n">
        <v>-16</v>
      </c>
    </row>
    <row r="23" spans="1:3">
      <c r="A23" s="4" t="s">
        <v>626</v>
      </c>
      <c r="B23" s="5" t="n">
        <v>0</v>
      </c>
      <c r="C23" s="5" t="n">
        <v>0</v>
      </c>
    </row>
    <row r="24" spans="1:3">
      <c r="A24" s="4" t="s">
        <v>685</v>
      </c>
    </row>
    <row r="25" spans="1:3">
      <c r="A25" s="3" t="s">
        <v>300</v>
      </c>
    </row>
    <row r="26" spans="1:3">
      <c r="A26" s="4" t="s">
        <v>680</v>
      </c>
      <c r="B26" s="5" t="n">
        <v>31</v>
      </c>
      <c r="C26" s="5" t="n">
        <v>6</v>
      </c>
    </row>
    <row r="27" spans="1:3">
      <c r="A27" s="4" t="s">
        <v>681</v>
      </c>
      <c r="B27" s="5" t="n">
        <v>-31</v>
      </c>
      <c r="C27" s="5" t="n">
        <v>-6</v>
      </c>
    </row>
    <row r="28" spans="1:3">
      <c r="A28" s="4" t="s">
        <v>626</v>
      </c>
      <c r="B28" s="6" t="n">
        <v>0</v>
      </c>
      <c r="C2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4</v>
      </c>
      <c r="C2" s="2" t="s">
        <v>25</v>
      </c>
    </row>
    <row r="3" spans="1:3">
      <c r="A3" s="4" t="s">
        <v>299</v>
      </c>
    </row>
    <row r="4" spans="1:3">
      <c r="A4" s="3" t="s">
        <v>300</v>
      </c>
    </row>
    <row r="5" spans="1:3">
      <c r="A5" s="4" t="s">
        <v>680</v>
      </c>
      <c r="B5" s="6" t="n">
        <v>62</v>
      </c>
      <c r="C5" s="6" t="n">
        <v>136</v>
      </c>
    </row>
    <row r="6" spans="1:3">
      <c r="A6" s="4" t="s">
        <v>687</v>
      </c>
    </row>
    <row r="7" spans="1:3">
      <c r="A7" s="3" t="s">
        <v>300</v>
      </c>
    </row>
    <row r="8" spans="1:3">
      <c r="A8" s="4" t="s">
        <v>680</v>
      </c>
      <c r="B8" s="5" t="n">
        <v>25</v>
      </c>
      <c r="C8" s="5" t="n">
        <v>44</v>
      </c>
    </row>
    <row r="9" spans="1:3">
      <c r="A9" s="4" t="s">
        <v>688</v>
      </c>
    </row>
    <row r="10" spans="1:3">
      <c r="A10" s="3" t="s">
        <v>300</v>
      </c>
    </row>
    <row r="11" spans="1:3">
      <c r="A11" s="4" t="s">
        <v>680</v>
      </c>
      <c r="B11" s="5" t="n">
        <v>4</v>
      </c>
      <c r="C11" s="5" t="n">
        <v>47</v>
      </c>
    </row>
    <row r="12" spans="1:3">
      <c r="A12" s="4" t="s">
        <v>689</v>
      </c>
    </row>
    <row r="13" spans="1:3">
      <c r="A13" s="3" t="s">
        <v>300</v>
      </c>
    </row>
    <row r="14" spans="1:3">
      <c r="A14" s="4" t="s">
        <v>680</v>
      </c>
      <c r="B14" s="5" t="n">
        <v>235</v>
      </c>
      <c r="C14" s="5" t="n">
        <v>253</v>
      </c>
    </row>
    <row r="15" spans="1:3">
      <c r="A15" s="4" t="s">
        <v>690</v>
      </c>
    </row>
    <row r="16" spans="1:3">
      <c r="A16" s="3" t="s">
        <v>300</v>
      </c>
    </row>
    <row r="17" spans="1:3">
      <c r="A17" s="4" t="s">
        <v>680</v>
      </c>
      <c r="B17" s="6" t="n">
        <v>264</v>
      </c>
      <c r="C17" s="6" t="n">
        <v>3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4</v>
      </c>
      <c r="C2" s="2" t="s">
        <v>25</v>
      </c>
    </row>
    <row r="3" spans="1:3">
      <c r="A3" s="3" t="s">
        <v>692</v>
      </c>
    </row>
    <row r="4" spans="1:3">
      <c r="A4" s="4" t="s">
        <v>464</v>
      </c>
      <c r="B4" s="6" t="n">
        <v>38</v>
      </c>
    </row>
    <row r="5" spans="1:3">
      <c r="A5" s="4" t="s">
        <v>468</v>
      </c>
      <c r="B5" s="5" t="n">
        <v>36</v>
      </c>
      <c r="C5" s="6" t="n">
        <v>38</v>
      </c>
    </row>
    <row r="6" spans="1:3">
      <c r="A6" s="4" t="s">
        <v>305</v>
      </c>
    </row>
    <row r="7" spans="1:3">
      <c r="A7" s="3" t="s">
        <v>692</v>
      </c>
    </row>
    <row r="8" spans="1:3">
      <c r="A8" s="4" t="s">
        <v>464</v>
      </c>
      <c r="B8" s="5" t="n">
        <v>16</v>
      </c>
      <c r="C8" s="5" t="n">
        <v>35</v>
      </c>
    </row>
    <row r="9" spans="1:3">
      <c r="A9" s="4" t="s">
        <v>680</v>
      </c>
      <c r="C9" s="5" t="n">
        <v>-10</v>
      </c>
    </row>
    <row r="10" spans="1:3">
      <c r="A10" s="4" t="s">
        <v>693</v>
      </c>
      <c r="B10" s="5" t="n">
        <v>-7</v>
      </c>
    </row>
    <row r="11" spans="1:3">
      <c r="A11" s="4" t="s">
        <v>694</v>
      </c>
      <c r="B11" s="5" t="n">
        <v>-6</v>
      </c>
      <c r="C11" s="5" t="n">
        <v>-29</v>
      </c>
    </row>
    <row r="12" spans="1:3">
      <c r="A12" s="4" t="s">
        <v>468</v>
      </c>
      <c r="B12" s="5" t="n">
        <v>3</v>
      </c>
      <c r="C12" s="5" t="n">
        <v>16</v>
      </c>
    </row>
    <row r="13" spans="1:3">
      <c r="A13" s="4" t="s">
        <v>695</v>
      </c>
    </row>
    <row r="14" spans="1:3">
      <c r="A14" s="3" t="s">
        <v>692</v>
      </c>
    </row>
    <row r="15" spans="1:3">
      <c r="A15" s="4" t="s">
        <v>464</v>
      </c>
      <c r="C15" s="5" t="n">
        <v>3</v>
      </c>
    </row>
    <row r="16" spans="1:3">
      <c r="A16" s="4" t="s">
        <v>680</v>
      </c>
      <c r="B16" s="5" t="n">
        <v>0</v>
      </c>
      <c r="C16" s="5" t="n">
        <v>0</v>
      </c>
    </row>
    <row r="17" spans="1:3">
      <c r="A17" s="4" t="s">
        <v>694</v>
      </c>
      <c r="B17" s="5" t="n">
        <v>0</v>
      </c>
      <c r="C17" s="5" t="n">
        <v>-3</v>
      </c>
    </row>
    <row r="18" spans="1:3">
      <c r="A18" s="4" t="s">
        <v>468</v>
      </c>
      <c r="B18" s="5" t="n">
        <v>0</v>
      </c>
    </row>
    <row r="19" spans="1:3">
      <c r="A19" s="4" t="s">
        <v>696</v>
      </c>
    </row>
    <row r="20" spans="1:3">
      <c r="A20" s="3" t="s">
        <v>692</v>
      </c>
    </row>
    <row r="21" spans="1:3">
      <c r="A21" s="4" t="s">
        <v>464</v>
      </c>
      <c r="B21" s="5" t="n">
        <v>16</v>
      </c>
      <c r="C21" s="5" t="n">
        <v>30</v>
      </c>
    </row>
    <row r="22" spans="1:3">
      <c r="A22" s="4" t="s">
        <v>680</v>
      </c>
      <c r="C22" s="5" t="n">
        <v>-12</v>
      </c>
    </row>
    <row r="23" spans="1:3">
      <c r="A23" s="4" t="s">
        <v>693</v>
      </c>
      <c r="B23" s="5" t="n">
        <v>-7</v>
      </c>
    </row>
    <row r="24" spans="1:3">
      <c r="A24" s="4" t="s">
        <v>694</v>
      </c>
      <c r="B24" s="5" t="n">
        <v>-6</v>
      </c>
      <c r="C24" s="5" t="n">
        <v>-26</v>
      </c>
    </row>
    <row r="25" spans="1:3">
      <c r="A25" s="4" t="s">
        <v>468</v>
      </c>
      <c r="B25" s="5" t="n">
        <v>3</v>
      </c>
      <c r="C25" s="5" t="n">
        <v>16</v>
      </c>
    </row>
    <row r="26" spans="1:3">
      <c r="A26" s="4" t="s">
        <v>697</v>
      </c>
    </row>
    <row r="27" spans="1:3">
      <c r="A27" s="3" t="s">
        <v>692</v>
      </c>
    </row>
    <row r="28" spans="1:3">
      <c r="A28" s="4" t="s">
        <v>464</v>
      </c>
      <c r="C28" s="5" t="n">
        <v>2</v>
      </c>
    </row>
    <row r="29" spans="1:3">
      <c r="A29" s="4" t="s">
        <v>680</v>
      </c>
      <c r="B29" s="5" t="n">
        <v>0</v>
      </c>
    </row>
    <row r="30" spans="1:3">
      <c r="A30" s="4" t="s">
        <v>698</v>
      </c>
      <c r="C30" s="5" t="n">
        <v>-2</v>
      </c>
    </row>
    <row r="31" spans="1:3">
      <c r="A31" s="4" t="s">
        <v>694</v>
      </c>
      <c r="B31" s="5" t="n">
        <v>0</v>
      </c>
      <c r="C31" s="6" t="n">
        <v>0</v>
      </c>
    </row>
    <row r="32" spans="1:3">
      <c r="A32" s="4" t="s">
        <v>468</v>
      </c>
      <c r="B32"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4</v>
      </c>
      <c r="C2" s="2" t="s">
        <v>25</v>
      </c>
      <c r="D2" s="2" t="s">
        <v>86</v>
      </c>
    </row>
    <row r="3" spans="1:4">
      <c r="A3" s="4" t="s">
        <v>305</v>
      </c>
    </row>
    <row r="4" spans="1:4">
      <c r="A4" s="3" t="s">
        <v>300</v>
      </c>
    </row>
    <row r="5" spans="1:4">
      <c r="A5" s="4" t="s">
        <v>680</v>
      </c>
      <c r="C5" s="6" t="n">
        <v>10</v>
      </c>
    </row>
    <row r="6" spans="1:4">
      <c r="A6" s="4" t="s">
        <v>700</v>
      </c>
    </row>
    <row r="7" spans="1:4">
      <c r="A7" s="3" t="s">
        <v>300</v>
      </c>
    </row>
    <row r="8" spans="1:4">
      <c r="A8" s="4" t="s">
        <v>680</v>
      </c>
      <c r="B8" s="6" t="n">
        <v>0</v>
      </c>
      <c r="C8" s="5" t="n">
        <v>0</v>
      </c>
      <c r="D8" s="6" t="n">
        <v>23</v>
      </c>
    </row>
    <row r="9" spans="1:4">
      <c r="A9" s="4" t="s">
        <v>701</v>
      </c>
    </row>
    <row r="10" spans="1:4">
      <c r="A10" s="3" t="s">
        <v>300</v>
      </c>
    </row>
    <row r="11" spans="1:4">
      <c r="A11" s="4" t="s">
        <v>680</v>
      </c>
      <c r="B11" s="5" t="n">
        <v>0</v>
      </c>
      <c r="C11" s="5" t="n">
        <v>2</v>
      </c>
      <c r="D11" s="5" t="n">
        <v>70</v>
      </c>
    </row>
    <row r="12" spans="1:4">
      <c r="A12" s="4" t="s">
        <v>702</v>
      </c>
    </row>
    <row r="13" spans="1:4">
      <c r="A13" s="3" t="s">
        <v>300</v>
      </c>
    </row>
    <row r="14" spans="1:4">
      <c r="A14" s="4" t="s">
        <v>680</v>
      </c>
      <c r="C14" s="5" t="n">
        <v>9</v>
      </c>
      <c r="D14" s="5" t="n">
        <v>229</v>
      </c>
    </row>
    <row r="15" spans="1:4">
      <c r="A15" s="4" t="s">
        <v>698</v>
      </c>
      <c r="B15" s="5" t="n">
        <v>-7</v>
      </c>
    </row>
    <row r="16" spans="1:4">
      <c r="A16" s="4" t="s">
        <v>703</v>
      </c>
    </row>
    <row r="17" spans="1:4">
      <c r="A17" s="3" t="s">
        <v>300</v>
      </c>
    </row>
    <row r="18" spans="1:4">
      <c r="A18" s="4" t="s">
        <v>680</v>
      </c>
      <c r="C18" s="6" t="n">
        <v>11</v>
      </c>
      <c r="D18" s="6" t="n">
        <v>322</v>
      </c>
    </row>
    <row r="19" spans="1:4">
      <c r="A19" s="4" t="s">
        <v>698</v>
      </c>
      <c r="B19" s="6" t="n">
        <v>-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4"/>
  </cols>
  <sheetData>
    <row r="1" spans="1:4">
      <c r="A1" s="1" t="s">
        <v>704</v>
      </c>
      <c r="B1" s="2" t="s">
        <v>1</v>
      </c>
    </row>
    <row r="2" spans="1:4">
      <c r="B2" s="2" t="s">
        <v>363</v>
      </c>
      <c r="C2" s="2" t="s">
        <v>487</v>
      </c>
      <c r="D2" s="2" t="s">
        <v>705</v>
      </c>
    </row>
    <row r="3" spans="1:4">
      <c r="A3" s="3" t="s">
        <v>300</v>
      </c>
    </row>
    <row r="4" spans="1:4">
      <c r="A4" s="4" t="s">
        <v>617</v>
      </c>
      <c r="B4" s="6" t="n">
        <v>7</v>
      </c>
      <c r="C4" s="6" t="n">
        <v>136</v>
      </c>
      <c r="D4" s="6" t="n">
        <v>34</v>
      </c>
    </row>
    <row r="5" spans="1:4">
      <c r="A5" s="4" t="s">
        <v>706</v>
      </c>
      <c r="D5" s="5" t="n">
        <v>3</v>
      </c>
    </row>
    <row r="6" spans="1:4">
      <c r="A6" s="4" t="s">
        <v>707</v>
      </c>
      <c r="D6" s="6" t="n">
        <v>278</v>
      </c>
    </row>
    <row r="7" spans="1:4">
      <c r="A7" s="4" t="s">
        <v>708</v>
      </c>
      <c r="D7" s="5" t="n">
        <v>-66</v>
      </c>
    </row>
    <row r="8" spans="1:4">
      <c r="A8" s="4" t="s">
        <v>709</v>
      </c>
      <c r="D8" s="5" t="n">
        <v>137</v>
      </c>
    </row>
    <row r="9" spans="1:4">
      <c r="A9" s="4" t="s">
        <v>299</v>
      </c>
    </row>
    <row r="10" spans="1:4">
      <c r="A10" s="3" t="s">
        <v>300</v>
      </c>
    </row>
    <row r="11" spans="1:4">
      <c r="A11" s="4" t="s">
        <v>680</v>
      </c>
      <c r="B11" s="5" t="n">
        <v>62</v>
      </c>
      <c r="C11" s="5" t="n">
        <v>136</v>
      </c>
    </row>
    <row r="12" spans="1:4">
      <c r="A12" s="4" t="s">
        <v>617</v>
      </c>
      <c r="B12" s="5" t="n">
        <v>4</v>
      </c>
      <c r="C12" s="5" t="n">
        <v>136</v>
      </c>
    </row>
    <row r="13" spans="1:4">
      <c r="A13" s="4" t="s">
        <v>710</v>
      </c>
      <c r="B13" s="5" t="n">
        <v>165</v>
      </c>
    </row>
    <row r="14" spans="1:4">
      <c r="A14" s="4" t="s">
        <v>305</v>
      </c>
    </row>
    <row r="15" spans="1:4">
      <c r="A15" s="3" t="s">
        <v>300</v>
      </c>
    </row>
    <row r="16" spans="1:4">
      <c r="A16" s="4" t="s">
        <v>680</v>
      </c>
      <c r="C16" s="5" t="n">
        <v>10</v>
      </c>
    </row>
    <row r="17" spans="1:4">
      <c r="A17" s="4" t="s">
        <v>710</v>
      </c>
      <c r="B17" s="6" t="n">
        <v>0</v>
      </c>
      <c r="C17" s="6" t="n">
        <v>0</v>
      </c>
      <c r="D17" s="6"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4</v>
      </c>
      <c r="C2" s="2" t="s">
        <v>25</v>
      </c>
      <c r="D2" s="2" t="s">
        <v>86</v>
      </c>
    </row>
    <row r="3" spans="1:4">
      <c r="A3" s="3" t="s">
        <v>175</v>
      </c>
    </row>
    <row r="4" spans="1:4">
      <c r="A4" s="4" t="s">
        <v>712</v>
      </c>
      <c r="B4" s="4" t="s">
        <v>713</v>
      </c>
      <c r="C4" s="4" t="s">
        <v>713</v>
      </c>
      <c r="D4" s="4" t="s">
        <v>713</v>
      </c>
    </row>
    <row r="5" spans="1:4">
      <c r="A5" s="4" t="s">
        <v>714</v>
      </c>
      <c r="B5" s="6" t="n">
        <v>-320</v>
      </c>
      <c r="C5" s="6" t="n">
        <v>-75</v>
      </c>
      <c r="D5" s="6" t="n">
        <v>-102</v>
      </c>
    </row>
    <row r="6" spans="1:4">
      <c r="A6" s="3" t="s">
        <v>715</v>
      </c>
    </row>
    <row r="7" spans="1:4">
      <c r="A7" s="4" t="s">
        <v>716</v>
      </c>
      <c r="B7" s="5" t="n">
        <v>302</v>
      </c>
      <c r="C7" s="5" t="n">
        <v>58</v>
      </c>
      <c r="D7" s="5" t="n">
        <v>79</v>
      </c>
    </row>
    <row r="8" spans="1:4">
      <c r="A8" s="4" t="s">
        <v>717</v>
      </c>
      <c r="B8" s="5" t="n">
        <v>-20</v>
      </c>
      <c r="C8" s="5" t="n">
        <v>-29</v>
      </c>
      <c r="D8" s="5" t="n">
        <v>-51</v>
      </c>
    </row>
    <row r="9" spans="1:4">
      <c r="A9" s="4" t="s">
        <v>718</v>
      </c>
      <c r="B9" s="5" t="n">
        <v>1</v>
      </c>
      <c r="C9" s="5" t="n">
        <v>2</v>
      </c>
      <c r="D9" s="5" t="n">
        <v>-27</v>
      </c>
    </row>
    <row r="10" spans="1:4">
      <c r="A10" s="4" t="s">
        <v>719</v>
      </c>
      <c r="B10" s="5" t="n">
        <v>28</v>
      </c>
      <c r="C10" s="5" t="n">
        <v>-9</v>
      </c>
      <c r="D10" s="5" t="n">
        <v>0</v>
      </c>
    </row>
    <row r="11" spans="1:4">
      <c r="A11" s="4" t="s">
        <v>720</v>
      </c>
      <c r="B11" s="5" t="n">
        <v>6</v>
      </c>
      <c r="C11" s="5" t="n">
        <v>6</v>
      </c>
      <c r="D11" s="5" t="n">
        <v>11</v>
      </c>
    </row>
    <row r="12" spans="1:4">
      <c r="A12" s="4" t="s">
        <v>721</v>
      </c>
      <c r="B12" s="5" t="n">
        <v>1</v>
      </c>
      <c r="C12" s="5" t="n">
        <v>6</v>
      </c>
      <c r="D12" s="5" t="n">
        <v>8</v>
      </c>
    </row>
    <row r="13" spans="1:4">
      <c r="A13" s="4" t="s">
        <v>722</v>
      </c>
      <c r="B13" s="5" t="n">
        <v>0</v>
      </c>
      <c r="C13" s="5" t="n">
        <v>-33</v>
      </c>
      <c r="D13" s="5" t="n">
        <v>1</v>
      </c>
    </row>
    <row r="14" spans="1:4">
      <c r="A14" s="4" t="s">
        <v>723</v>
      </c>
      <c r="B14" s="6" t="n">
        <v>-2</v>
      </c>
      <c r="C14" s="6" t="n">
        <v>-74</v>
      </c>
      <c r="D14" s="6" t="n">
        <v>-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4</v>
      </c>
      <c r="C2" s="2" t="s">
        <v>25</v>
      </c>
      <c r="D2" s="2" t="s">
        <v>86</v>
      </c>
    </row>
    <row r="3" spans="1:4">
      <c r="A3" s="3" t="s">
        <v>725</v>
      </c>
    </row>
    <row r="4" spans="1:4">
      <c r="A4" s="4" t="s">
        <v>726</v>
      </c>
      <c r="B4" s="6" t="n">
        <v>-1301</v>
      </c>
      <c r="C4" s="6" t="n">
        <v>-278</v>
      </c>
      <c r="D4" s="6" t="n">
        <v>-600</v>
      </c>
    </row>
    <row r="5" spans="1:4">
      <c r="A5" s="4" t="s">
        <v>727</v>
      </c>
      <c r="B5" s="5" t="n">
        <v>93</v>
      </c>
      <c r="C5" s="5" t="n">
        <v>-4</v>
      </c>
      <c r="D5" s="5" t="n">
        <v>215</v>
      </c>
    </row>
    <row r="6" spans="1:4">
      <c r="A6" s="4" t="s">
        <v>106</v>
      </c>
      <c r="B6" s="6" t="n">
        <v>-1208</v>
      </c>
      <c r="C6" s="6" t="n">
        <v>-282</v>
      </c>
      <c r="D6" s="6" t="n">
        <v>-3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4</v>
      </c>
      <c r="C2" s="2" t="s">
        <v>25</v>
      </c>
      <c r="D2" s="2" t="s">
        <v>86</v>
      </c>
    </row>
    <row r="3" spans="1:4">
      <c r="A3" s="3" t="s">
        <v>26</v>
      </c>
    </row>
    <row r="4" spans="1:4">
      <c r="A4" s="4" t="s">
        <v>726</v>
      </c>
      <c r="B4" s="6" t="n">
        <v>-3</v>
      </c>
      <c r="C4" s="6" t="n">
        <v>-10</v>
      </c>
      <c r="D4" s="6" t="n">
        <v>-153</v>
      </c>
    </row>
    <row r="5" spans="1:4">
      <c r="A5" s="4" t="s">
        <v>727</v>
      </c>
      <c r="B5" s="5" t="n">
        <v>-33</v>
      </c>
      <c r="C5" s="5" t="n">
        <v>38</v>
      </c>
      <c r="D5" s="5" t="n">
        <v>21</v>
      </c>
    </row>
    <row r="6" spans="1:4">
      <c r="A6" s="3" t="s">
        <v>729</v>
      </c>
    </row>
    <row r="7" spans="1:4">
      <c r="A7" s="4" t="s">
        <v>726</v>
      </c>
      <c r="B7" s="5" t="n">
        <v>0</v>
      </c>
      <c r="C7" s="5" t="n">
        <v>-35</v>
      </c>
      <c r="D7" s="5" t="n">
        <v>39</v>
      </c>
    </row>
    <row r="8" spans="1:4">
      <c r="A8" s="4" t="s">
        <v>727</v>
      </c>
      <c r="B8" s="5" t="n">
        <v>34</v>
      </c>
      <c r="C8" s="5" t="n">
        <v>-67</v>
      </c>
      <c r="D8" s="5" t="n">
        <v>12</v>
      </c>
    </row>
    <row r="9" spans="1:4">
      <c r="A9" s="4" t="s">
        <v>723</v>
      </c>
      <c r="B9" s="6" t="n">
        <v>-2</v>
      </c>
      <c r="C9" s="6" t="n">
        <v>-74</v>
      </c>
      <c r="D9" s="6" t="n">
        <v>-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4</v>
      </c>
      <c r="C1" s="2" t="s">
        <v>25</v>
      </c>
    </row>
    <row r="2" spans="1:3">
      <c r="A2" s="3" t="s">
        <v>731</v>
      </c>
    </row>
    <row r="3" spans="1:3">
      <c r="A3" s="4" t="s">
        <v>732</v>
      </c>
      <c r="B3" s="6" t="n">
        <v>180</v>
      </c>
      <c r="C3" s="6" t="n">
        <v>42</v>
      </c>
    </row>
    <row r="4" spans="1:3">
      <c r="A4" s="4" t="s">
        <v>733</v>
      </c>
      <c r="B4" s="5" t="n">
        <v>103</v>
      </c>
      <c r="C4" s="5" t="n">
        <v>122</v>
      </c>
    </row>
    <row r="5" spans="1:3">
      <c r="A5" s="4" t="s">
        <v>734</v>
      </c>
      <c r="B5" s="5" t="n">
        <v>264</v>
      </c>
      <c r="C5" s="5" t="n">
        <v>264</v>
      </c>
    </row>
    <row r="6" spans="1:3">
      <c r="A6" s="4" t="s">
        <v>735</v>
      </c>
      <c r="B6" s="5" t="n">
        <v>12</v>
      </c>
      <c r="C6" s="5" t="n">
        <v>7</v>
      </c>
    </row>
    <row r="7" spans="1:3">
      <c r="A7" s="4" t="s">
        <v>736</v>
      </c>
      <c r="B7" s="5" t="n">
        <v>259</v>
      </c>
      <c r="C7" s="5" t="n">
        <v>244</v>
      </c>
    </row>
    <row r="8" spans="1:3">
      <c r="A8" s="4" t="s">
        <v>737</v>
      </c>
      <c r="B8" s="5" t="n">
        <v>503</v>
      </c>
      <c r="C8" s="5" t="n">
        <v>450</v>
      </c>
    </row>
    <row r="9" spans="1:3">
      <c r="A9" s="4" t="s">
        <v>738</v>
      </c>
      <c r="B9" s="5" t="n">
        <v>81</v>
      </c>
      <c r="C9" s="5" t="n">
        <v>60</v>
      </c>
    </row>
    <row r="10" spans="1:3">
      <c r="A10" s="4" t="s">
        <v>739</v>
      </c>
      <c r="B10" s="5" t="n">
        <v>1402</v>
      </c>
      <c r="C10" s="5" t="n">
        <v>1189</v>
      </c>
    </row>
    <row r="11" spans="1:3">
      <c r="A11" s="4" t="s">
        <v>740</v>
      </c>
      <c r="B11" s="5" t="n">
        <v>1361</v>
      </c>
      <c r="C11" s="5" t="n">
        <v>993</v>
      </c>
    </row>
    <row r="12" spans="1:3">
      <c r="A12" s="4" t="s">
        <v>741</v>
      </c>
      <c r="B12" s="5" t="n">
        <v>41</v>
      </c>
      <c r="C12" s="5" t="n">
        <v>196</v>
      </c>
    </row>
    <row r="13" spans="1:3">
      <c r="A13" s="3" t="s">
        <v>742</v>
      </c>
    </row>
    <row r="14" spans="1:3">
      <c r="A14" s="4" t="s">
        <v>649</v>
      </c>
      <c r="B14" s="5" t="n">
        <v>-50</v>
      </c>
      <c r="C14" s="5" t="n">
        <v>-173</v>
      </c>
    </row>
    <row r="15" spans="1:3">
      <c r="A15" s="4" t="s">
        <v>743</v>
      </c>
      <c r="B15" s="5" t="n">
        <v>0</v>
      </c>
      <c r="C15" s="5" t="n">
        <v>0</v>
      </c>
    </row>
    <row r="16" spans="1:3">
      <c r="A16" s="4" t="s">
        <v>744</v>
      </c>
      <c r="B16" s="5" t="n">
        <v>-50</v>
      </c>
      <c r="C16" s="5" t="n">
        <v>-173</v>
      </c>
    </row>
    <row r="17" spans="1:3">
      <c r="A17" s="4" t="s">
        <v>40</v>
      </c>
      <c r="B17" s="5" t="n">
        <v>0</v>
      </c>
      <c r="C17" s="5" t="n">
        <v>33</v>
      </c>
    </row>
    <row r="18" spans="1:3">
      <c r="A18" s="4" t="s">
        <v>745</v>
      </c>
      <c r="B18" s="6" t="n">
        <v>-9</v>
      </c>
      <c r="C18" s="5" t="n">
        <v>-10</v>
      </c>
    </row>
    <row r="19" spans="1:3">
      <c r="A19" s="4" t="s">
        <v>746</v>
      </c>
      <c r="C19" s="6" t="n">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4</v>
      </c>
      <c r="C2" s="2" t="s">
        <v>25</v>
      </c>
      <c r="D2" s="2" t="s">
        <v>86</v>
      </c>
    </row>
    <row r="3" spans="1:4">
      <c r="A3" s="3" t="s">
        <v>120</v>
      </c>
    </row>
    <row r="4" spans="1:4">
      <c r="A4" s="4" t="s">
        <v>68</v>
      </c>
      <c r="B4" s="6" t="n">
        <v>-1206</v>
      </c>
      <c r="C4" s="6" t="n">
        <v>-208</v>
      </c>
      <c r="D4" s="6" t="n">
        <v>-304</v>
      </c>
    </row>
    <row r="5" spans="1:4">
      <c r="A5" s="3" t="s">
        <v>121</v>
      </c>
    </row>
    <row r="6" spans="1:4">
      <c r="A6" s="4" t="s">
        <v>98</v>
      </c>
      <c r="B6" s="5" t="n">
        <v>239</v>
      </c>
      <c r="C6" s="5" t="n">
        <v>616</v>
      </c>
      <c r="D6" s="5" t="n">
        <v>694</v>
      </c>
    </row>
    <row r="7" spans="1:4">
      <c r="A7" s="4" t="s">
        <v>122</v>
      </c>
      <c r="B7" s="5" t="n">
        <v>33</v>
      </c>
      <c r="C7" s="5" t="n">
        <v>-105</v>
      </c>
      <c r="D7" s="5" t="n">
        <v>62</v>
      </c>
    </row>
    <row r="8" spans="1:4">
      <c r="A8" s="4" t="s">
        <v>72</v>
      </c>
      <c r="B8" s="5" t="n">
        <v>60</v>
      </c>
      <c r="C8" s="5" t="n">
        <v>60</v>
      </c>
      <c r="D8" s="5" t="n">
        <v>50</v>
      </c>
    </row>
    <row r="9" spans="1:4">
      <c r="A9" s="4" t="s">
        <v>99</v>
      </c>
      <c r="B9" s="5" t="n">
        <v>57</v>
      </c>
      <c r="C9" s="5" t="n">
        <v>0</v>
      </c>
      <c r="D9" s="5" t="n">
        <v>0</v>
      </c>
    </row>
    <row r="10" spans="1:4">
      <c r="A10" s="4" t="s">
        <v>100</v>
      </c>
      <c r="B10" s="5" t="n">
        <v>501</v>
      </c>
      <c r="C10" s="5" t="n">
        <v>0</v>
      </c>
      <c r="D10" s="5" t="n">
        <v>0</v>
      </c>
    </row>
    <row r="11" spans="1:4">
      <c r="A11" s="4" t="s">
        <v>101</v>
      </c>
      <c r="B11" s="5" t="n">
        <v>171</v>
      </c>
      <c r="C11" s="5" t="n">
        <v>195</v>
      </c>
      <c r="D11" s="5" t="n">
        <v>169</v>
      </c>
    </row>
    <row r="12" spans="1:4">
      <c r="A12" s="4" t="s">
        <v>102</v>
      </c>
      <c r="B12" s="5" t="n">
        <v>24</v>
      </c>
      <c r="C12" s="5" t="n">
        <v>-430</v>
      </c>
      <c r="D12" s="5" t="n">
        <v>80</v>
      </c>
    </row>
    <row r="13" spans="1:4">
      <c r="A13" s="4" t="s">
        <v>123</v>
      </c>
      <c r="B13" s="5" t="n">
        <v>0</v>
      </c>
      <c r="C13" s="5" t="n">
        <v>16</v>
      </c>
      <c r="D13" s="5" t="n">
        <v>3</v>
      </c>
    </row>
    <row r="14" spans="1:4">
      <c r="A14" s="3" t="s">
        <v>124</v>
      </c>
    </row>
    <row r="15" spans="1:4">
      <c r="A15" s="4" t="s">
        <v>29</v>
      </c>
      <c r="B15" s="5" t="n">
        <v>157</v>
      </c>
      <c r="C15" s="5" t="n">
        <v>200</v>
      </c>
      <c r="D15" s="5" t="n">
        <v>469</v>
      </c>
    </row>
    <row r="16" spans="1:4">
      <c r="A16" s="4" t="s">
        <v>30</v>
      </c>
      <c r="B16" s="5" t="n">
        <v>17</v>
      </c>
      <c r="C16" s="5" t="n">
        <v>47</v>
      </c>
      <c r="D16" s="5" t="n">
        <v>55</v>
      </c>
    </row>
    <row r="17" spans="1:4">
      <c r="A17" s="4" t="s">
        <v>31</v>
      </c>
      <c r="B17" s="5" t="n">
        <v>117</v>
      </c>
      <c r="C17" s="5" t="n">
        <v>-21</v>
      </c>
      <c r="D17" s="5" t="n">
        <v>123</v>
      </c>
    </row>
    <row r="18" spans="1:4">
      <c r="A18" s="4" t="s">
        <v>125</v>
      </c>
      <c r="B18" s="5" t="n">
        <v>-17</v>
      </c>
      <c r="C18" s="5" t="n">
        <v>166</v>
      </c>
      <c r="D18" s="5" t="n">
        <v>204</v>
      </c>
    </row>
    <row r="19" spans="1:4">
      <c r="A19" s="4" t="s">
        <v>33</v>
      </c>
      <c r="B19" s="5" t="n">
        <v>45</v>
      </c>
      <c r="C19" s="5" t="n">
        <v>257</v>
      </c>
      <c r="D19" s="5" t="n">
        <v>116</v>
      </c>
    </row>
    <row r="20" spans="1:4">
      <c r="A20" s="4" t="s">
        <v>42</v>
      </c>
      <c r="B20" s="5" t="n">
        <v>-167</v>
      </c>
      <c r="C20" s="5" t="n">
        <v>14</v>
      </c>
      <c r="D20" s="5" t="n">
        <v>-240</v>
      </c>
    </row>
    <row r="21" spans="1:4">
      <c r="A21" s="4" t="s">
        <v>43</v>
      </c>
      <c r="B21" s="5" t="n">
        <v>-99</v>
      </c>
      <c r="C21" s="5" t="n">
        <v>-304</v>
      </c>
      <c r="D21" s="5" t="n">
        <v>-550</v>
      </c>
    </row>
    <row r="22" spans="1:4">
      <c r="A22" s="4" t="s">
        <v>44</v>
      </c>
      <c r="B22" s="5" t="n">
        <v>-9</v>
      </c>
      <c r="C22" s="5" t="n">
        <v>9</v>
      </c>
      <c r="D22" s="5" t="n">
        <v>0</v>
      </c>
    </row>
    <row r="23" spans="1:4">
      <c r="A23" s="4" t="s">
        <v>45</v>
      </c>
      <c r="B23" s="5" t="n">
        <v>-147</v>
      </c>
      <c r="C23" s="5" t="n">
        <v>-255</v>
      </c>
      <c r="D23" s="5" t="n">
        <v>-118</v>
      </c>
    </row>
    <row r="24" spans="1:4">
      <c r="A24" s="4" t="s">
        <v>126</v>
      </c>
      <c r="B24" s="5" t="n">
        <v>-224</v>
      </c>
      <c r="C24" s="5" t="n">
        <v>257</v>
      </c>
      <c r="D24" s="5" t="n">
        <v>813</v>
      </c>
    </row>
    <row r="25" spans="1:4">
      <c r="A25" s="3" t="s">
        <v>127</v>
      </c>
    </row>
    <row r="26" spans="1:4">
      <c r="A26" s="4" t="s">
        <v>128</v>
      </c>
      <c r="B26" s="5" t="n">
        <v>-430</v>
      </c>
      <c r="C26" s="5" t="n">
        <v>-326</v>
      </c>
      <c r="D26" s="5" t="n">
        <v>-802</v>
      </c>
    </row>
    <row r="27" spans="1:4">
      <c r="A27" s="4" t="s">
        <v>129</v>
      </c>
      <c r="B27" s="5" t="n">
        <v>228</v>
      </c>
      <c r="C27" s="5" t="n">
        <v>301</v>
      </c>
      <c r="D27" s="5" t="n">
        <v>515</v>
      </c>
    </row>
    <row r="28" spans="1:4">
      <c r="A28" s="4" t="s">
        <v>130</v>
      </c>
      <c r="B28" s="5" t="n">
        <v>-17</v>
      </c>
      <c r="C28" s="5" t="n">
        <v>-32</v>
      </c>
      <c r="D28" s="5" t="n">
        <v>-87</v>
      </c>
    </row>
    <row r="29" spans="1:4">
      <c r="A29" s="4" t="s">
        <v>131</v>
      </c>
      <c r="B29" s="5" t="n">
        <v>95</v>
      </c>
      <c r="C29" s="5" t="n">
        <v>4</v>
      </c>
      <c r="D29" s="5" t="n">
        <v>348</v>
      </c>
    </row>
    <row r="30" spans="1:4">
      <c r="A30" s="4" t="s">
        <v>132</v>
      </c>
      <c r="B30" s="5" t="n">
        <v>-52</v>
      </c>
      <c r="C30" s="5" t="n">
        <v>-70</v>
      </c>
      <c r="D30" s="5" t="n">
        <v>-421</v>
      </c>
    </row>
    <row r="31" spans="1:4">
      <c r="A31" s="4" t="s">
        <v>133</v>
      </c>
      <c r="B31" s="5" t="n">
        <v>-5</v>
      </c>
      <c r="C31" s="5" t="n">
        <v>-698</v>
      </c>
      <c r="D31" s="5" t="n">
        <v>-119</v>
      </c>
    </row>
    <row r="32" spans="1:4">
      <c r="A32" s="4" t="s">
        <v>134</v>
      </c>
      <c r="B32" s="5" t="n">
        <v>-1366</v>
      </c>
      <c r="C32" s="5" t="n">
        <v>-2764</v>
      </c>
      <c r="D32" s="5" t="n">
        <v>-2949</v>
      </c>
    </row>
    <row r="33" spans="1:4">
      <c r="A33" s="4" t="s">
        <v>135</v>
      </c>
      <c r="B33" s="5" t="n">
        <v>2271</v>
      </c>
      <c r="C33" s="5" t="n">
        <v>3146</v>
      </c>
      <c r="D33" s="5" t="n">
        <v>2342</v>
      </c>
    </row>
    <row r="34" spans="1:4">
      <c r="A34" s="4" t="s">
        <v>136</v>
      </c>
      <c r="B34" s="5" t="n">
        <v>724</v>
      </c>
      <c r="C34" s="5" t="n">
        <v>-439</v>
      </c>
      <c r="D34" s="5" t="n">
        <v>-1173</v>
      </c>
    </row>
    <row r="35" spans="1:4">
      <c r="A35" s="3" t="s">
        <v>137</v>
      </c>
    </row>
    <row r="36" spans="1:4">
      <c r="A36" s="4" t="s">
        <v>138</v>
      </c>
      <c r="B36" s="5" t="n">
        <v>5</v>
      </c>
      <c r="C36" s="5" t="n">
        <v>4</v>
      </c>
      <c r="D36" s="5" t="n">
        <v>6</v>
      </c>
    </row>
    <row r="37" spans="1:4">
      <c r="A37" s="4" t="s">
        <v>139</v>
      </c>
      <c r="B37" s="5" t="n">
        <v>-15</v>
      </c>
      <c r="C37" s="5" t="n">
        <v>0</v>
      </c>
      <c r="D37" s="5" t="n">
        <v>0</v>
      </c>
    </row>
    <row r="38" spans="1:4">
      <c r="A38" s="4" t="s">
        <v>140</v>
      </c>
      <c r="B38" s="5" t="n">
        <v>-1</v>
      </c>
      <c r="C38" s="5" t="n">
        <v>-1</v>
      </c>
      <c r="D38" s="5" t="n">
        <v>8</v>
      </c>
    </row>
    <row r="39" spans="1:4">
      <c r="A39" s="4" t="s">
        <v>141</v>
      </c>
      <c r="B39" s="5" t="n">
        <v>0</v>
      </c>
      <c r="C39" s="5" t="n">
        <v>0</v>
      </c>
      <c r="D39" s="5" t="n">
        <v>61</v>
      </c>
    </row>
    <row r="40" spans="1:4">
      <c r="A40" s="4" t="s">
        <v>77</v>
      </c>
      <c r="B40" s="5" t="n">
        <v>0</v>
      </c>
      <c r="C40" s="5" t="n">
        <v>-93</v>
      </c>
      <c r="D40" s="5" t="n">
        <v>0</v>
      </c>
    </row>
    <row r="41" spans="1:4">
      <c r="A41" s="4" t="s">
        <v>142</v>
      </c>
      <c r="B41" s="5" t="n">
        <v>-3</v>
      </c>
      <c r="C41" s="5" t="n">
        <v>0</v>
      </c>
      <c r="D41" s="5" t="n">
        <v>0</v>
      </c>
    </row>
    <row r="42" spans="1:4">
      <c r="A42" s="4" t="s">
        <v>143</v>
      </c>
      <c r="B42" s="5" t="n">
        <v>-1315</v>
      </c>
      <c r="C42" s="5" t="n">
        <v>0</v>
      </c>
      <c r="D42" s="5" t="n">
        <v>0</v>
      </c>
    </row>
    <row r="43" spans="1:4">
      <c r="A43" s="4" t="s">
        <v>144</v>
      </c>
      <c r="B43" s="5" t="n">
        <v>605</v>
      </c>
    </row>
    <row r="44" spans="1:4">
      <c r="A44" s="4" t="s">
        <v>145</v>
      </c>
      <c r="B44" s="5" t="n">
        <v>2</v>
      </c>
      <c r="C44" s="5" t="n">
        <v>12</v>
      </c>
      <c r="D44" s="5" t="n">
        <v>-59</v>
      </c>
    </row>
    <row r="45" spans="1:4">
      <c r="A45" s="4" t="s">
        <v>146</v>
      </c>
      <c r="B45" s="5" t="n">
        <v>-722</v>
      </c>
      <c r="C45" s="5" t="n">
        <v>-78</v>
      </c>
      <c r="D45" s="5" t="n">
        <v>16</v>
      </c>
    </row>
    <row r="46" spans="1:4">
      <c r="A46" s="4" t="s">
        <v>147</v>
      </c>
      <c r="B46" s="5" t="n">
        <v>-1</v>
      </c>
      <c r="C46" s="5" t="n">
        <v>-16</v>
      </c>
      <c r="D46" s="5" t="n">
        <v>-2</v>
      </c>
    </row>
    <row r="47" spans="1:4">
      <c r="A47" s="4" t="s">
        <v>148</v>
      </c>
      <c r="B47" s="5" t="n">
        <v>-223</v>
      </c>
      <c r="C47" s="5" t="n">
        <v>-276</v>
      </c>
      <c r="D47" s="5" t="n">
        <v>-346</v>
      </c>
    </row>
    <row r="48" spans="1:4">
      <c r="A48" s="4" t="s">
        <v>149</v>
      </c>
      <c r="B48" s="5" t="n">
        <v>957</v>
      </c>
      <c r="C48" s="5" t="n">
        <v>1233</v>
      </c>
      <c r="D48" s="5" t="n">
        <v>1579</v>
      </c>
    </row>
    <row r="49" spans="1:4">
      <c r="A49" s="4" t="s">
        <v>150</v>
      </c>
      <c r="B49" s="6" t="n">
        <v>734</v>
      </c>
      <c r="C49" s="6" t="n">
        <v>957</v>
      </c>
      <c r="D49" s="6" t="n">
        <v>12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4</v>
      </c>
      <c r="C2" s="2" t="s">
        <v>25</v>
      </c>
      <c r="D2" s="2" t="s">
        <v>86</v>
      </c>
    </row>
    <row r="3" spans="1:4">
      <c r="A3" s="3" t="s">
        <v>175</v>
      </c>
    </row>
    <row r="4" spans="1:4">
      <c r="A4" s="4" t="s">
        <v>716</v>
      </c>
      <c r="B4" s="6" t="n">
        <v>302</v>
      </c>
      <c r="C4" s="6" t="n">
        <v>58</v>
      </c>
      <c r="D4" s="6" t="n">
        <v>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4</v>
      </c>
      <c r="C2" s="2" t="s">
        <v>25</v>
      </c>
      <c r="D2" s="2" t="s">
        <v>86</v>
      </c>
    </row>
    <row r="3" spans="1:4">
      <c r="A3" s="3" t="s">
        <v>175</v>
      </c>
    </row>
    <row r="4" spans="1:4">
      <c r="A4" s="4" t="s">
        <v>749</v>
      </c>
      <c r="B4" s="6" t="n">
        <v>37</v>
      </c>
      <c r="C4" s="6" t="n">
        <v>11</v>
      </c>
      <c r="D4" s="6" t="n">
        <v>8</v>
      </c>
    </row>
    <row r="5" spans="1:4">
      <c r="A5" s="4" t="s">
        <v>750</v>
      </c>
      <c r="B5" s="5" t="n">
        <v>28</v>
      </c>
      <c r="C5" s="5" t="n">
        <v>0</v>
      </c>
      <c r="D5" s="5" t="n">
        <v>3</v>
      </c>
    </row>
    <row r="6" spans="1:4">
      <c r="A6" s="4" t="s">
        <v>751</v>
      </c>
      <c r="B6" s="5" t="n">
        <v>0</v>
      </c>
      <c r="C6" s="5" t="n">
        <v>34</v>
      </c>
      <c r="D6" s="5" t="n">
        <v>0</v>
      </c>
    </row>
    <row r="7" spans="1:4">
      <c r="A7" s="4" t="s">
        <v>752</v>
      </c>
      <c r="B7" s="5" t="n">
        <v>0</v>
      </c>
      <c r="C7" s="5" t="n">
        <v>-8</v>
      </c>
      <c r="D7" s="5" t="n">
        <v>0</v>
      </c>
    </row>
    <row r="8" spans="1:4">
      <c r="A8" s="4" t="s">
        <v>123</v>
      </c>
      <c r="B8" s="5" t="n">
        <v>0</v>
      </c>
      <c r="C8" s="5" t="n">
        <v>0</v>
      </c>
      <c r="D8" s="5" t="n">
        <v>0</v>
      </c>
    </row>
    <row r="9" spans="1:4">
      <c r="A9" s="4" t="s">
        <v>753</v>
      </c>
      <c r="B9" s="6" t="n">
        <v>65</v>
      </c>
      <c r="C9" s="6" t="n">
        <v>37</v>
      </c>
      <c r="D9" s="6"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754</v>
      </c>
      <c r="B1" s="2" t="s">
        <v>1</v>
      </c>
    </row>
    <row r="2" spans="1:2">
      <c r="B2" s="2" t="s">
        <v>24</v>
      </c>
    </row>
    <row r="3" spans="1:2">
      <c r="A3" s="4" t="s">
        <v>755</v>
      </c>
    </row>
    <row r="4" spans="1:2">
      <c r="A4" s="3" t="s">
        <v>756</v>
      </c>
    </row>
    <row r="5" spans="1:2">
      <c r="A5" s="4" t="s">
        <v>757</v>
      </c>
      <c r="B5" s="5" t="n">
        <v>2011</v>
      </c>
    </row>
    <row r="6" spans="1:2">
      <c r="A6" s="4" t="s">
        <v>758</v>
      </c>
    </row>
    <row r="7" spans="1:2">
      <c r="A7" s="3" t="s">
        <v>756</v>
      </c>
    </row>
    <row r="8" spans="1:2">
      <c r="A8" s="4" t="s">
        <v>757</v>
      </c>
      <c r="B8" s="5" t="n">
        <v>2014</v>
      </c>
    </row>
    <row r="9" spans="1:2">
      <c r="A9" s="4" t="s">
        <v>759</v>
      </c>
    </row>
    <row r="10" spans="1:2">
      <c r="A10" s="3" t="s">
        <v>756</v>
      </c>
    </row>
    <row r="11" spans="1:2">
      <c r="A11" s="4" t="s">
        <v>757</v>
      </c>
      <c r="B11" s="5" t="n">
        <v>2016</v>
      </c>
    </row>
    <row r="12" spans="1:2">
      <c r="A12" s="4" t="s">
        <v>760</v>
      </c>
    </row>
    <row r="13" spans="1:2">
      <c r="A13" s="3" t="s">
        <v>756</v>
      </c>
    </row>
    <row r="14" spans="1:2">
      <c r="A14" s="4" t="s">
        <v>757</v>
      </c>
      <c r="B14" s="5" t="n">
        <v>2017</v>
      </c>
    </row>
    <row r="15" spans="1:2">
      <c r="A15" s="4" t="s">
        <v>761</v>
      </c>
    </row>
    <row r="16" spans="1:2">
      <c r="A16" s="3" t="s">
        <v>756</v>
      </c>
    </row>
    <row r="17" spans="1:2">
      <c r="A17" s="4" t="s">
        <v>757</v>
      </c>
      <c r="B17" s="5" t="n">
        <v>2017</v>
      </c>
    </row>
    <row r="18" spans="1:2">
      <c r="A18" s="4" t="s">
        <v>762</v>
      </c>
    </row>
    <row r="19" spans="1:2">
      <c r="A19" s="3" t="s">
        <v>756</v>
      </c>
    </row>
    <row r="20" spans="1:2">
      <c r="A20" s="4" t="s">
        <v>757</v>
      </c>
      <c r="B20" s="5" t="n">
        <v>20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4</v>
      </c>
      <c r="C1" s="2" t="s">
        <v>25</v>
      </c>
    </row>
    <row r="2" spans="1:3">
      <c r="A2" s="3" t="s">
        <v>764</v>
      </c>
    </row>
    <row r="3" spans="1:3">
      <c r="A3" s="4" t="s">
        <v>765</v>
      </c>
      <c r="B3" s="6" t="n">
        <v>1754</v>
      </c>
    </row>
    <row r="4" spans="1:3">
      <c r="A4" s="4" t="s">
        <v>766</v>
      </c>
      <c r="B4" s="5" t="n">
        <v>12</v>
      </c>
    </row>
    <row r="5" spans="1:3">
      <c r="A5" s="4" t="s">
        <v>767</v>
      </c>
      <c r="B5" s="5" t="n">
        <v>323</v>
      </c>
    </row>
    <row r="6" spans="1:3">
      <c r="A6" s="4" t="s">
        <v>734</v>
      </c>
      <c r="B6" s="5" t="n">
        <v>264</v>
      </c>
      <c r="C6" s="6" t="n">
        <v>264</v>
      </c>
    </row>
    <row r="7" spans="1:3">
      <c r="A7" s="4" t="s">
        <v>768</v>
      </c>
    </row>
    <row r="8" spans="1:3">
      <c r="A8" s="3" t="s">
        <v>764</v>
      </c>
    </row>
    <row r="9" spans="1:3">
      <c r="A9" s="4" t="s">
        <v>765</v>
      </c>
      <c r="B9" s="5" t="n">
        <v>2</v>
      </c>
    </row>
    <row r="10" spans="1:3">
      <c r="A10" s="4" t="s">
        <v>766</v>
      </c>
      <c r="B10" s="5" t="n">
        <v>0</v>
      </c>
    </row>
    <row r="11" spans="1:3">
      <c r="A11" s="4" t="s">
        <v>767</v>
      </c>
      <c r="B11" s="5" t="n">
        <v>0</v>
      </c>
    </row>
    <row r="12" spans="1:3">
      <c r="A12" s="4" t="s">
        <v>734</v>
      </c>
      <c r="B12" s="5" t="n">
        <v>0</v>
      </c>
    </row>
    <row r="13" spans="1:3">
      <c r="A13" s="4" t="s">
        <v>769</v>
      </c>
    </row>
    <row r="14" spans="1:3">
      <c r="A14" s="3" t="s">
        <v>764</v>
      </c>
    </row>
    <row r="15" spans="1:3">
      <c r="A15" s="4" t="s">
        <v>765</v>
      </c>
      <c r="B15" s="5" t="n">
        <v>13</v>
      </c>
    </row>
    <row r="16" spans="1:3">
      <c r="A16" s="4" t="s">
        <v>766</v>
      </c>
      <c r="B16" s="5" t="n">
        <v>0</v>
      </c>
    </row>
    <row r="17" spans="1:3">
      <c r="A17" s="4" t="s">
        <v>767</v>
      </c>
      <c r="B17" s="5" t="n">
        <v>0</v>
      </c>
    </row>
    <row r="18" spans="1:3">
      <c r="A18" s="4" t="s">
        <v>734</v>
      </c>
      <c r="B18" s="5" t="n">
        <v>1</v>
      </c>
    </row>
    <row r="19" spans="1:3">
      <c r="A19" s="4" t="s">
        <v>770</v>
      </c>
    </row>
    <row r="20" spans="1:3">
      <c r="A20" s="3" t="s">
        <v>764</v>
      </c>
    </row>
    <row r="21" spans="1:3">
      <c r="A21" s="4" t="s">
        <v>765</v>
      </c>
      <c r="B21" s="5" t="n">
        <v>0</v>
      </c>
    </row>
    <row r="22" spans="1:3">
      <c r="A22" s="4" t="s">
        <v>766</v>
      </c>
      <c r="B22" s="5" t="n">
        <v>0</v>
      </c>
    </row>
    <row r="23" spans="1:3">
      <c r="A23" s="4" t="s">
        <v>767</v>
      </c>
      <c r="B23" s="5" t="n">
        <v>0</v>
      </c>
    </row>
    <row r="24" spans="1:3">
      <c r="A24" s="4" t="s">
        <v>734</v>
      </c>
      <c r="B24" s="5" t="n">
        <v>109</v>
      </c>
    </row>
    <row r="25" spans="1:3">
      <c r="A25" s="4" t="s">
        <v>771</v>
      </c>
    </row>
    <row r="26" spans="1:3">
      <c r="A26" s="3" t="s">
        <v>764</v>
      </c>
    </row>
    <row r="27" spans="1:3">
      <c r="A27" s="4" t="s">
        <v>765</v>
      </c>
      <c r="B27" s="5" t="n">
        <v>28</v>
      </c>
    </row>
    <row r="28" spans="1:3">
      <c r="A28" s="4" t="s">
        <v>766</v>
      </c>
      <c r="B28" s="5" t="n">
        <v>0</v>
      </c>
    </row>
    <row r="29" spans="1:3">
      <c r="A29" s="4" t="s">
        <v>767</v>
      </c>
      <c r="B29" s="5" t="n">
        <v>1</v>
      </c>
    </row>
    <row r="30" spans="1:3">
      <c r="A30" s="4" t="s">
        <v>734</v>
      </c>
      <c r="B30" s="5" t="n">
        <v>127</v>
      </c>
    </row>
    <row r="31" spans="1:3">
      <c r="A31" s="4" t="s">
        <v>772</v>
      </c>
    </row>
    <row r="32" spans="1:3">
      <c r="A32" s="3" t="s">
        <v>764</v>
      </c>
    </row>
    <row r="33" spans="1:3">
      <c r="A33" s="4" t="s">
        <v>765</v>
      </c>
      <c r="B33" s="5" t="n">
        <v>0</v>
      </c>
    </row>
    <row r="34" spans="1:3">
      <c r="A34" s="4" t="s">
        <v>766</v>
      </c>
      <c r="B34" s="5" t="n">
        <v>0</v>
      </c>
    </row>
    <row r="35" spans="1:3">
      <c r="A35" s="4" t="s">
        <v>767</v>
      </c>
      <c r="B35" s="5" t="n">
        <v>0</v>
      </c>
    </row>
    <row r="36" spans="1:3">
      <c r="A36" s="4" t="s">
        <v>734</v>
      </c>
      <c r="B36" s="5" t="n">
        <v>27</v>
      </c>
    </row>
    <row r="37" spans="1:3">
      <c r="A37" s="4" t="s">
        <v>773</v>
      </c>
    </row>
    <row r="38" spans="1:3">
      <c r="A38" s="3" t="s">
        <v>764</v>
      </c>
    </row>
    <row r="39" spans="1:3">
      <c r="A39" s="4" t="s">
        <v>765</v>
      </c>
      <c r="B39" s="5" t="n">
        <v>0</v>
      </c>
    </row>
    <row r="40" spans="1:3">
      <c r="A40" s="4" t="s">
        <v>766</v>
      </c>
      <c r="B40" s="5" t="n">
        <v>0</v>
      </c>
    </row>
    <row r="41" spans="1:3">
      <c r="A41" s="4" t="s">
        <v>767</v>
      </c>
      <c r="B41" s="5" t="n">
        <v>103</v>
      </c>
    </row>
    <row r="42" spans="1:3">
      <c r="A42" s="4" t="s">
        <v>734</v>
      </c>
      <c r="B42" s="5" t="n">
        <v>0</v>
      </c>
    </row>
    <row r="43" spans="1:3">
      <c r="A43" s="4" t="s">
        <v>774</v>
      </c>
    </row>
    <row r="44" spans="1:3">
      <c r="A44" s="3" t="s">
        <v>764</v>
      </c>
    </row>
    <row r="45" spans="1:3">
      <c r="A45" s="4" t="s">
        <v>765</v>
      </c>
      <c r="B45" s="5" t="n">
        <v>0</v>
      </c>
    </row>
    <row r="46" spans="1:3">
      <c r="A46" s="4" t="s">
        <v>766</v>
      </c>
      <c r="B46" s="5" t="n">
        <v>0</v>
      </c>
    </row>
    <row r="47" spans="1:3">
      <c r="A47" s="4" t="s">
        <v>767</v>
      </c>
      <c r="B47" s="5" t="n">
        <v>110</v>
      </c>
    </row>
    <row r="48" spans="1:3">
      <c r="A48" s="4" t="s">
        <v>734</v>
      </c>
      <c r="B48" s="5" t="n">
        <v>0</v>
      </c>
    </row>
    <row r="49" spans="1:3">
      <c r="A49" s="4" t="s">
        <v>775</v>
      </c>
    </row>
    <row r="50" spans="1:3">
      <c r="A50" s="3" t="s">
        <v>764</v>
      </c>
    </row>
    <row r="51" spans="1:3">
      <c r="A51" s="4" t="s">
        <v>765</v>
      </c>
      <c r="B51" s="5" t="n">
        <v>541</v>
      </c>
    </row>
    <row r="52" spans="1:3">
      <c r="A52" s="4" t="s">
        <v>766</v>
      </c>
      <c r="B52" s="5" t="n">
        <v>0</v>
      </c>
    </row>
    <row r="53" spans="1:3">
      <c r="A53" s="4" t="s">
        <v>767</v>
      </c>
      <c r="B53" s="5" t="n">
        <v>47</v>
      </c>
    </row>
    <row r="54" spans="1:3">
      <c r="A54" s="4" t="s">
        <v>734</v>
      </c>
      <c r="B54" s="5" t="n">
        <v>0</v>
      </c>
    </row>
    <row r="55" spans="1:3">
      <c r="A55" s="4" t="s">
        <v>776</v>
      </c>
    </row>
    <row r="56" spans="1:3">
      <c r="A56" s="3" t="s">
        <v>764</v>
      </c>
    </row>
    <row r="57" spans="1:3">
      <c r="A57" s="4" t="s">
        <v>765</v>
      </c>
      <c r="B57" s="5" t="n">
        <v>822</v>
      </c>
    </row>
    <row r="58" spans="1:3">
      <c r="A58" s="4" t="s">
        <v>766</v>
      </c>
      <c r="B58" s="5" t="n">
        <v>0</v>
      </c>
    </row>
    <row r="59" spans="1:3">
      <c r="A59" s="4" t="s">
        <v>767</v>
      </c>
      <c r="B59" s="5" t="n">
        <v>37</v>
      </c>
    </row>
    <row r="60" spans="1:3">
      <c r="A60" s="4" t="s">
        <v>734</v>
      </c>
      <c r="B60" s="5" t="n">
        <v>0</v>
      </c>
    </row>
    <row r="61" spans="1:3">
      <c r="A61" s="4" t="s">
        <v>777</v>
      </c>
    </row>
    <row r="62" spans="1:3">
      <c r="A62" s="3" t="s">
        <v>764</v>
      </c>
    </row>
    <row r="63" spans="1:3">
      <c r="A63" s="4" t="s">
        <v>765</v>
      </c>
      <c r="B63" s="5" t="n">
        <v>329</v>
      </c>
    </row>
    <row r="64" spans="1:3">
      <c r="A64" s="4" t="s">
        <v>767</v>
      </c>
      <c r="B64" s="5" t="n">
        <v>15</v>
      </c>
    </row>
    <row r="65" spans="1:3">
      <c r="A65" s="4" t="s">
        <v>778</v>
      </c>
    </row>
    <row r="66" spans="1:3">
      <c r="A66" s="3" t="s">
        <v>764</v>
      </c>
    </row>
    <row r="67" spans="1:3">
      <c r="A67" s="4" t="s">
        <v>765</v>
      </c>
      <c r="B67" s="5" t="n">
        <v>19</v>
      </c>
    </row>
    <row r="68" spans="1:3">
      <c r="A68" s="4" t="s">
        <v>766</v>
      </c>
      <c r="B68" s="5" t="n">
        <v>12</v>
      </c>
    </row>
    <row r="69" spans="1:3">
      <c r="A69" s="4" t="s">
        <v>767</v>
      </c>
      <c r="B69" s="5" t="n">
        <v>10</v>
      </c>
    </row>
    <row r="70" spans="1:3">
      <c r="A70" s="4" t="s">
        <v>734</v>
      </c>
      <c r="B7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9</v>
      </c>
      <c r="B1" s="2" t="s">
        <v>24</v>
      </c>
      <c r="C1" s="2" t="s">
        <v>25</v>
      </c>
    </row>
    <row r="2" spans="1:3">
      <c r="A2" s="3" t="s">
        <v>175</v>
      </c>
    </row>
    <row r="3" spans="1:3">
      <c r="A3" s="4" t="s">
        <v>780</v>
      </c>
      <c r="B3" s="6" t="n">
        <v>31</v>
      </c>
    </row>
    <row r="4" spans="1:3">
      <c r="A4" s="4" t="s">
        <v>781</v>
      </c>
      <c r="B4" s="6" t="n">
        <v>2</v>
      </c>
      <c r="C4"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 customWidth="1" max="6" min="6" width="15"/>
    <col customWidth="1" max="7" min="7" width="14"/>
  </cols>
  <sheetData>
    <row r="1" spans="1:7">
      <c r="A1" s="1" t="s">
        <v>782</v>
      </c>
      <c r="B1" s="2" t="s">
        <v>1</v>
      </c>
    </row>
    <row r="2" spans="1:7">
      <c r="B2" s="2" t="s">
        <v>24</v>
      </c>
      <c r="C2" s="2" t="s">
        <v>25</v>
      </c>
      <c r="D2" s="2" t="s">
        <v>86</v>
      </c>
      <c r="E2" s="2" t="s">
        <v>783</v>
      </c>
      <c r="F2" s="2" t="s">
        <v>784</v>
      </c>
      <c r="G2" s="2" t="s">
        <v>785</v>
      </c>
    </row>
    <row r="3" spans="1:7">
      <c r="A3" s="3" t="s">
        <v>786</v>
      </c>
    </row>
    <row r="4" spans="1:7">
      <c r="A4" s="4" t="s">
        <v>787</v>
      </c>
      <c r="B4" s="6" t="n">
        <v>605000000</v>
      </c>
      <c r="C4" s="6" t="n">
        <v>1250000000</v>
      </c>
    </row>
    <row r="5" spans="1:7">
      <c r="A5" s="4" t="s">
        <v>788</v>
      </c>
      <c r="B5" s="4" t="s">
        <v>789</v>
      </c>
      <c r="C5" s="4" t="s">
        <v>790</v>
      </c>
    </row>
    <row r="6" spans="1:7">
      <c r="A6" s="4" t="s">
        <v>791</v>
      </c>
      <c r="B6" s="5" t="n">
        <v>60500000</v>
      </c>
      <c r="C6" s="5" t="n">
        <v>125000000</v>
      </c>
    </row>
    <row r="7" spans="1:7">
      <c r="A7" s="4" t="s">
        <v>792</v>
      </c>
      <c r="B7" s="6" t="n">
        <v>10</v>
      </c>
      <c r="C7" s="6" t="n">
        <v>10</v>
      </c>
    </row>
    <row r="8" spans="1:7">
      <c r="A8" s="4" t="s">
        <v>793</v>
      </c>
      <c r="B8" s="4" t="s">
        <v>794</v>
      </c>
      <c r="C8" s="4" t="s">
        <v>795</v>
      </c>
    </row>
    <row r="9" spans="1:7">
      <c r="A9" s="4" t="s">
        <v>796</v>
      </c>
      <c r="B9" s="4" t="s">
        <v>797</v>
      </c>
      <c r="C9" s="4" t="s">
        <v>478</v>
      </c>
    </row>
    <row r="10" spans="1:7">
      <c r="A10" s="4" t="s">
        <v>798</v>
      </c>
      <c r="B10" s="4" t="s">
        <v>799</v>
      </c>
      <c r="C10" s="4" t="s">
        <v>799</v>
      </c>
    </row>
    <row r="11" spans="1:7">
      <c r="A11" s="4" t="s">
        <v>800</v>
      </c>
      <c r="B11" s="4" t="s">
        <v>522</v>
      </c>
      <c r="C11" s="4" t="s">
        <v>522</v>
      </c>
    </row>
    <row r="12" spans="1:7">
      <c r="A12" s="4" t="s">
        <v>801</v>
      </c>
      <c r="B12" s="4" t="s">
        <v>412</v>
      </c>
      <c r="C12" s="4" t="s">
        <v>412</v>
      </c>
    </row>
    <row r="13" spans="1:7">
      <c r="A13" s="4" t="s">
        <v>47</v>
      </c>
      <c r="B13" s="6" t="n">
        <v>591000000</v>
      </c>
      <c r="C13" s="6" t="n">
        <v>1277000000</v>
      </c>
    </row>
    <row r="14" spans="1:7">
      <c r="A14" s="4" t="s">
        <v>802</v>
      </c>
      <c r="B14" s="5" t="n">
        <v>605000000</v>
      </c>
    </row>
    <row r="15" spans="1:7">
      <c r="A15" s="4" t="s">
        <v>102</v>
      </c>
      <c r="B15" s="5" t="n">
        <v>24000000</v>
      </c>
      <c r="C15" s="5" t="n">
        <v>-430000000</v>
      </c>
      <c r="D15" s="6" t="n">
        <v>80000000</v>
      </c>
    </row>
    <row r="16" spans="1:7">
      <c r="A16" s="4" t="s">
        <v>803</v>
      </c>
      <c r="C16" s="5" t="n">
        <v>75000000</v>
      </c>
      <c r="D16" s="5" t="n">
        <v>0</v>
      </c>
    </row>
    <row r="17" spans="1:7">
      <c r="A17" s="4" t="s">
        <v>804</v>
      </c>
      <c r="B17" s="5" t="n">
        <v>6000000</v>
      </c>
    </row>
    <row r="18" spans="1:7">
      <c r="A18" s="4" t="s">
        <v>805</v>
      </c>
      <c r="B18" s="5" t="n">
        <v>500000000</v>
      </c>
    </row>
    <row r="19" spans="1:7">
      <c r="A19" s="4" t="s">
        <v>806</v>
      </c>
      <c r="B19" s="6" t="n">
        <v>500000000</v>
      </c>
    </row>
    <row r="20" spans="1:7">
      <c r="A20" s="4" t="s">
        <v>807</v>
      </c>
      <c r="G20" s="6" t="n">
        <v>125000000</v>
      </c>
    </row>
    <row r="21" spans="1:7">
      <c r="A21" s="4" t="s">
        <v>808</v>
      </c>
      <c r="E21" s="6" t="n">
        <v>5000000</v>
      </c>
    </row>
    <row r="22" spans="1:7">
      <c r="A22" s="4" t="s">
        <v>809</v>
      </c>
      <c r="E22" s="6" t="n">
        <v>5300000</v>
      </c>
      <c r="F22" s="6" t="n">
        <v>1330000000</v>
      </c>
    </row>
    <row r="23" spans="1:7">
      <c r="A23" s="4" t="s">
        <v>810</v>
      </c>
      <c r="F23" s="6" t="n">
        <v>19000000</v>
      </c>
    </row>
    <row r="24" spans="1:7">
      <c r="A24" s="4" t="s">
        <v>811</v>
      </c>
      <c r="B24" s="4" t="s">
        <v>812</v>
      </c>
    </row>
    <row r="25" spans="1:7">
      <c r="A25" s="4" t="s">
        <v>813</v>
      </c>
    </row>
    <row r="26" spans="1:7">
      <c r="A26" s="3" t="s">
        <v>786</v>
      </c>
    </row>
    <row r="27" spans="1:7">
      <c r="A27" s="4" t="s">
        <v>803</v>
      </c>
      <c r="B27" s="6" t="n">
        <v>48000000</v>
      </c>
      <c r="C27" s="6" t="n">
        <v>75000000</v>
      </c>
      <c r="D27" s="6" t="n">
        <v>75000000</v>
      </c>
    </row>
    <row r="28" spans="1:7">
      <c r="A28" s="4" t="s">
        <v>814</v>
      </c>
    </row>
    <row r="29" spans="1:7">
      <c r="A29" s="3" t="s">
        <v>786</v>
      </c>
    </row>
    <row r="30" spans="1:7">
      <c r="A30" s="4" t="s">
        <v>815</v>
      </c>
      <c r="B30" s="5" t="n">
        <v>-14000000</v>
      </c>
    </row>
    <row r="31" spans="1:7">
      <c r="A31" s="4" t="s">
        <v>816</v>
      </c>
    </row>
    <row r="32" spans="1:7">
      <c r="A32" s="3" t="s">
        <v>786</v>
      </c>
    </row>
    <row r="33" spans="1:7">
      <c r="A33" s="4" t="s">
        <v>815</v>
      </c>
      <c r="B33" s="6" t="n">
        <v>38000000</v>
      </c>
    </row>
    <row r="34" spans="1:7">
      <c r="A34" s="4" t="s">
        <v>814</v>
      </c>
    </row>
    <row r="35" spans="1:7">
      <c r="A35" s="3" t="s">
        <v>786</v>
      </c>
    </row>
    <row r="36" spans="1:7">
      <c r="A36" s="4" t="s">
        <v>788</v>
      </c>
      <c r="B36" s="4" t="s">
        <v>789</v>
      </c>
    </row>
    <row r="37" spans="1:7">
      <c r="A37" s="4" t="s">
        <v>817</v>
      </c>
      <c r="B37" s="4" t="s">
        <v>482</v>
      </c>
    </row>
    <row r="38" spans="1:7">
      <c r="A38" s="4" t="s">
        <v>818</v>
      </c>
      <c r="B38" s="6" t="n">
        <v>1000</v>
      </c>
    </row>
    <row r="39" spans="1:7">
      <c r="A39" s="4" t="s">
        <v>819</v>
      </c>
      <c r="B39" s="5" t="n">
        <v>100</v>
      </c>
    </row>
    <row r="40" spans="1:7">
      <c r="A40" s="4" t="s">
        <v>816</v>
      </c>
    </row>
    <row r="41" spans="1:7">
      <c r="A41" s="3" t="s">
        <v>786</v>
      </c>
    </row>
    <row r="42" spans="1:7">
      <c r="A42" s="4" t="s">
        <v>788</v>
      </c>
      <c r="B42" s="4" t="s">
        <v>7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4</v>
      </c>
      <c r="C2" s="2" t="s">
        <v>25</v>
      </c>
      <c r="D2" s="2" t="s">
        <v>86</v>
      </c>
    </row>
    <row r="3" spans="1:4">
      <c r="A3" s="3" t="s">
        <v>821</v>
      </c>
    </row>
    <row r="4" spans="1:4">
      <c r="A4" s="4" t="s">
        <v>822</v>
      </c>
      <c r="B4" s="5" t="n">
        <v>131</v>
      </c>
      <c r="C4" s="5" t="n">
        <v>402</v>
      </c>
      <c r="D4" s="5" t="n">
        <v>945</v>
      </c>
    </row>
    <row r="5" spans="1:4">
      <c r="A5" s="4" t="s">
        <v>823</v>
      </c>
      <c r="C5" s="5" t="n">
        <v>72</v>
      </c>
    </row>
    <row r="6" spans="1:4">
      <c r="A6" s="3" t="s">
        <v>824</v>
      </c>
    </row>
    <row r="7" spans="1:4">
      <c r="A7" s="4" t="s">
        <v>71</v>
      </c>
      <c r="B7" s="6" t="n">
        <v>1</v>
      </c>
      <c r="C7" s="6" t="n">
        <v>3</v>
      </c>
      <c r="D7" s="6" t="n">
        <v>6</v>
      </c>
    </row>
    <row r="8" spans="1:4">
      <c r="A8" s="4" t="s">
        <v>72</v>
      </c>
      <c r="B8" s="5" t="n">
        <v>60</v>
      </c>
      <c r="C8" s="5" t="n">
        <v>60</v>
      </c>
      <c r="D8" s="5" t="n">
        <v>50</v>
      </c>
    </row>
    <row r="9" spans="1:4">
      <c r="A9" s="4" t="s">
        <v>73</v>
      </c>
      <c r="B9" s="5" t="n">
        <v>-1</v>
      </c>
      <c r="C9" s="5" t="n">
        <v>-1</v>
      </c>
      <c r="D9" s="5" t="n">
        <v>8</v>
      </c>
    </row>
    <row r="10" spans="1:4">
      <c r="A10" s="4" t="s">
        <v>141</v>
      </c>
      <c r="B10" s="5" t="n">
        <v>0</v>
      </c>
      <c r="C10" s="5" t="n">
        <v>0</v>
      </c>
      <c r="D10" s="6" t="n">
        <v>-61</v>
      </c>
    </row>
    <row r="11" spans="1:4">
      <c r="A11" s="4" t="s">
        <v>82</v>
      </c>
      <c r="B11" s="6" t="n">
        <v>4</v>
      </c>
      <c r="C11" s="6" t="n">
        <v>1</v>
      </c>
    </row>
    <row r="12" spans="1:4">
      <c r="A12" s="4" t="s">
        <v>63</v>
      </c>
    </row>
    <row r="13" spans="1:4">
      <c r="A13" s="3" t="s">
        <v>821</v>
      </c>
    </row>
    <row r="14" spans="1:4">
      <c r="A14" s="4" t="s">
        <v>825</v>
      </c>
      <c r="B14" s="5" t="n">
        <v>0</v>
      </c>
      <c r="C14" s="5" t="n">
        <v>0</v>
      </c>
      <c r="D14" s="5" t="n">
        <v>7660</v>
      </c>
    </row>
    <row r="15" spans="1:4">
      <c r="A15" s="4" t="s">
        <v>826</v>
      </c>
      <c r="D15" s="5" t="n">
        <v>-6033</v>
      </c>
    </row>
    <row r="16" spans="1:4">
      <c r="A16" s="4" t="s">
        <v>827</v>
      </c>
      <c r="D16" s="5" t="n">
        <v>-1627</v>
      </c>
    </row>
    <row r="17" spans="1:4">
      <c r="A17" s="4" t="s">
        <v>828</v>
      </c>
      <c r="B17" s="5" t="n">
        <v>0</v>
      </c>
      <c r="C17" s="5" t="n">
        <v>0</v>
      </c>
      <c r="D17" s="5" t="n">
        <v>0</v>
      </c>
    </row>
    <row r="18" spans="1:4">
      <c r="A18" s="3" t="s">
        <v>824</v>
      </c>
    </row>
    <row r="19" spans="1:4">
      <c r="A19" s="4" t="s">
        <v>829</v>
      </c>
      <c r="B19" s="6" t="n">
        <v>0</v>
      </c>
      <c r="C19" s="6" t="n">
        <v>0</v>
      </c>
      <c r="D19" s="6" t="n">
        <v>-179</v>
      </c>
    </row>
    <row r="20" spans="1:4">
      <c r="A20" s="4" t="s">
        <v>141</v>
      </c>
      <c r="D20" s="5" t="n">
        <v>141</v>
      </c>
    </row>
    <row r="21" spans="1:4">
      <c r="A21" s="4" t="s">
        <v>830</v>
      </c>
      <c r="D21" s="5" t="n">
        <v>-38</v>
      </c>
    </row>
    <row r="22" spans="1:4">
      <c r="A22" s="4" t="s">
        <v>831</v>
      </c>
      <c r="B22" s="6" t="n">
        <v>0</v>
      </c>
      <c r="C22" s="6" t="n">
        <v>0</v>
      </c>
      <c r="D22" s="5" t="n">
        <v>0</v>
      </c>
    </row>
    <row r="23" spans="1:4">
      <c r="A23" s="4" t="s">
        <v>64</v>
      </c>
    </row>
    <row r="24" spans="1:4">
      <c r="A24" s="3" t="s">
        <v>824</v>
      </c>
    </row>
    <row r="25" spans="1:4">
      <c r="A25" s="4" t="s">
        <v>75</v>
      </c>
      <c r="D25" s="6" t="n">
        <v>-80</v>
      </c>
    </row>
    <row r="26" spans="1:4">
      <c r="A26" s="4" t="s">
        <v>62</v>
      </c>
    </row>
    <row r="27" spans="1:4">
      <c r="A27" s="3" t="s">
        <v>821</v>
      </c>
    </row>
    <row r="28" spans="1:4">
      <c r="A28" s="4" t="s">
        <v>825</v>
      </c>
      <c r="B28" s="5" t="n">
        <v>521172</v>
      </c>
      <c r="C28" s="5" t="n">
        <v>528802</v>
      </c>
      <c r="D28" s="5" t="n">
        <v>526552</v>
      </c>
    </row>
    <row r="29" spans="1:4">
      <c r="A29" s="4" t="s">
        <v>822</v>
      </c>
      <c r="B29" s="5" t="n">
        <v>131</v>
      </c>
      <c r="C29" s="5" t="n">
        <v>402</v>
      </c>
      <c r="D29" s="5" t="n">
        <v>945</v>
      </c>
    </row>
    <row r="30" spans="1:4">
      <c r="A30" s="4" t="s">
        <v>832</v>
      </c>
      <c r="B30" s="5" t="n">
        <v>8689</v>
      </c>
      <c r="C30" s="5" t="n">
        <v>4320</v>
      </c>
      <c r="D30" s="5" t="n">
        <v>1305</v>
      </c>
    </row>
    <row r="31" spans="1:4">
      <c r="A31" s="4" t="s">
        <v>833</v>
      </c>
      <c r="C31" s="5" t="n">
        <v>-12607</v>
      </c>
    </row>
    <row r="32" spans="1:4">
      <c r="A32" s="4" t="s">
        <v>834</v>
      </c>
      <c r="B32" s="5" t="n">
        <v>505</v>
      </c>
      <c r="C32" s="5" t="n">
        <v>183</v>
      </c>
    </row>
    <row r="33" spans="1:4">
      <c r="A33" s="4" t="s">
        <v>828</v>
      </c>
      <c r="B33" s="5" t="n">
        <v>530497</v>
      </c>
      <c r="C33" s="5" t="n">
        <v>521172</v>
      </c>
      <c r="D33" s="5" t="n">
        <v>528802</v>
      </c>
    </row>
    <row r="34" spans="1:4">
      <c r="A34" s="3" t="s">
        <v>824</v>
      </c>
    </row>
    <row r="35" spans="1:4">
      <c r="A35" s="4" t="s">
        <v>829</v>
      </c>
      <c r="B35" s="6" t="n">
        <v>-2448</v>
      </c>
      <c r="C35" s="6" t="n">
        <v>-2444</v>
      </c>
      <c r="D35" s="6" t="n">
        <v>-2418</v>
      </c>
    </row>
    <row r="36" spans="1:4">
      <c r="A36" s="4" t="s">
        <v>71</v>
      </c>
      <c r="B36" s="5" t="n">
        <v>1</v>
      </c>
      <c r="C36" s="5" t="n">
        <v>3</v>
      </c>
      <c r="D36" s="5" t="n">
        <v>6</v>
      </c>
    </row>
    <row r="37" spans="1:4">
      <c r="A37" s="4" t="s">
        <v>72</v>
      </c>
      <c r="B37" s="5" t="n">
        <v>60</v>
      </c>
      <c r="C37" s="5" t="n">
        <v>60</v>
      </c>
      <c r="D37" s="5" t="n">
        <v>50</v>
      </c>
    </row>
    <row r="38" spans="1:4">
      <c r="A38" s="4" t="s">
        <v>73</v>
      </c>
      <c r="B38" s="5" t="n">
        <v>-1</v>
      </c>
      <c r="C38" s="5" t="n">
        <v>-1</v>
      </c>
      <c r="D38" s="5" t="n">
        <v>8</v>
      </c>
    </row>
    <row r="39" spans="1:4">
      <c r="A39" s="4" t="s">
        <v>835</v>
      </c>
      <c r="C39" s="5" t="n">
        <v>-1</v>
      </c>
    </row>
    <row r="40" spans="1:4">
      <c r="A40" s="4" t="s">
        <v>830</v>
      </c>
      <c r="D40" s="5" t="n">
        <v>-38</v>
      </c>
    </row>
    <row r="41" spans="1:4">
      <c r="A41" s="4" t="s">
        <v>80</v>
      </c>
      <c r="C41" s="5" t="n">
        <v>-59</v>
      </c>
    </row>
    <row r="42" spans="1:4">
      <c r="A42" s="4" t="s">
        <v>82</v>
      </c>
      <c r="B42" s="5" t="n">
        <v>4</v>
      </c>
      <c r="C42" s="5" t="n">
        <v>1</v>
      </c>
    </row>
    <row r="43" spans="1:4">
      <c r="A43" s="4" t="s">
        <v>831</v>
      </c>
      <c r="B43" s="6" t="n">
        <v>-2512</v>
      </c>
      <c r="C43" s="6" t="n">
        <v>-2448</v>
      </c>
      <c r="D43" s="6" t="n">
        <v>-24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36</v>
      </c>
      <c r="B1" s="2" t="s">
        <v>1</v>
      </c>
    </row>
    <row r="2" spans="1:9">
      <c r="B2" s="2" t="s">
        <v>24</v>
      </c>
      <c r="C2" s="2" t="s">
        <v>25</v>
      </c>
      <c r="D2" s="2" t="s">
        <v>86</v>
      </c>
      <c r="E2" s="2" t="s">
        <v>837</v>
      </c>
      <c r="F2" s="2" t="s">
        <v>838</v>
      </c>
      <c r="G2" s="2" t="s">
        <v>839</v>
      </c>
      <c r="H2" s="2" t="s">
        <v>840</v>
      </c>
      <c r="I2" s="2" t="s">
        <v>841</v>
      </c>
    </row>
    <row r="3" spans="1:9">
      <c r="A3" s="3" t="s">
        <v>842</v>
      </c>
    </row>
    <row r="4" spans="1:9">
      <c r="A4" s="4" t="s">
        <v>843</v>
      </c>
      <c r="B4" s="5" t="n">
        <v>9000000</v>
      </c>
    </row>
    <row r="5" spans="1:9">
      <c r="A5" s="4" t="s">
        <v>81</v>
      </c>
      <c r="C5" s="6" t="n">
        <v>34</v>
      </c>
    </row>
    <row r="6" spans="1:9">
      <c r="A6" s="4" t="s">
        <v>844</v>
      </c>
      <c r="F6" s="5" t="n">
        <v>27000000</v>
      </c>
      <c r="G6" s="5" t="n">
        <v>15000000</v>
      </c>
      <c r="I6" s="5" t="n">
        <v>12000000</v>
      </c>
    </row>
    <row r="7" spans="1:9">
      <c r="A7" s="4" t="s">
        <v>845</v>
      </c>
      <c r="F7" s="4" t="s">
        <v>846</v>
      </c>
      <c r="H7" s="4" t="s">
        <v>847</v>
      </c>
    </row>
    <row r="8" spans="1:9">
      <c r="A8" s="4" t="s">
        <v>848</v>
      </c>
      <c r="C8" s="5" t="n">
        <v>13000000</v>
      </c>
    </row>
    <row r="9" spans="1:9">
      <c r="A9" s="4" t="s">
        <v>849</v>
      </c>
      <c r="C9" s="6" t="n">
        <v>59</v>
      </c>
    </row>
    <row r="10" spans="1:9">
      <c r="A10" s="4" t="s">
        <v>77</v>
      </c>
      <c r="B10" s="6" t="n">
        <v>0</v>
      </c>
      <c r="C10" s="5" t="n">
        <v>-93</v>
      </c>
      <c r="D10" s="6" t="n">
        <v>0</v>
      </c>
    </row>
    <row r="11" spans="1:9">
      <c r="A11" s="4" t="s">
        <v>141</v>
      </c>
      <c r="B11" s="5" t="n">
        <v>0</v>
      </c>
      <c r="C11" s="5" t="n">
        <v>0</v>
      </c>
      <c r="D11" s="5" t="n">
        <v>61</v>
      </c>
    </row>
    <row r="12" spans="1:9">
      <c r="A12" s="4" t="s">
        <v>850</v>
      </c>
      <c r="F12" s="5" t="n">
        <v>2685524</v>
      </c>
    </row>
    <row r="13" spans="1:9">
      <c r="A13" s="4" t="s">
        <v>851</v>
      </c>
    </row>
    <row r="14" spans="1:9">
      <c r="A14" s="3" t="s">
        <v>842</v>
      </c>
    </row>
    <row r="15" spans="1:9">
      <c r="A15" s="4" t="s">
        <v>852</v>
      </c>
      <c r="E15" s="5" t="n">
        <v>531000000</v>
      </c>
    </row>
    <row r="16" spans="1:9">
      <c r="A16" s="4" t="s">
        <v>853</v>
      </c>
    </row>
    <row r="17" spans="1:9">
      <c r="A17" s="3" t="s">
        <v>842</v>
      </c>
    </row>
    <row r="18" spans="1:9">
      <c r="A18" s="4" t="s">
        <v>849</v>
      </c>
      <c r="B18" s="6" t="n">
        <v>1</v>
      </c>
      <c r="C18" s="5" t="n">
        <v>1</v>
      </c>
      <c r="D18" s="5" t="n">
        <v>2</v>
      </c>
    </row>
    <row r="19" spans="1:9">
      <c r="A19" s="4" t="s">
        <v>854</v>
      </c>
      <c r="B19" s="7" t="n">
        <v>1.2</v>
      </c>
    </row>
    <row r="20" spans="1:9">
      <c r="A20" s="4" t="s">
        <v>855</v>
      </c>
      <c r="B20" s="6" t="n">
        <v>2</v>
      </c>
    </row>
    <row r="21" spans="1:9">
      <c r="A21" s="4" t="s">
        <v>856</v>
      </c>
      <c r="B21" s="4" t="s">
        <v>857</v>
      </c>
    </row>
    <row r="22" spans="1:9">
      <c r="A22" s="4" t="s">
        <v>858</v>
      </c>
      <c r="B22" s="6" t="n">
        <v>1</v>
      </c>
      <c r="C22" s="5" t="n">
        <v>2</v>
      </c>
      <c r="D22" s="5" t="n">
        <v>3</v>
      </c>
    </row>
    <row r="23" spans="1:9">
      <c r="A23" s="4" t="s">
        <v>859</v>
      </c>
      <c r="B23" s="5" t="n">
        <v>1</v>
      </c>
      <c r="C23" s="5" t="n">
        <v>3</v>
      </c>
      <c r="D23" s="5" t="n">
        <v>6</v>
      </c>
    </row>
    <row r="24" spans="1:9">
      <c r="A24" s="4" t="s">
        <v>860</v>
      </c>
      <c r="B24" s="6" t="n">
        <v>0</v>
      </c>
      <c r="C24" s="6" t="n">
        <v>0</v>
      </c>
      <c r="D24" s="6" t="n">
        <v>0</v>
      </c>
    </row>
    <row r="25" spans="1:9">
      <c r="A25" s="4" t="s">
        <v>861</v>
      </c>
      <c r="B25" s="5" t="n">
        <v>672712</v>
      </c>
      <c r="C25" s="5" t="n">
        <v>772056</v>
      </c>
      <c r="D25" s="5" t="n">
        <v>526091</v>
      </c>
    </row>
    <row r="26" spans="1:9">
      <c r="A26" s="4" t="s">
        <v>862</v>
      </c>
    </row>
    <row r="27" spans="1:9">
      <c r="A27" s="3" t="s">
        <v>842</v>
      </c>
    </row>
    <row r="28" spans="1:9">
      <c r="A28" s="4" t="s">
        <v>863</v>
      </c>
      <c r="B28" s="4" t="s">
        <v>361</v>
      </c>
    </row>
    <row r="29" spans="1:9">
      <c r="A29" s="4" t="s">
        <v>864</v>
      </c>
      <c r="B29" s="4" t="s">
        <v>384</v>
      </c>
    </row>
    <row r="30" spans="1:9">
      <c r="A30" s="4" t="s">
        <v>865</v>
      </c>
    </row>
    <row r="31" spans="1:9">
      <c r="A31" s="3" t="s">
        <v>842</v>
      </c>
    </row>
    <row r="32" spans="1:9">
      <c r="A32" s="4" t="s">
        <v>863</v>
      </c>
      <c r="B32" s="4" t="s">
        <v>384</v>
      </c>
    </row>
    <row r="33" spans="1:9">
      <c r="A33" s="4" t="s">
        <v>864</v>
      </c>
      <c r="B33" s="4" t="s">
        <v>668</v>
      </c>
    </row>
    <row r="34" spans="1:9">
      <c r="A34" s="4" t="s">
        <v>866</v>
      </c>
    </row>
    <row r="35" spans="1:9">
      <c r="A35" s="3" t="s">
        <v>842</v>
      </c>
    </row>
    <row r="36" spans="1:9">
      <c r="A36" s="4" t="s">
        <v>852</v>
      </c>
      <c r="E36" s="5" t="n">
        <v>2000000</v>
      </c>
    </row>
    <row r="37" spans="1:9">
      <c r="A37" s="4" t="s">
        <v>867</v>
      </c>
    </row>
    <row r="38" spans="1:9">
      <c r="A38" s="3" t="s">
        <v>842</v>
      </c>
    </row>
    <row r="39" spans="1:9">
      <c r="A39" s="4" t="s">
        <v>852</v>
      </c>
      <c r="E39" s="5" t="n">
        <v>21000000</v>
      </c>
    </row>
    <row r="40" spans="1:9">
      <c r="A40" s="4" t="s">
        <v>868</v>
      </c>
    </row>
    <row r="41" spans="1:9">
      <c r="A41" s="3" t="s">
        <v>842</v>
      </c>
    </row>
    <row r="42" spans="1:9">
      <c r="A42" s="4" t="s">
        <v>869</v>
      </c>
      <c r="B42" s="5" t="n">
        <v>145556</v>
      </c>
    </row>
    <row r="43" spans="1:9">
      <c r="A43" s="4" t="s">
        <v>870</v>
      </c>
      <c r="B43" s="5" t="n">
        <v>500000</v>
      </c>
      <c r="C43" s="5" t="n">
        <v>400000</v>
      </c>
    </row>
    <row r="44" spans="1:9">
      <c r="A44" s="4" t="s">
        <v>871</v>
      </c>
      <c r="B44" s="13" t="n">
        <v>3.8</v>
      </c>
      <c r="C44" s="13" t="n">
        <v>3.2</v>
      </c>
    </row>
    <row r="45" spans="1:9">
      <c r="A45" s="4" t="s">
        <v>872</v>
      </c>
    </row>
    <row r="46" spans="1:9">
      <c r="A46" s="3" t="s">
        <v>842</v>
      </c>
    </row>
    <row r="47" spans="1:9">
      <c r="A47" s="4" t="s">
        <v>852</v>
      </c>
      <c r="E47" s="5" t="n">
        <v>5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3</v>
      </c>
      <c r="B1" s="2" t="s">
        <v>1</v>
      </c>
    </row>
    <row r="2" spans="1:4">
      <c r="B2" s="2" t="s">
        <v>24</v>
      </c>
      <c r="C2" s="2" t="s">
        <v>25</v>
      </c>
      <c r="D2" s="2" t="s">
        <v>86</v>
      </c>
    </row>
    <row r="3" spans="1:4">
      <c r="A3" s="3" t="s">
        <v>874</v>
      </c>
    </row>
    <row r="4" spans="1:4">
      <c r="A4" s="4" t="s">
        <v>875</v>
      </c>
      <c r="B4" s="5" t="n">
        <v>1474</v>
      </c>
      <c r="C4" s="5" t="n">
        <v>1486</v>
      </c>
      <c r="D4" s="5" t="n">
        <v>3267</v>
      </c>
    </row>
    <row r="5" spans="1:4">
      <c r="A5" s="4" t="s">
        <v>876</v>
      </c>
      <c r="B5" s="5" t="n">
        <v>673</v>
      </c>
      <c r="C5" s="5" t="n">
        <v>772</v>
      </c>
      <c r="D5" s="5" t="n">
        <v>526</v>
      </c>
    </row>
    <row r="6" spans="1:4">
      <c r="A6" s="4" t="s">
        <v>822</v>
      </c>
      <c r="B6" s="5" t="n">
        <v>-131</v>
      </c>
      <c r="C6" s="5" t="n">
        <v>-402</v>
      </c>
      <c r="D6" s="5" t="n">
        <v>-945</v>
      </c>
    </row>
    <row r="7" spans="1:4">
      <c r="A7" s="4" t="s">
        <v>877</v>
      </c>
      <c r="B7" s="5" t="n">
        <v>-393</v>
      </c>
      <c r="C7" s="5" t="n">
        <v>-382</v>
      </c>
      <c r="D7" s="5" t="n">
        <v>-1362</v>
      </c>
    </row>
    <row r="8" spans="1:4">
      <c r="A8" s="4" t="s">
        <v>878</v>
      </c>
      <c r="B8" s="5" t="n">
        <v>1623</v>
      </c>
      <c r="C8" s="5" t="n">
        <v>1474</v>
      </c>
      <c r="D8" s="5" t="n">
        <v>1486</v>
      </c>
    </row>
    <row r="9" spans="1:4">
      <c r="A9" s="4" t="s">
        <v>879</v>
      </c>
      <c r="B9" s="5" t="n">
        <v>1558</v>
      </c>
    </row>
    <row r="10" spans="1:4">
      <c r="A10" s="4" t="s">
        <v>880</v>
      </c>
      <c r="B10" s="5" t="n">
        <v>603</v>
      </c>
    </row>
    <row r="11" spans="1:4">
      <c r="A11" s="3" t="s">
        <v>881</v>
      </c>
    </row>
    <row r="12" spans="1:4">
      <c r="A12" s="4" t="s">
        <v>882</v>
      </c>
      <c r="B12" s="7" t="n">
        <v>7.01</v>
      </c>
      <c r="C12" s="7" t="n">
        <v>9.34</v>
      </c>
      <c r="D12" s="7" t="n">
        <v>12.08</v>
      </c>
    </row>
    <row r="13" spans="1:4">
      <c r="A13" s="4" t="s">
        <v>883</v>
      </c>
      <c r="B13" s="14" t="n">
        <v>7.96</v>
      </c>
      <c r="C13" s="14" t="n">
        <v>6.3</v>
      </c>
      <c r="D13" s="14" t="n">
        <v>10.06</v>
      </c>
    </row>
    <row r="14" spans="1:4">
      <c r="A14" s="4" t="s">
        <v>884</v>
      </c>
      <c r="B14" s="14" t="n">
        <v>6.14</v>
      </c>
      <c r="C14" s="14" t="n">
        <v>6.09</v>
      </c>
      <c r="D14" s="14" t="n">
        <v>7.13</v>
      </c>
    </row>
    <row r="15" spans="1:4">
      <c r="A15" s="4" t="s">
        <v>885</v>
      </c>
      <c r="B15" s="14" t="n">
        <v>7.44</v>
      </c>
      <c r="C15" s="14" t="n">
        <v>14.45</v>
      </c>
      <c r="D15" s="14" t="n">
        <v>17.1</v>
      </c>
    </row>
    <row r="16" spans="1:4">
      <c r="A16" s="4" t="s">
        <v>886</v>
      </c>
      <c r="B16" s="14" t="n">
        <v>7.46</v>
      </c>
      <c r="C16" s="7" t="n">
        <v>7.01</v>
      </c>
      <c r="D16" s="7" t="n">
        <v>9.34</v>
      </c>
    </row>
    <row r="17" spans="1:4">
      <c r="A17" s="4" t="s">
        <v>887</v>
      </c>
      <c r="B17" s="14" t="n">
        <v>7.46</v>
      </c>
    </row>
    <row r="18" spans="1:4">
      <c r="A18" s="4" t="s">
        <v>888</v>
      </c>
      <c r="B18" s="7" t="n">
        <v>7.43</v>
      </c>
    </row>
    <row r="19" spans="1:4">
      <c r="A19" s="3" t="s">
        <v>889</v>
      </c>
    </row>
    <row r="20" spans="1:4">
      <c r="A20" s="4" t="s">
        <v>890</v>
      </c>
      <c r="B20" s="4" t="s">
        <v>891</v>
      </c>
    </row>
    <row r="21" spans="1:4">
      <c r="A21" s="4" t="s">
        <v>892</v>
      </c>
      <c r="B21" s="4" t="s">
        <v>893</v>
      </c>
    </row>
    <row r="22" spans="1:4">
      <c r="A22" s="4" t="s">
        <v>894</v>
      </c>
      <c r="B22" s="4" t="s">
        <v>895</v>
      </c>
    </row>
    <row r="23" spans="1:4">
      <c r="A23" s="4" t="s">
        <v>896</v>
      </c>
      <c r="B23" s="6" t="n">
        <v>0</v>
      </c>
    </row>
    <row r="24" spans="1:4">
      <c r="A24" s="4" t="s">
        <v>897</v>
      </c>
      <c r="B24" s="5" t="n">
        <v>0</v>
      </c>
    </row>
    <row r="25" spans="1:4">
      <c r="A25" s="4" t="s">
        <v>898</v>
      </c>
      <c r="B25"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4</v>
      </c>
      <c r="C2" s="2" t="s">
        <v>25</v>
      </c>
      <c r="D2" s="2" t="s">
        <v>86</v>
      </c>
    </row>
    <row r="3" spans="1:4">
      <c r="A3" s="3" t="s">
        <v>874</v>
      </c>
    </row>
    <row r="4" spans="1:4">
      <c r="A4" s="4" t="s">
        <v>875</v>
      </c>
      <c r="B4" s="5" t="n">
        <v>1474</v>
      </c>
      <c r="C4" s="5" t="n">
        <v>1486</v>
      </c>
      <c r="D4" s="5" t="n">
        <v>3267</v>
      </c>
    </row>
    <row r="5" spans="1:4">
      <c r="A5" s="4" t="s">
        <v>876</v>
      </c>
      <c r="B5" s="5" t="n">
        <v>673</v>
      </c>
      <c r="C5" s="5" t="n">
        <v>772</v>
      </c>
      <c r="D5" s="5" t="n">
        <v>526</v>
      </c>
    </row>
    <row r="6" spans="1:4">
      <c r="A6" s="4" t="s">
        <v>878</v>
      </c>
      <c r="B6" s="5" t="n">
        <v>1623</v>
      </c>
      <c r="C6" s="5" t="n">
        <v>1474</v>
      </c>
      <c r="D6" s="5" t="n">
        <v>1486</v>
      </c>
    </row>
    <row r="7" spans="1:4">
      <c r="A7" s="3" t="s">
        <v>881</v>
      </c>
    </row>
    <row r="8" spans="1:4">
      <c r="A8" s="4" t="s">
        <v>900</v>
      </c>
      <c r="B8" s="7" t="n">
        <v>2.36</v>
      </c>
      <c r="C8" s="7" t="n">
        <v>2.49</v>
      </c>
      <c r="D8" s="7" t="n">
        <v>4.32</v>
      </c>
    </row>
    <row r="9" spans="1:4">
      <c r="A9" s="4" t="s">
        <v>901</v>
      </c>
    </row>
    <row r="10" spans="1:4">
      <c r="A10" s="3" t="s">
        <v>874</v>
      </c>
    </row>
    <row r="11" spans="1:4">
      <c r="A11" s="4" t="s">
        <v>875</v>
      </c>
      <c r="B11" s="5" t="n">
        <v>980</v>
      </c>
    </row>
    <row r="12" spans="1:4">
      <c r="A12" s="4" t="s">
        <v>876</v>
      </c>
      <c r="B12" s="5" t="n">
        <v>673</v>
      </c>
    </row>
    <row r="13" spans="1:4">
      <c r="A13" s="4" t="s">
        <v>902</v>
      </c>
      <c r="B13" s="5" t="n">
        <v>-325</v>
      </c>
    </row>
    <row r="14" spans="1:4">
      <c r="A14" s="4" t="s">
        <v>903</v>
      </c>
      <c r="B14" s="5" t="n">
        <v>-308</v>
      </c>
    </row>
    <row r="15" spans="1:4">
      <c r="A15" s="4" t="s">
        <v>878</v>
      </c>
      <c r="B15" s="5" t="n">
        <v>1020</v>
      </c>
      <c r="C15" s="5" t="n">
        <v>980</v>
      </c>
    </row>
    <row r="16" spans="1:4">
      <c r="A16" s="3" t="s">
        <v>881</v>
      </c>
    </row>
    <row r="17" spans="1:4">
      <c r="A17" s="4" t="s">
        <v>904</v>
      </c>
      <c r="B17" s="7" t="n">
        <v>2.95</v>
      </c>
    </row>
    <row r="18" spans="1:4">
      <c r="A18" s="4" t="s">
        <v>900</v>
      </c>
      <c r="B18" s="14" t="n">
        <v>2.36</v>
      </c>
    </row>
    <row r="19" spans="1:4">
      <c r="A19" s="4" t="s">
        <v>905</v>
      </c>
      <c r="B19" s="14" t="n">
        <v>3.09</v>
      </c>
    </row>
    <row r="20" spans="1:4">
      <c r="A20" s="4" t="s">
        <v>906</v>
      </c>
      <c r="B20" s="14" t="n">
        <v>2.82</v>
      </c>
    </row>
    <row r="21" spans="1:4">
      <c r="A21" s="4" t="s">
        <v>907</v>
      </c>
      <c r="B21" s="7" t="n">
        <v>2.55</v>
      </c>
      <c r="C21" s="7" t="n">
        <v>2.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908</v>
      </c>
      <c r="B1" s="2" t="s">
        <v>1</v>
      </c>
    </row>
    <row r="2" spans="1:4">
      <c r="B2" s="2" t="s">
        <v>24</v>
      </c>
      <c r="C2" s="2" t="s">
        <v>25</v>
      </c>
      <c r="D2" s="2" t="s">
        <v>86</v>
      </c>
    </row>
    <row r="3" spans="1:4">
      <c r="A3" s="3" t="s">
        <v>909</v>
      </c>
    </row>
    <row r="4" spans="1:4">
      <c r="A4" s="4" t="s">
        <v>900</v>
      </c>
      <c r="B4" s="7" t="n">
        <v>2.36</v>
      </c>
      <c r="C4" s="7" t="n">
        <v>2.49</v>
      </c>
      <c r="D4" s="7" t="n">
        <v>4.32</v>
      </c>
    </row>
    <row r="5" spans="1:4">
      <c r="A5" s="4" t="s">
        <v>910</v>
      </c>
      <c r="B5" s="4" t="s">
        <v>911</v>
      </c>
      <c r="C5" s="4" t="s">
        <v>912</v>
      </c>
      <c r="D5" s="4" t="s">
        <v>913</v>
      </c>
    </row>
    <row r="6" spans="1:4">
      <c r="A6" s="4" t="s">
        <v>914</v>
      </c>
      <c r="B6" s="4" t="s">
        <v>915</v>
      </c>
      <c r="C6" s="4" t="s">
        <v>916</v>
      </c>
      <c r="D6" s="4" t="s">
        <v>917</v>
      </c>
    </row>
    <row r="7" spans="1:4">
      <c r="A7" s="4" t="s">
        <v>918</v>
      </c>
      <c r="B7" s="4" t="s">
        <v>919</v>
      </c>
      <c r="C7" s="4" t="s">
        <v>919</v>
      </c>
      <c r="D7" s="4" t="s">
        <v>919</v>
      </c>
    </row>
    <row r="8" spans="1:4">
      <c r="A8" s="4" t="s">
        <v>920</v>
      </c>
      <c r="B8" s="4" t="s">
        <v>921</v>
      </c>
      <c r="C8" s="4" t="s">
        <v>922</v>
      </c>
      <c r="D8" s="4" t="s">
        <v>9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24</v>
      </c>
      <c r="B1" s="2" t="s">
        <v>1</v>
      </c>
    </row>
    <row r="2" spans="1:4">
      <c r="B2" s="2" t="s">
        <v>24</v>
      </c>
      <c r="C2" s="2" t="s">
        <v>25</v>
      </c>
      <c r="D2" s="2" t="s">
        <v>86</v>
      </c>
    </row>
    <row r="3" spans="1:4">
      <c r="A3" s="3" t="s">
        <v>842</v>
      </c>
    </row>
    <row r="4" spans="1:4">
      <c r="A4" s="4" t="s">
        <v>849</v>
      </c>
      <c r="C4" s="6" t="n">
        <v>59</v>
      </c>
    </row>
    <row r="5" spans="1:4">
      <c r="A5" s="4" t="s">
        <v>925</v>
      </c>
    </row>
    <row r="6" spans="1:4">
      <c r="A6" s="3" t="s">
        <v>842</v>
      </c>
    </row>
    <row r="7" spans="1:4">
      <c r="A7" s="4" t="s">
        <v>861</v>
      </c>
      <c r="B7" s="5" t="n">
        <v>5126346</v>
      </c>
      <c r="C7" s="5" t="n">
        <v>8986019</v>
      </c>
    </row>
    <row r="8" spans="1:4">
      <c r="A8" s="4" t="s">
        <v>855</v>
      </c>
      <c r="B8" s="6" t="n">
        <v>92</v>
      </c>
    </row>
    <row r="9" spans="1:4">
      <c r="A9" s="4" t="s">
        <v>856</v>
      </c>
      <c r="B9" s="4" t="s">
        <v>926</v>
      </c>
    </row>
    <row r="10" spans="1:4">
      <c r="A10" s="4" t="s">
        <v>849</v>
      </c>
      <c r="B10" s="6" t="n">
        <v>59</v>
      </c>
      <c r="D10" s="6" t="n">
        <v>48</v>
      </c>
    </row>
    <row r="11" spans="1:4">
      <c r="A11" s="3" t="s">
        <v>874</v>
      </c>
    </row>
    <row r="12" spans="1:4">
      <c r="A12" s="4" t="s">
        <v>927</v>
      </c>
      <c r="B12" s="5" t="n">
        <v>27670000</v>
      </c>
      <c r="C12" s="5" t="n">
        <v>26001000</v>
      </c>
      <c r="D12" s="5" t="n">
        <v>24345000</v>
      </c>
    </row>
    <row r="13" spans="1:4">
      <c r="A13" s="4" t="s">
        <v>928</v>
      </c>
      <c r="B13" s="5" t="n">
        <v>5126000</v>
      </c>
      <c r="C13" s="5" t="n">
        <v>8986000</v>
      </c>
      <c r="D13" s="5" t="n">
        <v>9530000</v>
      </c>
    </row>
    <row r="14" spans="1:4">
      <c r="A14" s="4" t="s">
        <v>929</v>
      </c>
      <c r="B14" s="5" t="n">
        <v>-8691000</v>
      </c>
      <c r="C14" s="5" t="n">
        <v>-4320000</v>
      </c>
      <c r="D14" s="5" t="n">
        <v>-2928000</v>
      </c>
    </row>
    <row r="15" spans="1:4">
      <c r="A15" s="4" t="s">
        <v>930</v>
      </c>
      <c r="B15" s="5" t="n">
        <v>-3273000</v>
      </c>
      <c r="C15" s="5" t="n">
        <v>-2997000</v>
      </c>
      <c r="D15" s="5" t="n">
        <v>-4946000</v>
      </c>
    </row>
    <row r="16" spans="1:4">
      <c r="A16" s="4" t="s">
        <v>931</v>
      </c>
      <c r="B16" s="5" t="n">
        <v>20832000</v>
      </c>
      <c r="C16" s="5" t="n">
        <v>27670000</v>
      </c>
      <c r="D16" s="5" t="n">
        <v>26001000</v>
      </c>
    </row>
    <row r="17" spans="1:4">
      <c r="A17" s="4" t="s">
        <v>932</v>
      </c>
      <c r="B17" s="5" t="n">
        <v>19893000</v>
      </c>
    </row>
    <row r="18" spans="1:4">
      <c r="A18" s="3" t="s">
        <v>933</v>
      </c>
    </row>
    <row r="19" spans="1:4">
      <c r="A19" s="4" t="s">
        <v>934</v>
      </c>
      <c r="B19" s="7" t="n">
        <v>7.38</v>
      </c>
      <c r="C19" s="7" t="n">
        <v>7.84</v>
      </c>
      <c r="D19" s="7" t="n">
        <v>8.15</v>
      </c>
    </row>
    <row r="20" spans="1:4">
      <c r="A20" s="4" t="s">
        <v>935</v>
      </c>
      <c r="B20" s="14" t="n">
        <v>7.77</v>
      </c>
      <c r="C20" s="14" t="n">
        <v>7.2</v>
      </c>
      <c r="D20" s="14" t="n">
        <v>9.720000000000001</v>
      </c>
    </row>
    <row r="21" spans="1:4">
      <c r="A21" s="4" t="s">
        <v>936</v>
      </c>
      <c r="B21" s="14" t="n">
        <v>7.69</v>
      </c>
      <c r="C21" s="14" t="n">
        <v>8.75</v>
      </c>
      <c r="D21" s="14" t="n">
        <v>13.73</v>
      </c>
    </row>
    <row r="22" spans="1:4">
      <c r="A22" s="4" t="s">
        <v>937</v>
      </c>
      <c r="B22" s="14" t="n">
        <v>7.94</v>
      </c>
      <c r="C22" s="14" t="n">
        <v>8.84</v>
      </c>
      <c r="D22" s="14" t="n">
        <v>9.550000000000001</v>
      </c>
    </row>
    <row r="23" spans="1:4">
      <c r="A23" s="4" t="s">
        <v>938</v>
      </c>
      <c r="B23" s="14" t="n">
        <v>7.26</v>
      </c>
      <c r="C23" s="7" t="n">
        <v>7.38</v>
      </c>
      <c r="D23" s="7" t="n">
        <v>7.84</v>
      </c>
    </row>
    <row r="24" spans="1:4">
      <c r="A24" s="4" t="s">
        <v>939</v>
      </c>
      <c r="B24" s="7" t="n">
        <v>7.24</v>
      </c>
    </row>
    <row r="25" spans="1:4">
      <c r="A25" s="3" t="s">
        <v>940</v>
      </c>
    </row>
    <row r="26" spans="1:4">
      <c r="A26" s="4" t="s">
        <v>890</v>
      </c>
      <c r="B26" s="4" t="s">
        <v>941</v>
      </c>
    </row>
    <row r="27" spans="1:4">
      <c r="A27" s="4" t="s">
        <v>896</v>
      </c>
      <c r="B27" s="6" t="n">
        <v>145</v>
      </c>
    </row>
    <row r="28" spans="1:4">
      <c r="A28" s="4" t="s">
        <v>942</v>
      </c>
      <c r="B28" s="4" t="s">
        <v>926</v>
      </c>
    </row>
    <row r="29" spans="1:4">
      <c r="A29" s="4" t="s">
        <v>943</v>
      </c>
      <c r="B29" s="6" t="n">
        <v>138</v>
      </c>
    </row>
    <row r="30" spans="1:4">
      <c r="A30" s="4" t="s">
        <v>860</v>
      </c>
      <c r="B30" s="6" t="n">
        <v>1</v>
      </c>
      <c r="D30" s="6" t="n">
        <v>8</v>
      </c>
    </row>
    <row r="31" spans="1:4">
      <c r="A31" s="4" t="s">
        <v>944</v>
      </c>
      <c r="C31"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4</v>
      </c>
      <c r="C2" s="2" t="s">
        <v>25</v>
      </c>
      <c r="D2" s="2" t="s">
        <v>86</v>
      </c>
    </row>
    <row r="3" spans="1:4">
      <c r="A3" s="3" t="s">
        <v>946</v>
      </c>
    </row>
    <row r="4" spans="1:4">
      <c r="A4" s="4" t="s">
        <v>947</v>
      </c>
      <c r="B4" s="6" t="n">
        <v>-1206</v>
      </c>
      <c r="C4" s="6" t="n">
        <v>-208</v>
      </c>
      <c r="D4" s="6" t="n">
        <v>-304</v>
      </c>
    </row>
    <row r="5" spans="1:4">
      <c r="A5" s="4" t="s">
        <v>102</v>
      </c>
      <c r="B5" s="5" t="n">
        <v>24</v>
      </c>
      <c r="C5" s="5" t="n">
        <v>-430</v>
      </c>
      <c r="D5" s="5" t="n">
        <v>80</v>
      </c>
    </row>
    <row r="6" spans="1:4">
      <c r="A6" s="4" t="s">
        <v>803</v>
      </c>
      <c r="C6" s="5" t="n">
        <v>75</v>
      </c>
      <c r="D6" s="5" t="n">
        <v>0</v>
      </c>
    </row>
    <row r="7" spans="1:4">
      <c r="A7" s="4" t="s">
        <v>948</v>
      </c>
      <c r="B7" s="6" t="n">
        <v>-1206</v>
      </c>
      <c r="C7" s="6" t="n">
        <v>-563</v>
      </c>
      <c r="D7" s="6" t="n">
        <v>-304</v>
      </c>
    </row>
    <row r="8" spans="1:4">
      <c r="A8" s="4" t="s">
        <v>949</v>
      </c>
      <c r="B8" s="5" t="n">
        <v>525265</v>
      </c>
      <c r="C8" s="5" t="n">
        <v>526303</v>
      </c>
      <c r="D8" s="5" t="n">
        <v>527684</v>
      </c>
    </row>
    <row r="9" spans="1:4">
      <c r="A9" s="4" t="s">
        <v>950</v>
      </c>
      <c r="B9" s="5" t="n">
        <v>0</v>
      </c>
      <c r="C9" s="5" t="n">
        <v>125000</v>
      </c>
      <c r="D9" s="5" t="n">
        <v>0</v>
      </c>
    </row>
    <row r="10" spans="1:4">
      <c r="A10" s="4" t="s">
        <v>951</v>
      </c>
      <c r="B10" s="5" t="n">
        <v>525265</v>
      </c>
      <c r="C10" s="5" t="n">
        <v>651303</v>
      </c>
      <c r="D10" s="5" t="n">
        <v>527684</v>
      </c>
    </row>
    <row r="11" spans="1:4">
      <c r="A11" s="4" t="s">
        <v>108</v>
      </c>
      <c r="B11" s="7" t="n">
        <v>-2.3</v>
      </c>
      <c r="C11" s="7" t="n">
        <v>-0.4</v>
      </c>
      <c r="D11" s="7" t="n">
        <v>-0.58</v>
      </c>
    </row>
    <row r="12" spans="1:4">
      <c r="A12" s="4" t="s">
        <v>109</v>
      </c>
      <c r="B12" s="7" t="n">
        <v>-2.3</v>
      </c>
      <c r="C12" s="7" t="n">
        <v>-0.86</v>
      </c>
      <c r="D12" s="7" t="n">
        <v>-0.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4</v>
      </c>
      <c r="C1" s="2" t="s">
        <v>25</v>
      </c>
      <c r="D1" s="2" t="s">
        <v>86</v>
      </c>
    </row>
    <row r="2" spans="1:4">
      <c r="A2" s="3" t="s">
        <v>189</v>
      </c>
    </row>
    <row r="3" spans="1:4">
      <c r="A3" s="4" t="s">
        <v>953</v>
      </c>
      <c r="B3" s="6" t="n">
        <v>-4</v>
      </c>
      <c r="C3" s="6" t="n">
        <v>3</v>
      </c>
      <c r="D3" s="6" t="n">
        <v>3</v>
      </c>
    </row>
    <row r="4" spans="1:4">
      <c r="A4" s="4" t="s">
        <v>954</v>
      </c>
      <c r="B4" s="5" t="n">
        <v>0</v>
      </c>
      <c r="C4" s="5" t="n">
        <v>-1</v>
      </c>
      <c r="D4" s="5" t="n">
        <v>-26</v>
      </c>
    </row>
    <row r="5" spans="1:4">
      <c r="A5" s="4" t="s">
        <v>955</v>
      </c>
      <c r="B5" s="5" t="n">
        <v>-13</v>
      </c>
      <c r="C5" s="5" t="n">
        <v>-10</v>
      </c>
      <c r="D5" s="5" t="n">
        <v>0</v>
      </c>
    </row>
    <row r="6" spans="1:4">
      <c r="A6" s="4" t="s">
        <v>54</v>
      </c>
      <c r="B6" s="6" t="n">
        <v>-17</v>
      </c>
      <c r="C6" s="6" t="n">
        <v>-8</v>
      </c>
      <c r="D6" s="6" t="n">
        <v>-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363</v>
      </c>
    </row>
    <row r="3" spans="1:2">
      <c r="A3" s="4" t="s">
        <v>957</v>
      </c>
    </row>
    <row r="4" spans="1:2">
      <c r="A4" s="3" t="s">
        <v>958</v>
      </c>
    </row>
    <row r="5" spans="1:2">
      <c r="A5" s="4" t="s">
        <v>959</v>
      </c>
      <c r="B5" s="6"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960</v>
      </c>
      <c r="B1" s="2" t="s">
        <v>363</v>
      </c>
    </row>
    <row r="2" spans="1:2">
      <c r="A2" s="3" t="s">
        <v>192</v>
      </c>
    </row>
    <row r="3" spans="1:2">
      <c r="A3" s="4" t="s">
        <v>961</v>
      </c>
      <c r="B3" s="6" t="n">
        <v>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363</v>
      </c>
    </row>
    <row r="2" spans="1:2">
      <c r="A2" s="3" t="s">
        <v>963</v>
      </c>
    </row>
    <row r="3" spans="1:2">
      <c r="A3" s="5" t="n">
        <v>2018</v>
      </c>
      <c r="B3" s="6" t="n">
        <v>46</v>
      </c>
    </row>
    <row r="4" spans="1:2">
      <c r="A4" s="5" t="n">
        <v>2019</v>
      </c>
      <c r="B4" s="5" t="n">
        <v>29</v>
      </c>
    </row>
    <row r="5" spans="1:2">
      <c r="A5" s="5" t="n">
        <v>2020</v>
      </c>
      <c r="B5" s="5" t="n">
        <v>24</v>
      </c>
    </row>
    <row r="6" spans="1:2">
      <c r="A6" s="5" t="n">
        <v>2021</v>
      </c>
      <c r="B6" s="5" t="n">
        <v>14</v>
      </c>
    </row>
    <row r="7" spans="1:2">
      <c r="A7" s="5" t="n">
        <v>2022</v>
      </c>
      <c r="B7" s="5" t="n">
        <v>13</v>
      </c>
    </row>
    <row r="8" spans="1:2">
      <c r="A8" s="4" t="s">
        <v>964</v>
      </c>
      <c r="B8" s="5" t="n">
        <v>37</v>
      </c>
    </row>
    <row r="9" spans="1:2">
      <c r="A9" s="4" t="s">
        <v>61</v>
      </c>
      <c r="B9" s="6" t="n">
        <v>1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4</v>
      </c>
      <c r="C2" s="2" t="s">
        <v>25</v>
      </c>
      <c r="D2" s="2" t="s">
        <v>86</v>
      </c>
    </row>
    <row r="3" spans="1:4">
      <c r="A3" s="3" t="s">
        <v>192</v>
      </c>
    </row>
    <row r="4" spans="1:4">
      <c r="A4" s="4" t="s">
        <v>966</v>
      </c>
      <c r="B4" s="6" t="n">
        <v>37</v>
      </c>
      <c r="C4" s="6" t="n">
        <v>45</v>
      </c>
      <c r="D4" s="6" t="n">
        <v>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67</v>
      </c>
      <c r="B1" s="2" t="s">
        <v>1</v>
      </c>
    </row>
    <row r="2" spans="1:4">
      <c r="B2" s="2" t="s">
        <v>968</v>
      </c>
      <c r="C2" s="2" t="s">
        <v>487</v>
      </c>
      <c r="D2" s="2" t="s">
        <v>969</v>
      </c>
    </row>
    <row r="3" spans="1:4">
      <c r="A3" s="3" t="s">
        <v>195</v>
      </c>
    </row>
    <row r="4" spans="1:4">
      <c r="A4" s="4" t="s">
        <v>970</v>
      </c>
      <c r="B4" s="5" t="n">
        <v>3</v>
      </c>
    </row>
    <row r="5" spans="1:4">
      <c r="A5" s="3" t="s">
        <v>971</v>
      </c>
    </row>
    <row r="6" spans="1:4">
      <c r="A6" s="4" t="s">
        <v>972</v>
      </c>
      <c r="B6" s="6" t="n">
        <v>1374</v>
      </c>
      <c r="C6" s="6" t="n">
        <v>2193</v>
      </c>
      <c r="D6" s="6" t="n">
        <v>3335</v>
      </c>
    </row>
    <row r="7" spans="1:4">
      <c r="A7" s="4" t="s">
        <v>973</v>
      </c>
      <c r="B7" s="5" t="n">
        <v>849</v>
      </c>
      <c r="C7" s="5" t="n">
        <v>1019</v>
      </c>
      <c r="D7" s="5" t="n">
        <v>1629</v>
      </c>
    </row>
    <row r="8" spans="1:4">
      <c r="A8" s="4" t="s">
        <v>974</v>
      </c>
      <c r="B8" s="5" t="n">
        <v>369</v>
      </c>
    </row>
    <row r="9" spans="1:4">
      <c r="A9" s="4" t="s">
        <v>577</v>
      </c>
      <c r="B9" s="5" t="n">
        <v>76</v>
      </c>
      <c r="C9" s="5" t="n">
        <v>124</v>
      </c>
      <c r="D9" s="5" t="n">
        <v>184</v>
      </c>
    </row>
    <row r="10" spans="1:4">
      <c r="A10" s="4" t="s">
        <v>610</v>
      </c>
    </row>
    <row r="11" spans="1:4">
      <c r="A11" s="3" t="s">
        <v>971</v>
      </c>
    </row>
    <row r="12" spans="1:4">
      <c r="A12" s="4" t="s">
        <v>972</v>
      </c>
      <c r="B12" s="5" t="n">
        <v>652</v>
      </c>
      <c r="C12" s="5" t="n">
        <v>530</v>
      </c>
      <c r="D12" s="5" t="n">
        <v>249</v>
      </c>
    </row>
    <row r="13" spans="1:4">
      <c r="A13" s="4" t="s">
        <v>973</v>
      </c>
      <c r="B13" s="5" t="n">
        <v>522</v>
      </c>
      <c r="C13" s="5" t="n">
        <v>400</v>
      </c>
      <c r="D13" s="5" t="n">
        <v>183</v>
      </c>
    </row>
    <row r="14" spans="1:4">
      <c r="A14" s="4" t="s">
        <v>974</v>
      </c>
      <c r="B14" s="5" t="n">
        <v>149</v>
      </c>
    </row>
    <row r="15" spans="1:4">
      <c r="A15" s="4" t="s">
        <v>577</v>
      </c>
      <c r="B15" s="5" t="n">
        <v>1</v>
      </c>
    </row>
    <row r="16" spans="1:4">
      <c r="A16" s="4" t="s">
        <v>609</v>
      </c>
    </row>
    <row r="17" spans="1:4">
      <c r="A17" s="3" t="s">
        <v>971</v>
      </c>
    </row>
    <row r="18" spans="1:4">
      <c r="A18" s="4" t="s">
        <v>972</v>
      </c>
      <c r="B18" s="5" t="n">
        <v>409</v>
      </c>
      <c r="C18" s="5" t="n">
        <v>884</v>
      </c>
      <c r="D18" s="5" t="n">
        <v>1480</v>
      </c>
    </row>
    <row r="19" spans="1:4">
      <c r="A19" s="4" t="s">
        <v>973</v>
      </c>
      <c r="B19" s="5" t="n">
        <v>98</v>
      </c>
      <c r="C19" s="5" t="n">
        <v>-46</v>
      </c>
      <c r="D19" s="5" t="n">
        <v>61</v>
      </c>
    </row>
    <row r="20" spans="1:4">
      <c r="A20" s="4" t="s">
        <v>974</v>
      </c>
      <c r="B20" s="5" t="n">
        <v>-4</v>
      </c>
    </row>
    <row r="21" spans="1:4">
      <c r="A21" s="4" t="s">
        <v>577</v>
      </c>
      <c r="B21" s="5" t="n">
        <v>3</v>
      </c>
    </row>
    <row r="22" spans="1:4">
      <c r="A22" s="4" t="s">
        <v>611</v>
      </c>
    </row>
    <row r="23" spans="1:4">
      <c r="A23" s="3" t="s">
        <v>971</v>
      </c>
    </row>
    <row r="24" spans="1:4">
      <c r="A24" s="4" t="s">
        <v>972</v>
      </c>
      <c r="B24" s="5" t="n">
        <v>313</v>
      </c>
      <c r="C24" s="5" t="n">
        <v>779</v>
      </c>
      <c r="D24" s="5" t="n">
        <v>1606</v>
      </c>
    </row>
    <row r="25" spans="1:4">
      <c r="A25" s="4" t="s">
        <v>973</v>
      </c>
      <c r="B25" s="5" t="n">
        <v>229</v>
      </c>
      <c r="C25" s="6" t="n">
        <v>665</v>
      </c>
      <c r="D25" s="6" t="n">
        <v>1385</v>
      </c>
    </row>
    <row r="26" spans="1:4">
      <c r="A26" s="4" t="s">
        <v>974</v>
      </c>
      <c r="B26" s="5" t="n">
        <v>224</v>
      </c>
    </row>
    <row r="27" spans="1:4">
      <c r="A27" s="4" t="s">
        <v>577</v>
      </c>
      <c r="B27" s="6"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4</v>
      </c>
      <c r="C2" s="2" t="s">
        <v>25</v>
      </c>
      <c r="D2" s="2" t="s">
        <v>86</v>
      </c>
    </row>
    <row r="3" spans="1:4">
      <c r="A3" s="3" t="s">
        <v>971</v>
      </c>
    </row>
    <row r="4" spans="1:4">
      <c r="A4" s="4" t="s">
        <v>972</v>
      </c>
      <c r="B4" s="6" t="n">
        <v>1374</v>
      </c>
      <c r="C4" s="6" t="n">
        <v>2193</v>
      </c>
      <c r="D4" s="6" t="n">
        <v>3335</v>
      </c>
    </row>
    <row r="5" spans="1:4">
      <c r="A5" s="4" t="s">
        <v>973</v>
      </c>
      <c r="B5" s="5" t="n">
        <v>849</v>
      </c>
      <c r="C5" s="5" t="n">
        <v>1019</v>
      </c>
      <c r="D5" s="5" t="n">
        <v>1629</v>
      </c>
    </row>
    <row r="6" spans="1:4">
      <c r="A6" s="4" t="s">
        <v>610</v>
      </c>
    </row>
    <row r="7" spans="1:4">
      <c r="A7" s="3" t="s">
        <v>971</v>
      </c>
    </row>
    <row r="8" spans="1:4">
      <c r="A8" s="4" t="s">
        <v>972</v>
      </c>
      <c r="B8" s="5" t="n">
        <v>652</v>
      </c>
      <c r="C8" s="5" t="n">
        <v>530</v>
      </c>
      <c r="D8" s="5" t="n">
        <v>249</v>
      </c>
    </row>
    <row r="9" spans="1:4">
      <c r="A9" s="4" t="s">
        <v>973</v>
      </c>
      <c r="B9" s="5" t="n">
        <v>522</v>
      </c>
      <c r="C9" s="5" t="n">
        <v>400</v>
      </c>
      <c r="D9" s="5" t="n">
        <v>183</v>
      </c>
    </row>
    <row r="10" spans="1:4">
      <c r="A10" s="4" t="s">
        <v>609</v>
      </c>
    </row>
    <row r="11" spans="1:4">
      <c r="A11" s="3" t="s">
        <v>971</v>
      </c>
    </row>
    <row r="12" spans="1:4">
      <c r="A12" s="4" t="s">
        <v>972</v>
      </c>
      <c r="B12" s="5" t="n">
        <v>409</v>
      </c>
      <c r="C12" s="5" t="n">
        <v>884</v>
      </c>
      <c r="D12" s="5" t="n">
        <v>1480</v>
      </c>
    </row>
    <row r="13" spans="1:4">
      <c r="A13" s="4" t="s">
        <v>973</v>
      </c>
      <c r="B13" s="5" t="n">
        <v>98</v>
      </c>
      <c r="C13" s="5" t="n">
        <v>-46</v>
      </c>
      <c r="D13" s="5" t="n">
        <v>61</v>
      </c>
    </row>
    <row r="14" spans="1:4">
      <c r="A14" s="4" t="s">
        <v>611</v>
      </c>
    </row>
    <row r="15" spans="1:4">
      <c r="A15" s="3" t="s">
        <v>971</v>
      </c>
    </row>
    <row r="16" spans="1:4">
      <c r="A16" s="4" t="s">
        <v>972</v>
      </c>
      <c r="B16" s="5" t="n">
        <v>313</v>
      </c>
      <c r="C16" s="5" t="n">
        <v>779</v>
      </c>
      <c r="D16" s="5" t="n">
        <v>1606</v>
      </c>
    </row>
    <row r="17" spans="1:4">
      <c r="A17" s="4" t="s">
        <v>973</v>
      </c>
      <c r="B17" s="6" t="n">
        <v>229</v>
      </c>
      <c r="C17" s="6" t="n">
        <v>665</v>
      </c>
      <c r="D17" s="6" t="n">
        <v>13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4:24Z</dcterms:created>
  <dcterms:modified xmlns:dcterms="http://purl.org/dc/terms/" xmlns:xsi="http://www.w3.org/2001/XMLSchema-instance" xsi:type="dcterms:W3CDTF">2017-03-31T17:14:24Z</dcterms:modified>
</cp:coreProperties>
</file>